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SHAR" sheetId="7" r:id="rId7"/>
    <s:sheet name="Basis of Presentation and Summa" sheetId="8" r:id="rId8"/>
    <s:sheet name="2012 Separation Transaction" sheetId="9" r:id="rId9"/>
    <s:sheet name="Divestitures" sheetId="10" r:id="rId10"/>
    <s:sheet name="Restructuring and Asset Impairm" sheetId="11" r:id="rId11"/>
    <s:sheet name="Acquisitions" sheetId="12" r:id="rId12"/>
    <s:sheet name="Income Taxes" sheetId="13" r:id="rId13"/>
    <s:sheet name="Earnings Per Share" sheetId="14" r:id="rId14"/>
    <s:sheet name="Goodwill and Intangible Assets" sheetId="15" r:id="rId15"/>
    <s:sheet name="Debt" sheetId="16" r:id="rId16"/>
    <s:sheet name="Financial Instruments" sheetId="17" r:id="rId17"/>
    <s:sheet name="Commitments and Contingencies" sheetId="18" r:id="rId18"/>
    <s:sheet name="Retirement Plans" sheetId="19" r:id="rId19"/>
    <s:sheet name="Equity and Comprehensive Income" sheetId="20" r:id="rId20"/>
    <s:sheet name="Share Plans" sheetId="21" r:id="rId21"/>
    <s:sheet name="Consolidated Segment Data" sheetId="22" r:id="rId22"/>
    <s:sheet name="Inventory" sheetId="23" r:id="rId23"/>
    <s:sheet name="Property, Plant and Equipment" sheetId="24" r:id="rId24"/>
    <s:sheet name="Guarantees" sheetId="25" r:id="rId25"/>
    <s:sheet name="Guarantor Financial Statements" sheetId="26" r:id="rId26"/>
    <s:sheet name="Basis of Presentation and Sum27" sheetId="27" r:id="rId27"/>
    <s:sheet name="Divestitures (Tables)" sheetId="28" r:id="rId28"/>
    <s:sheet name="Restructuring and Asset Impai29" sheetId="29" r:id="rId29"/>
    <s:sheet name="Income Taxes (Tables)" sheetId="30" r:id="rId30"/>
    <s:sheet name="Earnings Per Share (Tables)" sheetId="31" r:id="rId31"/>
    <s:sheet name="Goodwill and Intangible Assets " sheetId="32" r:id="rId32"/>
    <s:sheet name="Debt (Tables)" sheetId="33" r:id="rId33"/>
    <s:sheet name="Financial Instruments (Tables)" sheetId="34" r:id="rId34"/>
    <s:sheet name="Retirement Plans (Tables)" sheetId="35" r:id="rId35"/>
    <s:sheet name="Equity and Comprehensive Inco36" sheetId="36" r:id="rId36"/>
    <s:sheet name="Consolidated Segment Data (Tabl" sheetId="37" r:id="rId37"/>
    <s:sheet name="Inventory (Tables)" sheetId="38" r:id="rId38"/>
    <s:sheet name="Property, Plant and Equipment (" sheetId="39" r:id="rId39"/>
    <s:sheet name="Guarantees (Tables)" sheetId="40" r:id="rId40"/>
    <s:sheet name="Guarantor Financial Statements " sheetId="41" r:id="rId41"/>
    <s:sheet name="Basis of Presentation and Sum42" sheetId="42" r:id="rId42"/>
    <s:sheet name="2012 Separation Transaction (De" sheetId="43" r:id="rId43"/>
    <s:sheet name="Divestitures (Details 2)" sheetId="44" r:id="rId44"/>
    <s:sheet name="Divestitures (Details 3)" sheetId="45" r:id="rId45"/>
    <s:sheet name="Restructuring and Asset Impai46" sheetId="46" r:id="rId46"/>
    <s:sheet name="Restructuring and Asset Impai47" sheetId="47" r:id="rId47"/>
    <s:sheet name="Restructuring and Asset Impai48" sheetId="48" r:id="rId48"/>
    <s:sheet name="Restructuring and Asset Impai49" sheetId="49" r:id="rId49"/>
    <s:sheet name="Acquisitions (Details)" sheetId="50" r:id="rId50"/>
    <s:sheet name="Income Taxes (Details)" sheetId="51" r:id="rId51"/>
    <s:sheet name="Income Taxes (Details 2)" sheetId="52" r:id="rId52"/>
    <s:sheet name="Earnings Per Share (Details)" sheetId="53" r:id="rId53"/>
    <s:sheet name="Goodwill and Intangible Asset54" sheetId="54" r:id="rId54"/>
    <s:sheet name="Goodwill and Intangible Asset55" sheetId="55" r:id="rId55"/>
    <s:sheet name="Debt (Details)" sheetId="56" r:id="rId56"/>
    <s:sheet name="Financial Instruments (Details)" sheetId="57" r:id="rId57"/>
    <s:sheet name="Financial Instruments (Details " sheetId="58" r:id="rId58"/>
    <s:sheet name="Commitments and Contingencies C" sheetId="59" r:id="rId59"/>
    <s:sheet name="Retirement Plans (Details)" sheetId="60" r:id="rId60"/>
    <s:sheet name="Equity and Comprehensive Inco61" sheetId="61" r:id="rId61"/>
    <s:sheet name="Equity and Comprehensive Inco62" sheetId="62" r:id="rId62"/>
    <s:sheet name="Equity and Comprehensive Inco63" sheetId="63" r:id="rId63"/>
    <s:sheet name="Share Plans (Details)" sheetId="64" r:id="rId64"/>
    <s:sheet name="Consolidated Segment Data (Deta" sheetId="65" r:id="rId65"/>
    <s:sheet name="Inventory (Details)" sheetId="66" r:id="rId66"/>
    <s:sheet name="Property, Plant and Equipment67" sheetId="67" r:id="rId67"/>
    <s:sheet name="Guarantees (Details)" sheetId="68" r:id="rId68"/>
    <s:sheet name="Guarantor Financial Statement69" sheetId="69" r:id="rId69"/>
    <s:sheet name="Guarantor Financial Statement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90">
  <si>
    <t>Document and Entity Information - shares</t>
  </si>
  <si>
    <t>9 Months Ended</t>
  </si>
  <si>
    <t>Jun. 26, 2015</t>
  </si>
  <si>
    <t>Jul. 24, 2015</t>
  </si>
  <si>
    <t>Document and Entity Information</t>
  </si>
  <si>
    <t>Entity Registrant Name</t>
  </si>
  <si>
    <t>TYCO INTERNATIONAL PLC</t>
  </si>
  <si>
    <t>Entity Central Index Key</t>
  </si>
  <si>
    <t>Document Type</t>
  </si>
  <si>
    <t>10-Q</t>
  </si>
  <si>
    <t>Document Period End Date</t>
  </si>
  <si>
    <t>Jun. 26,
		2015</t>
  </si>
  <si>
    <t>Amendment Flag</t>
  </si>
  <si>
    <t>false</t>
  </si>
  <si>
    <t>Current Fiscal Year End Date</t>
  </si>
  <si>
    <t>--09-25</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UNAUDITED) - USD ($) shares in Millions, $ in Millions</t>
  </si>
  <si>
    <t>3 Months Ended</t>
  </si>
  <si>
    <t>Jun. 27, 2014</t>
  </si>
  <si>
    <t>Income Statement [Abstract]</t>
  </si>
  <si>
    <t>Revenue from product sales</t>
  </si>
  <si>
    <t>Service revenue</t>
  </si>
  <si>
    <t>Net revenue</t>
  </si>
  <si>
    <t>[1]</t>
  </si>
  <si>
    <t>Cost of product sales</t>
  </si>
  <si>
    <t>Cost of services</t>
  </si>
  <si>
    <t>Selling, general and administrative expenses</t>
  </si>
  <si>
    <t>Separation Transaction Costs</t>
  </si>
  <si>
    <t>Restructuring and asset impairment charges, net</t>
  </si>
  <si>
    <t>Operating income</t>
  </si>
  <si>
    <t>Interest income</t>
  </si>
  <si>
    <t>Interest expense</t>
  </si>
  <si>
    <t>Other income (expense), net</t>
  </si>
  <si>
    <t>Income from continuing operations before income taxes</t>
  </si>
  <si>
    <t>Income tax expense</t>
  </si>
  <si>
    <t>Equity income in earnings of unconsolidated subsidiaries</t>
  </si>
  <si>
    <t>Income from continuing operations</t>
  </si>
  <si>
    <t>(Loss) income from discontinued operations, net of income taxes</t>
  </si>
  <si>
    <t>Net income</t>
  </si>
  <si>
    <t>Less: noncontrolling interest in subsidiaries net income (loss)</t>
  </si>
  <si>
    <t>Net income attributable to Tyco ordinary shareholders</t>
  </si>
  <si>
    <t>Amounts attributable to Tyco ordinary shareholders:</t>
  </si>
  <si>
    <t>(Loss) income from discontinued operations</t>
  </si>
  <si>
    <t>Basic earnings per share attributable to Tyco ordinary shareholders:</t>
  </si>
  <si>
    <t>Income from continuing operations (in dollars per share)</t>
  </si>
  <si>
    <t>Income from discontinued operations (in dollars per share)</t>
  </si>
  <si>
    <t>Net income attributable to Tyco common shareholders (in dollars per share)</t>
  </si>
  <si>
    <t>Diluted earnings per share attributable to Tyco ordinary shareholders:</t>
  </si>
  <si>
    <t>Weighted average number of shares outstanding:</t>
  </si>
  <si>
    <t>Basic (in shares)</t>
  </si>
  <si>
    <t>Diluted (in shares)</t>
  </si>
  <si>
    <t>Net revenue by operating segment excludes intercompany transactions.</t>
  </si>
  <si>
    <t>CONSOLIDATED STATEMENTS OF COMPREHENSIVE INCOME (LOSS) (UNAUDITED) - USD ($) $ in Millions</t>
  </si>
  <si>
    <t>Statement of Comprehensive Income [Abstract]</t>
  </si>
  <si>
    <t>Other comprehensive income (loss), net of tax</t>
  </si>
  <si>
    <t>Foreign currency translation</t>
  </si>
  <si>
    <t>Defined benefit and post retirement plans</t>
  </si>
  <si>
    <t>Other Comprehensive Income Unrealized Loss on Marketable Securities and Derivative Instruments, Net of Tax</t>
  </si>
  <si>
    <t>Total other comprehensive income (loss), net of tax</t>
  </si>
  <si>
    <t>Comprehensive income</t>
  </si>
  <si>
    <t>Less: comprehensive income (loss) attributable to noncontrolling interests</t>
  </si>
  <si>
    <t>Comprehensive income attributable to Tyco ordinary shareholders</t>
  </si>
  <si>
    <t>CONSOLIDATED BALANCE SHEETS (UNAUDITED) - USD ($) $ in Millions</t>
  </si>
  <si>
    <t>Sep. 26, 2014</t>
  </si>
  <si>
    <t>Current Assets:</t>
  </si>
  <si>
    <t>Cash and cash equivalents</t>
  </si>
  <si>
    <t>Accounts receivable, less allowance for doubtful accounts of $70 and $67, respectively</t>
  </si>
  <si>
    <t>Inventories</t>
  </si>
  <si>
    <t>Prepaid expenses and other current assets</t>
  </si>
  <si>
    <t>Deferred income taxes</t>
  </si>
  <si>
    <t>Assets held for sale</t>
  </si>
  <si>
    <t>Total Current Assets</t>
  </si>
  <si>
    <t>Property, plant and equipment, net</t>
  </si>
  <si>
    <t>Goodwill</t>
  </si>
  <si>
    <t>Intangible assets, net</t>
  </si>
  <si>
    <t>Other assets</t>
  </si>
  <si>
    <t>Total Assets</t>
  </si>
  <si>
    <t>Current Liabilities:</t>
  </si>
  <si>
    <t>Loans payable and current maturities of long-term debt</t>
  </si>
  <si>
    <t>Accounts payable</t>
  </si>
  <si>
    <t>Accrued and other current liabilities</t>
  </si>
  <si>
    <t>Deferred revenue</t>
  </si>
  <si>
    <t>Liabilities held for sale</t>
  </si>
  <si>
    <t>Total Current Liabilities</t>
  </si>
  <si>
    <t>Long-term debt</t>
  </si>
  <si>
    <t>Other liabilities</t>
  </si>
  <si>
    <t>Total Liabilities</t>
  </si>
  <si>
    <t>Commitments and Contingencies (see Note 11)</t>
  </si>
  <si>
    <t>Redeemable noncontrolling interest in businesses held for sale</t>
  </si>
  <si>
    <t>Tyco Shareholders' Equity:</t>
  </si>
  <si>
    <t>Ordinary shares, $0.01 and CHF 0.50 par value, 1,000,000,000 and 825,222,070 shares authorized, and 421,432,902 and 486,363,050 shares issued as of June 26, 2015 and September 26, 2014, respectively</t>
  </si>
  <si>
    <t>Preference shares $0.01 par value, 100,000,000 shares authorized, none outstanding as of June 26, 2015</t>
  </si>
  <si>
    <t>Ordinary shares held in treasury, nil and 59,460,486 shares as of June 26, 2015 and September 26, 2014, respectively</t>
  </si>
  <si>
    <t>Additional paid in capital</t>
  </si>
  <si>
    <t>Accumulated earnings</t>
  </si>
  <si>
    <t>Accumulated other comprehensive loss</t>
  </si>
  <si>
    <t>Total Tyco Shareholders' Equity</t>
  </si>
  <si>
    <t>Nonredeemable noncontrolling interest</t>
  </si>
  <si>
    <t>Total Equity</t>
  </si>
  <si>
    <t>Total Liabilities, Redeemable Noncontrolling Interest and Equity</t>
  </si>
  <si>
    <t>CONSOLIDATED BALANCE SHEETS (UNAUDITED) (Parenthetical) $ in Millions</t>
  </si>
  <si>
    <t>Jun. 26, 2015USD ($)$ / sharesshares</t>
  </si>
  <si>
    <t>Sep. 26, 2014SFr / shares</t>
  </si>
  <si>
    <t>Sep. 26, 2014USD ($)$ / sharesshares</t>
  </si>
  <si>
    <t>Statement of Financial Position [Abstract]</t>
  </si>
  <si>
    <t>Accounts receivable, allowance for doubtful accounts | $</t>
  </si>
  <si>
    <t>Common Stock, Par or Stated Value Per Share (usd per share) | $ / shares</t>
  </si>
  <si>
    <t>Ordinary shares, par value ($ FY15, CHF FY14) | SFr / shares</t>
  </si>
  <si>
    <t>Ordinary shares, shares authorized</t>
  </si>
  <si>
    <t>Ordinary shares, shares issued</t>
  </si>
  <si>
    <t>Ordinary shares held in treasury, shares</t>
  </si>
  <si>
    <t>Preferred Stock, Par or Stated Value Per Share (usd per share) | $ / shares</t>
  </si>
  <si>
    <t>Preferred Stock, Shares Authorized</t>
  </si>
  <si>
    <t>Preferred Stock, Shares Issued</t>
  </si>
  <si>
    <t>CONSOLIDATED STATEMENTS OF CASH FLOWS (UNAUDITED) - USD ($) $ in Millions</t>
  </si>
  <si>
    <t>Cash Flows From Operating Activities:</t>
  </si>
  <si>
    <t>Noncontrolling interest in subsidiaries net (loss) income</t>
  </si>
  <si>
    <t>Income (loss) from discontinued operations, net of income taxes</t>
  </si>
  <si>
    <t>Adjustments to reconcile net cash provided by operating activities:</t>
  </si>
  <si>
    <t>Depreciation and amortization</t>
  </si>
  <si>
    <t>Non-cash compensation expense</t>
  </si>
  <si>
    <t>Provision for losses on accounts receivable and inventory</t>
  </si>
  <si>
    <t>Legacy legal matters (see Note 11)</t>
  </si>
  <si>
    <t>Other non-cash items</t>
  </si>
  <si>
    <t>Changes in assets and liabilities, net of the effects of acquisitions and divestitures:</t>
  </si>
  <si>
    <t>Accounts receivable, net</t>
  </si>
  <si>
    <t>Contracts in progress</t>
  </si>
  <si>
    <t>Prepaid expenses and other assets</t>
  </si>
  <si>
    <t>Accrued and other liabilities</t>
  </si>
  <si>
    <t>Other</t>
  </si>
  <si>
    <t>Net cash provided by operating activities</t>
  </si>
  <si>
    <t>Net cash (used in) provided by discontinued operating activities</t>
  </si>
  <si>
    <t>Cash Flows From Investing Activities:</t>
  </si>
  <si>
    <t>Capital expenditures</t>
  </si>
  <si>
    <t>Proceeds from disposal of assets</t>
  </si>
  <si>
    <t>Acquisition of businesses, net of cash acquired</t>
  </si>
  <si>
    <t>Acquisition of dealer generated customer accounts and bulk account purchases</t>
  </si>
  <si>
    <t>Proceeds from Divestiture of Businesses, Net of Cash Divested</t>
  </si>
  <si>
    <t>Sales and maturities of investments</t>
  </si>
  <si>
    <t>Purchases of investments</t>
  </si>
  <si>
    <t>Increase (Decrease) in Restricted Cash</t>
  </si>
  <si>
    <t>Net cash used in investing activities</t>
  </si>
  <si>
    <t>Net cash (used in) provided by discontinued investing activities</t>
  </si>
  <si>
    <t>Effect of currency translation on cash</t>
  </si>
  <si>
    <t>Net (decrease) increase in cash and cash equivalents</t>
  </si>
  <si>
    <t>Cash and cash equivalents at beginning of period</t>
  </si>
  <si>
    <t>Cash Flows From Financing Activities:</t>
  </si>
  <si>
    <t>Proceeds from issuance of short-term debt</t>
  </si>
  <si>
    <t>Repayment of short-term debt</t>
  </si>
  <si>
    <t>Proceeds from Issuance of Long-term Debt</t>
  </si>
  <si>
    <t>Proceeds from exercise of share options</t>
  </si>
  <si>
    <t>Dividends paid</t>
  </si>
  <si>
    <t>Repurchase of ordinary shares</t>
  </si>
  <si>
    <t>Transfer (to) from discontinued operations</t>
  </si>
  <si>
    <t>Payment of contingent consideration</t>
  </si>
  <si>
    <t>Net cash (used in) provided by financing activities</t>
  </si>
  <si>
    <t>Net cash provided by (used in) discontinued financing activities</t>
  </si>
  <si>
    <t>Cash and cash equivalents at end of period</t>
  </si>
  <si>
    <t>Gain (Loss) on Investments</t>
  </si>
  <si>
    <t>CONSOLIDATED STATEMENTS OF SHAREHOLDERS' EQUITY (UNAUDITED) - USD ($) shares in Millions, $ in Millions</t>
  </si>
  <si>
    <t>Total</t>
  </si>
  <si>
    <t>Common Shares</t>
  </si>
  <si>
    <t>Treasury Shares</t>
  </si>
  <si>
    <t>Additional Paid in Capital</t>
  </si>
  <si>
    <t>Accumulated Earnings</t>
  </si>
  <si>
    <t>Accumulated Other Comprehensive Loss</t>
  </si>
  <si>
    <t>Nonredeemable Noncontrolling Interest</t>
  </si>
  <si>
    <t>Balance at Sep. 27, 2013</t>
  </si>
  <si>
    <t>Balance (in shares) at Sep. 27, 2013</t>
  </si>
  <si>
    <t>Comprehensive income:</t>
  </si>
  <si>
    <t>Other comprehensive loss, net of tax</t>
  </si>
  <si>
    <t>Dividends declared</t>
  </si>
  <si>
    <t>Shares issued from treasury for vesting of share based equity awards (in shares)</t>
  </si>
  <si>
    <t>Shares issued from treasury for vesting of share based equity awards</t>
  </si>
  <si>
    <t>Repurchase of common shares (in shares)</t>
  </si>
  <si>
    <t>Compensation expense</t>
  </si>
  <si>
    <t>Balance at Jun. 27, 2014</t>
  </si>
  <si>
    <t>Balance (in shares) at Jun. 27, 2014</t>
  </si>
  <si>
    <t>Balance at Sep. 26, 2014</t>
  </si>
  <si>
    <t>Balance (in shares) at Sep. 26, 2014</t>
  </si>
  <si>
    <t>Cancellation of treasury shares</t>
  </si>
  <si>
    <t>Conversion of Tyco International Ltd. common shares to Tyco International plc ordinary shares</t>
  </si>
  <si>
    <t>Shares issued for vesting of share based equity awards (in shares)</t>
  </si>
  <si>
    <t>Shares issued for vesting of share based equity awards</t>
  </si>
  <si>
    <t>Noncontrolling interest related to acquisitions and divestitures</t>
  </si>
  <si>
    <t>Balance at Jun. 26, 2015</t>
  </si>
  <si>
    <t>Balance (in shares) at Jun. 26, 2015</t>
  </si>
  <si>
    <t>Basis of Presentation and Summary of Significant Accounting Policies</t>
  </si>
  <si>
    <t>Organization, Consolidation and Presentation of Financial Statements [Abstract]</t>
  </si>
  <si>
    <t>Basis of Presentation and Summary of Significant Accounting Policies Basis of Presentation —The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 The unaudited Consolidated Financial Statements include the consolidated results of Tyco International plc, a corporation organized under the laws of Ireland, and its subsidiaries (Tyco and all its subsidiaries, hereinafter collectively referred to as the "Company" or "Tyco"). The unaudited Consolidated Financial Statements have been prepared in United States dollars ("USD") and in accordance with the instructions to Form 10-Q under the Securities and Exchange Act of 1934, as amended. The results reported in these unaudited Consolidated Financial Statements should not be taken as indicative of results that may be expected for the entire year. These financial statements should be read in conjunction with the Consolidated Financial Statements and accompanying notes contained in the Company's Annual Report on Form 10-K for the fiscal year ended September 26, 2014 (the "2014 Form 10-K"). References to 2015 and 2014 are to Tyco's fiscal quarters ending June 26, 2015 and June 27, 2014 , respectively, unless otherwise indicated. The Company has a 52 - or 53 -week fiscal year that ends on the last Friday in September. Fiscal years 2015 and 2014 are both 52 -week years. Change of Jurisdiction - On November 17, 2014, Tyco International Ltd., an entity organized under the laws of Switzerland ("Tyco Switzerland"), completed its change of jurisdiction of incorporation from Switzerland to Ireland by merging with its subsidiary, Tyco International plc ("Tyco Ireland"), a public limited company incorporated under the laws of Ireland (the "Merger"). As a result of the Merger, Tyco Ireland is the successor issuer to Tyco Switzerland, has succeeded to the attributes of Tyco Switzerland as the registrant under SEC regulations, and has assumed all pre-Merger obligations of Tyco Switzerland. Reclassifications - Certain prior period amounts have been reclassified to conform with current period presentation. During the quarter ended June 26, 2015, the Company sold three businesses in the Rest of World ("ROW") Installation &amp; Services segment. The assets and liabilities related to these businesses were classified as held for sale of as September 26, 2014, and the results of operations of two of these businesses are included in discontinued operations for all periods presented, as the criteria to be presented as a discontinued operation were not satisfied for the third business. The Company expects to complete the sale of another of its ROW Installation &amp; Services businesses during the first half of fiscal 2016. The assets and liabilities of this business are classified as held for sale, and its results of operations are presented as discontinued operations for all periods presented. See Note 3. Recently Adopted Accounting Pronouncements - In March 2013, the Financial Accounting Standards Board ("FASB") issued authoritative guidance to resolve diversity in practice on the accounting for the cumulative translation adjustment ("CTA") when a parent either sells a part or all of its investment in a foreign entity or no longer holds a controlling financial interest in a subsidiary or group of assets within a foreign entity. The guidance requires that the parent release any CTA into net income when the parent ceases to have a controlling financial interest in a subsidiary or group of assets within a foreign entity which results in a substantially complete liquidation of the foreign entity; when the sale of an investment in a foreign entity results in the loss of a controlling financial interest; or where an acquirer obtains control of an acquiree in which it had an equity interest immediately before the acquisition date. The guidance does not change the requirement to release a pro rata portion of the CTA into net income upon a partial sale of an equity method investment that is a foreign entity. The guidance became effective for Tyco in the first quarter of fiscal 2015. The adoption of this guidance, which was applied on a prospective basis, did not have a material impact on the Company's financial position, results of operations or cash flows. In July 2013, the FASB issued authoritative guidance for the presentation of an unrecognized tax benefit when a net operating loss (“NOL”) carryforward, a similar tax loss, or a tax credit carryforward exists. The guidance requires an entity to present an unrecognized tax benefit, or a portion of an unrecognized tax benefit, in the financial statements as a reduction to a deferred tax asset for a NOL carryforward, a similar tax loss, or a tax credit carryforward. If the NOL carryforward, a similar tax loss, or a tax credit carryforward is not available at the reporting date under the tax law of the jurisdiction or the tax law of the jurisdiction does not require the entity to use, and the entity does not intend to use, the deferred tax asset for such purpose, the unrecognized tax benefit will be presented in the financial statements as a liability and will not be combined with deferred tax assets. This guidance does not require any additional recurring disclosures and became effective for Tyco during the first fiscal quarter of fiscal 2015. The adoption of this guidance, which was applied on a prospective basis, did not have a material impact on the Company's financial position, results of operations or cash flows. Recently Issued Accounting Pronouncements - 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yco in the first quarter of fiscal 2016, with early adoption permitted only for disposals that have not been reported in financial statements previously issued or available for issuance. The Company is currently assessing the impact, if any, the guidance will have upon adoption. In May 2014, the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In July 2015, the FASB issued a deferral of the effective date of this guidance, which for Tyco will be the first quarter of fiscal 2019, with early adoption permitted beginning the first quarter of fiscal 2018. The Company is currently assessing the impact the guidance will have upon adoption. In May 2015, the FASB issued authoritative guidance which is intended to improve the existing disclosure requirements for short-duration contracts for insurance entities that issue such contracts. The guidance requires additional information to be disclosed about the liability for unpaid claims and claim adjustment expenses to increase the transparency of significant estimates made in measuring those liabilities. This guidance is effective for Tyco in the first quarter of fiscal 2017, with early adoption permitted. The Company is currently assessing the impact, if any, the guidance will have upon adoption.</t>
  </si>
  <si>
    <t>2012 Separation Transaction</t>
  </si>
  <si>
    <t>Extraordinary and Unusual Items [Abstract]</t>
  </si>
  <si>
    <t>2012 Separation Transaction On September 28, 2012, the Company completed the spin-offs of The ADT Corporation ("ADT") and Pentair Ltd. (formerly known as Tyco Flow Control International Ltd. ("Tyco Flow Control")), formerly the North American residential security and flow control businesses of Tyco, respectively, into separate, publicly traded companies in the form of a distribution to Tyco shareholders ("2012 Separation"). In connection with activities taken to complete the 2012 Separation and to create the revised organizational structure of the Company, the Company incurred pre-tax charges ("Separation Charges") within continuing operations of nil and $11 million during the quarters ended June 26, 2015 and June 27, 2014 , respectively, and $2 million and $42 million during the nine months ended June 26, 2015 and June 27, 2014 , respectively. In addition, the Company incurred pre-tax charges within discontinued operations of nil and $1 million during the quarters ended June 26, 2015 and June 27, 2014 , respectively, and nil and $2 million during the nine months ended June 26, 2015 and June 27, 2014 , respectively . The amounts presented within discontinued operations are costs directly related to the 2012 Separation that are not expected to provide a future benefit to the Company. In addition to pre-tax charges, the Company incurred tax-related charges of nil and $9 million during the quarters ended June 26, 2015 and June 27, 2014 , respectively, and nil and $9 million during the nine months ended June 26, 2015 and June 27, 2014 , respectively. The Company received associated tax benefits of nil during both quarters ended June 26, 2015 and June 27, 2014 and nil and $11 million during the nine months ended June 26, 2015 and June 27, 2014 , respectively. The Company does not expect to incur material separation charges relating to activities taken to complete the 2012 Separation in future periods.</t>
  </si>
  <si>
    <t>Divestitures</t>
  </si>
  <si>
    <t>Discontinued Operations and Disposal Groups [Abstract]</t>
  </si>
  <si>
    <t>Divestitures The Company continually assesses the strategic fit of its various businesses and from time to time divests businesses which do not align with its long-term strategy. During fiscal 2014, the Company announced that it intended to sell several businesses in the ROW Installation &amp; Services segment. The Company completed the sale of these businesses during the quarter ended June 26, 2015 , and recorded a loss on sale of $29 million and $28 million in (Loss) income from discontinued operations, net of taxes on the Consolidated Statements of Operations for the quarter and nine months ended June 26, 2015 , respectively. These businesses were accounted for as held for sale on the Consolidated Balance Sheets as of September 26, 2014 and their results of operations have been presented within discontinued operations on the Consolidated Statements of Operations during the quarters and nine months ended June 26, 2015 and June 27, 2014 . In addition, during the quarter ended June 26, 2015 , the Company completed the sale of a business in the ROW Installation &amp; Services segment. The Company recorded $22 million in Selling, general and administrative expenses on the Consolidated Statements of Operations for an anticipated loss on disposal during the quarter ended March 27, 2015 . This business was presented as held for sale as of September 26, 2014 ; however, it did not meet the criteria to be classified as a discontinued operation, and thus its results of operations were included in continuing operations in the Consolidated Financial Statements. During the quarter ended March 27, 2015, the Company concluded that a business in the ROW Installation &amp; Services segment which it intends to sell met the criteria to be classified as held for sale. This business is accounted for as held for sale on the Consolidated Balance Sheets as of June 26, 2015 and September 26, 2014 , and its results of operations have been presented as discontinued operations on the Consolidated Statements of Operations during the quarters and nine months ended June 26, 2015 and June 27, 2014 . The Company expects to complete the sale of this business during the first half of fiscal 2016. Discontinued Operations The components of (loss) income from discontinued operations, net of income taxes are as follows ($ in millions): For the Quarters Ended For the Nine Months Ended June 26, 2015 June 27, 2014 June 26, 2015 June 27, 2014 Net revenue $ 5 $ 87 $ 15 $ 397 Pre-tax (loss) income from discontinued operations (3 ) 8 (12 ) 59 Pre-tax separation loss included within discontinued operations (See Note 2) — (1 ) — (2 ) Pre-tax (loss) gain on sale of discontinued operations (29 ) 1,179 (28 ) 1,175 Income tax expense — (171 ) (10 ) (177 ) (Loss) income from discontinued operations, net of income taxes $ (32 ) $ 1,015 $ (50 ) $ 1,055 Balance sheet information for the assets and liabilities of businesses classified as held for sale as of June 26, 2015 and September 26, 2014 was as follows ($ in millions): As of June 26, 2015 September 26, 2014 Accounts receivable, net $ 1 $ 26 Inventories — 7 Prepaid expenses and other current assets 1 107 Deferred income taxes 1 3 Property, plant and equipment, net 1 6 Goodwill 1 3 Intangible assets, net 8 25 Other assets — 3 Total assets $ 13 $ 180 Accounts payable 1 48 Accrued and other current liabilities 2 62 Deferred revenue — 2 Other liabilities 3 6 Total liabilities $ 6 $ 118 Because the Company utilizes a centralized approach to cash management and the financing of its operations, all cash that is generated by discontinued operations is routinely transferred to the Company's financing subsidiaries in continuing operations. As a result, Transfers from discontinued operations on the Company's Consolidated Statement of Cash Flows reflects the net cash movements from discontinued operations to continuing operations that have occurred during the period.</t>
  </si>
  <si>
    <t>Restructuring and Asset Impairment Charges, Net</t>
  </si>
  <si>
    <t>Restructuring and Related Activities [Abstract]</t>
  </si>
  <si>
    <t>Restructuring and Asset Impairment Charges, Net During fiscal 2015 , the Company identified and pursued additional opportunities for cost savings through restructuring activities and workforce reductions to improve operating efficiencies across the Company's businesses. The Company expects to incur restructuring and restructuring related charges of approximately $125 million in fiscal 2015 , which does not include repositioning charges as described below. The Company recorded restructuring and asset impairment charges by action as follows ($ in millions): For the Quarters Ended For the Nine Months Ended June 26, 2015 June 27, 2014 June 26, 2015 June 27, 2014 2015 actions $ 39 $ — $ 97 $ — 2014 actions 1 19 11 28 2013 and prior actions (2 ) (2 ) — (1 ) Total $ 38 $ 17 $ 108 $ 27 2015 Actions Restructuring and asset impairment charges, net, during the quarter and nine months ended June 26, 2015 related to the 2015 actions are as follows ($ in millions): For the Quarter Ended June 26, 2015 Employee Severance and Benefits Facility Exit and Other Charges Total NA Installation &amp; Services $ 1 $ — $ 1 ROW Installation &amp; Services 34 1 35 Global Products 1 — 1 Corporate and other 2 — 2 Total $ 38 $ 1 $ 39 For the Nine Months Ended June 26, 2015 Employee Severance and Benefits Facility Exit and Other Charges Total NA Installation &amp; Services $ 27 $ — $ 27 ROW Installation &amp; Services 48 6 54 Global Products 4 — 4 Corporate and Other 12 — 12 Total $ 91 $ 6 $ 97 The rollforward of the reserves from September 26, 2014 to June 26, 2015 is as follows ($ in millions): Balance as of September 26, 2014 $ — Charges 99 Reversals (2 ) Utilization (40 ) Currency translation (1 ) Balance as of June 26, 2015 $ 56 Restructuring reserves for businesses that are included within Liabilities held for sale on the Consolidated Balance Sheets are excluded from the table above. See Note 3. 2014 Actions Restructuring and asset impairment charges, net, during the quarters and nine months ended June 26, 2015 and June 27, 2014 related to the 2014 actions are as follows ($ in millions): For the Quarter Ended For the Quarter Ended Employee Employee Severance and Benefits Facility Exit and Other Charges Total NA Installation &amp; Services $ (1 ) $ 7 $ — $ 7 ROW Installation &amp; Services — 7 3 10 Global Products 2 2 — 2 Total $ 1 $ 16 $ 3 $ 19 For the Nine Months Ended For the Nine Months Ended Employee Employee Facility Exit and Other Charges Total NA Installation &amp; Services $ — $ 10 $ — $ 10 ROW Installation &amp; Services — 12 3 15 Global Products 11 3 — 3 Total $ 11 $ 25 $ 3 $ 28 Restructuring and asset impairment charges, net, incurred cumulative to date from initiation of the 2014 actions are as follows ($ in millions): Employee Severance and Benefits Facility Exit and Other Charges Charges Reflected in SG&amp;A Total NA Installation &amp; Services $ 16 $ — $ — $ 16 ROW Installation &amp; Services 18 5 — 23 Global Products 14 — 2 16 Total $ 48 $ 5 $ 2 $ 55 The rollforward of the reserves from September 26, 2014 to June 26, 2015 is as follows ($ in millions): Balance as of September 26, 2014 $ 29 Charges 13 Reversals (2 ) Utilization (17 ) Currency translation (3 ) Balance as of June 26, 2015 $ 20 Restructuring reserves for businesses that are included within Liabilities held for sale on the Consolidated Balance Sheets are excluded from the table above. See Note 3. 2013 and prior actions The Company continues to maintain restructuring reserves related to actions initiated prior to fiscal 2014 . The total amount of these reserves was $44 million and $70 million as of June 26, 2015 and September 26, 2014 , respectively. The Company incurred nil and $3 million of restructuring charges, $2 million and $5 million of reversals, and utilized $6 million and $10 million for the quarters ended June 26, 2015 and June 27, 2014 , respectively, related to 2013 and prior actions. The Company incurred $5 million and $17 million of restructuring charges, $5 million and $18 million of reversals, and utilized $21 million and $51 million for the nine months ended June 26, 2015 and June 27, 2014 , respectively, related to 2013 and prior actions. The remaining change in reserve during the quarters and nine months ended June 26, 2015 and June 27, 2014 relates to currency translation. The aggregate remaining reserves primarily relate to facility exit costs for long-term non-cancelable lease obligations primarily within the Company's ROW Installation &amp; Services segment. Total Restructuring Reserves As of June 26, 2015 and September 26, 2014 , restructuring reserves related to all actions were included in the Company's Consolidated Balance Sheets as follows ($ in millions): As of June 26, September 26, 2014 Accrued and other current liabilities $ 106 $ 83 Other liabilities 14 16 Total $ 120 $ 99 Restructuring reserves for businesses that are included within Liabilities held for sale on the Consolidated Balance Sheets are excluded from the table above. See Note 3. Repositioning The Company has initiated certain global actions designed to reduce its cost structure and improve future profitability by streamlining operations and better aligning functions, which the Company refers to as repositioning actions. These actions may or may not lead to a future restructuring action. During the quarters ended June 26, 2015 and June 27, 2014 , the Company recorded repositioning charges of $27 million and $13 million , respectively, and $61 million and $28 million for the nine months ended June 26, 2015 and June 27, 2014 , respectively, primarily related to professional fees which have been reflected in Selling, general and administrative expenses in the Consolidated Statements of Operations.</t>
  </si>
  <si>
    <t>Acquisitions</t>
  </si>
  <si>
    <t>Business Combinations [Abstract]</t>
  </si>
  <si>
    <t>Acquisitions During the quarter ended June 26, 2015 the Company did not complete any acquisitions. During the nine months ended June 26, 2015 , total consideration paid, net of $26 million of cash acquired and $8 million of a holdback liability, for 11 acquisitions included in continuing operations was $525 million . The largest of these was the acquisition of Industrial Safety Technologies International ("IST"), a global leader in gas and flame detection with operations in Europe, the Middle East, China, and the U.S., for total consideration paid, net of $5 million of cash acquired, of $327 million . The purchase price for IST was allocated as follows: $68 million of assets, $136 million of goodwill, $143 million of intangible assets and the assumption of $15 million of liabilities. IST is being integrated into the Global Products segment. The remaining 10 acquisitions are being integrated into the ROW Installation &amp; Services and Global Products segments. The determination of fair value for certain assets and liabilities relating to the acquisitions made during the quarters ended December 27, 2014 and March 27, 2015 has been finalized, with no material adjustment to the purchase price allocation. During the quarter ended June 27, 2014 , cash paid for acquisitions included in continuing operations totaled $9 million , which was related to an acquisition within the Company's ROW Installation &amp; Services segment. During the nine months ended June 27, 2014 , total consideration paid was $67 million , which in addition to the acquisition within ROW Installation &amp; Services segment described above, is comprised of $54 million , net of $1 million cash acquired, and $1 million of contingent consideration. This was entirely related to the acquisition of Westfire, Inc. ("Westfire") on November 8, 2013. Westfire, a fire protection services company with operations in the United States, Chile and Peru, provides critical special-hazard suppression and detection applications in mining, telecommunications and other vertical markets and has been integrated into the NA Installation &amp; Services and ROW Installation &amp; Services segments.</t>
  </si>
  <si>
    <t>Income Taxes</t>
  </si>
  <si>
    <t>Income Tax Disclosure [Abstract]</t>
  </si>
  <si>
    <t>Income Taxes Tyco did not have a significant change to its unrecognized tax benefits during the quarter ended June 26, 2015 . Many of Tyco's uncertain tax positions relate to tax years that remain subject to audit by the taxing authorities in U.S. federal, state and local or foreign jurisdictions. Open tax years in significant jurisdictions included in continuing operations are as follows: Jurisdiction Years Open To Audit Australia 2004-2014 Canada 2006-2014 Germany 2005-2014 Ireland 2010-2014 Switzerland 2005-2014 United Kingdom 2012-2014 United States 1997-2014 Based on the current status of its income tax audits, Tyco believes that it is reasonably possible that between nil and $2 million in unrecognized tax benefits may be resolved in the next twelve months. At each balance sheet date, the Company evaluates whether it is more likely than not that Tyco's deferred tax assets will be realized and if sufficient future taxable income will be available by assessing current period and projected operating results and other pertinent data. As of June 26, 2015 , Tyco recorded deferred tax assets of approximately $329 million , which is comprised of $2.3 billion gross deferred tax assets net of $2.0 billion valuation allowances. Tax Sharing Agreement and Other Income Tax Matters In connection with the 2012 and 2007 Separations, Tyco entered into the 2012 and 2007 Tax Sharing Agreements, respectively, that govern the respective rights, responsibilities, and obligations of (i) Tyco, Pentair and ADT after the 2012 Separation and (ii) Tyco, Medtronic (formerly Covidien plc) and TE Connectivity after the 2007 Separation, with respect to taxes. Specifically, this includes taxes in the ordinary course of business and taxes, if any, incurred as a result of any failure of the respective distributions to qualify tax-free for U.S. federal income tax purposes within the meaning of Section 355 of the Internal Revenue Code ("the Code") or certain internal transactions undertaken in anticipation of the spin-offs to qualify for tax-favored treatment under the Code. Under the 2012 Tax Sharing Agreement, Tyco, Pentair and ADT share (i) certain pre-Distribution income tax liabilities that arise from adjustments made by tax authorities to ADT's, Tyco Flow Control's and Tyco's income tax returns, and (ii) payments required to be made by Tyco with respect to the 2007 Tax Sharing Agreement, excluding approximately $175 million of pre-2012 Separation related tax liabilities (collectively, "Shared Tax Liabilities"). Tyco will be responsible for the first $500 million of Shared Tax Liabilities. Pentair and ADT will share 42% and 58% , respectively, of the next $225 million of Shared Tax Liabilities. Tyco, Pentair and ADT will share 52.5% , 20% and 27.5% , respectively, of Shared Tax Liabilities above $725 million . All costs and expenses associated with the management of these Shared Tax Liabilities will generally be shared 20% , 27.5% and 52.5% by Pentair, ADT and Tyco, respectively. In connection with the execution of the 2012 Tax Sharing Arrangement, Tyco established liabilities representing the fair market value of its obligations which is recorded in Other liabilities in the Company's Consolidated Balance Sheet with an offset to Tyco shareholders' equity. Under the 2007 Tax Sharing Agreement, Tyco shares responsibility for certain of Tyco's, Medtronic's and TE Connectivity's income tax liabilities, which result in cash payments, based on a sharing formula for periods prior to and including June 29, 2007. More specifically, Tyco, Medtronic and TE Connectivity share 27% , 42% and 31% , respectively, of shared income tax liabilities that arise from adjustments made by tax authorities to Tyco's, Medtronic's and TE Connectivity's U.S. and certain non-U.S. income tax returns. The costs and expenses associated with the management of these shared tax liabilities are generally shared equally among the parties. In connection with the execution of the 2007 Tax Sharing Agreement, Tyco established a net receivable from Medtronic and TE Connectivity representing the amount Tyco expected to receive for pre-2007 Separation uncertain tax positions, including amounts owed to the Internal Revenue Service ("IRS"). Tyco also established liabilities representing the fair market value of its share of Medtronic's and TE Connectivity's estimated obligations, primarily to the IRS, for their pre-2007 Separation taxes covered by the 2007 Tax Sharing Agreement. Tyco assesses the shared tax liabilities and related guaranteed liabilities related to both the 2012 and 2007 Tax Sharing Agreements at each reporting period. Tyco will provide payment to Pentair and ADT under the 2012 Tax Sharing Agreement and Medtronic and TE Connectivity under the 2007 Tax Sharing Agreement as the shared income tax liabilities are settled. Settlement is expected to occur as the tax audit and legal processes are completed for the impacted years and cash payments are made. Due to the nature of the unresolved adjustments described in the next paragraph, the maximum amount of future payments under the 2012 and 2007 Tax Sharing Agreements is not known. Such cash payments, when they occur, will reduce the guarantor liability as they represent an equivalent reduction of risk. Tyco also assesses the sufficiency of the 2012 and 2007 Tax Sharing Agreements guarantee liabilities on a quarterly basis and will increase the liability when it is probable that cash payments expected to be made exceed the recorded balance. 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the 2007 Tax Sharing Agreement and Tyco's liabilities under the 2007 Tax Sharing Agreement are further subject to the sharing provisions in the 2012 Tax Sharing Agreement. Tyco has previously disclosed that in connection with U.S. federal tax audits, the IRS has raised a number of issues and proposed tax adjustments for periods beginning with the 1997 tax year. Although Tyco has been able to resolve substantially all of the issues and adjustments proposed by the IRS for tax years through 2007, it has not been able to resolve matters related to the treatment of certain intercompany debt transactions during the period. As a result, on June 20, 2013, Tyco received Notices of Deficiency from the IRS asserting that several of Tyco's former U.S. subsidiaries owe additional taxes of $883.3 million plus penalties of $154 million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30 million has been asserted. These amounts exclude interest and do not reflect the impact on subsequent periods if the IRS position described below is ultimately proved correct. The IRS asserted in the Notices of Deficiency that substantially all of Tyco's intercompany debt originated during the 1997 - 2000 period should not be treated as debt for U.S. federal income tax purposes, and has disallowed interest and related deductions recognized on U.S. income tax returns totaling approximately $2.9 billion . Tyco strongly disagrees with the IRS position and has filed petitions with the U.S. Tax Court contesting the IRS proposed adjustments. A trial date has been set for October 2016. Tyco believes that it has meritorious defenses for its tax filings, that the IRS positions with regard to these matters are inconsistent with the applicable tax laws and existing Treasury regulations, and that the previously reported taxes for the years in question are appropriate. No payments with respect to these matters would be required until the dispute is definitively resolved, which, based on the experience of other companies, could take several years. Tyco believes that its income tax reserves and the liabilities recorded in the Consolidated Balance Sheet for the Tax Sharing Agreements continue to be appropriate. However, the ultimate resolution of these matters, and the impact of that resolution, are uncertain and could have a material impact on Tyco's financial condition, results of operations and cash flows. In particular, if the IRS is successful in asserting its claim, it would have an adverse impact on interest deductions related to the same intercompany debt in subsequent time periods, totaling approximately $6.6 billion , which is also expected to be disallowed by the IRS. As noted above, Tyco has assessed its obligations under the 2007 Tax Sharing Agreement to determine that its recorded liability is sufficient to cover the indemnifications made by it under such agreement. In the absence of observable transactions for identical or similar guarantees, Tyco determined the fair value of these guarantees and indemnifications utilizing expected present value measurement techniques. Significant assumptions utilized to determine fair value included determining a range of potential outcomes, assigning a probability weighting to each potential outcome and estimating the anticipated timing of resolution. The probability weighted outcomes were discounted using Tyco's incremental borrowing rate. However, the ultimate resolution of these matters is uncertain and could result in a material adverse impact to the Company's financial position, results of operations, cash flows, or the effective tax rate in future reporting periods. In addition to dealing with tax liabilities for periods prior to the respective Separations, the 2012 and 2007 Tax Sharing Agreements contain sharing provisions to address the contingencies that the 2012 or 2007 Separations, or internal transactions related thereto, may be deemed taxable by U.S. or non U.S. taxing authorities. In the event the 2012 Separation is determined to be taxable and such determination was the result of actions taken after the 2012 Separations by Tyco, ADT or Pentair, the party responsible for such failure would be responsible for all taxes imposed on each company as a result thereof. If such determination is not the result of actions taken by Tyco, ADT or Pentair after the 2012 Separation, then Tyco, ADT and Pentair would be responsible for any taxes imposed on any of the companies as a result of such determination in the same manner and in the same proportions as described above. Similar provisions exist in the 2007 Tax Sharing Agreement. If either of the 2007 or 2012 Separation, or internal transactions taken in anticipation thereof, were deemed taxable, the associated liability could be significant. Tyco is responsible for all of its own taxes that are not shared pursuant to the 2012 and 2007 Tax Sharing Agreements' sharing formulas. In addition, Pentair and ADT, and Medtronic and TE Connectivity are responsible for their tax liabilities that are not subject to the 2012 or 2007 Tax Sharing Agreements' sharing formula. Each of the 2012 and 2007 Tax Sharing Agreements provides that, if any party to such agreement were to default in its obligation to another party to pay its share of the distribution taxes that arise as a result of no party's fault, each non-defaulting party to the agreement would be required to pay, equally with any other non-defaulting party to the agreement, the amounts in default. In addition, if another party to the 2012 or 2007 Tax Sharing Agreements that is responsible for all or a portion of an income tax liability were to default in its payment of such liability to a taxing authority, Tyco could be liable under applicable tax law for such liabilities and required to make additional tax payments. Accordingly, under certain circumstances, Tyco may be obligated to pay amounts in excess of its agreed-upon share of its tax liabilities under either of the 2012 or 2007 Tax Sharing Agreements. The receivables and liabilities related to the 2012 and 2007 Tax Sharing Agreements as of June 26, 2015 and September 26, 2014 , are as follows ($ in millions): 2012 Tax Sharing Agreement 2007 Tax Sharing Agreement As of As of June 26, 2015 September 26, 2014 June 26, 2015 September 26, 2014 Tax sharing agreement related receivables: Prepaid expenses and other current assets $ — $ — $ 2 $ 3 Other assets — — 24 23 — — 26 26 Tax sharing agreement related liabilities: Accrued and other current liabilities — — (21 ) (21 ) Other liabilities (46 ) (46 ) (194 ) (194 ) (46 ) (46 ) (215 ) (215 ) Net liability $ (46 ) $ (46 ) $ (189 ) $ (189 ) Other Income Tax Matters Except for earnings that are currently distributed, no additional material provision has been made for U.S. or non-U.S. income taxes on the undistributed earnings of subsidiaries or for deferred tax liabilities for temporary differences related to investments in subsidiaries, since the earnings are expected to be permanently reinvested, the investments are essentially permanent in duration, or Tyco has concluded that no additional tax liability will arise as a result of the distribution of such earnings. A liability could arise if amounts are distributed by such subsidiaries or if such subsidiaries are ultimately disposed. It is not practicable to estimate the additional income taxes related to permanently reinvested earnings or the basis differences related to investments in subsidiaries.</t>
  </si>
  <si>
    <t>Earnings Per Share</t>
  </si>
  <si>
    <t>Earnings Per Share [Abstract]</t>
  </si>
  <si>
    <t>Earnings Per Share The reconciliations between basic and diluted earnings per share attributable to Tyco ordinary shareholders are as follows (in millions, except per share data): For the Quarter Ended For the Quarter Ended Income Shares Per Share Amount Income Shares Per Share Amount Basic earnings per share attributable to Tyco ordinary shareholders: Income from continuing operations $ 188 421 $ 0.45 $ 435 458 $ 0.95 Share options and restricted share awards — 6 — 8 Diluted earnings per share attributable to Tyco ordinary shareholders: Income from continuing operations attributable to Tyco ordinary shareholders, giving effect to dilutive adjustments $ 188 427 $ 0.44 $ 435 466 $ 0.93 For the Nine Months Ended For the Nine Months Ended Income Shares Per Share Amount Income Shares Per Share Amount Basic earnings per share attributable to Tyco ordinary shareholders: Income from continuing operations $ 535 421 $ 1.27 $ 872 461 $ 1.89 Share options and restricted share awards — 6 — 8 Diluted earnings per share attributable to Tyco ordinary shareholders: Income from continuing operations attributable to Tyco ordinary shareholders, giving effect to dilutive adjustments $ 535 427 $ 1.25 $ 872 469 $ 1.86 The computation of diluted earnings per share for the quarter and nine months ended June 26, 2015 excludes the effect of the potential exercise of share options to purchase approximately 3 million shares for both periods and excludes restricted stock units of approximately 1 million and 2 million shares, respectively, for the quarter and nine months ended June 26, 2015 because the effect would be anti-dilutive. The computation of diluted earnings per share for the quarter and nine months ended June 27, 2014 excludes the effect of the potential exercise of share options to purchase approximately 2 million shares for both periods and excludes restricted stock units of approximately 1 million and 2 million shares, respectively, for the quarter and nine months ended June 27, 2014 because the effect would be anti-dilutive.</t>
  </si>
  <si>
    <t>Goodwill and Intangible Assets</t>
  </si>
  <si>
    <t>Goodwill and Intangible Assets Disclosure [Abstract]</t>
  </si>
  <si>
    <t>Goodwill and Intangible Assets The changes in the carrying amount of goodwill by segment are as follows ($ in millions): NA Installation &amp; Services ROW Installation &amp; Services Global Products Total Gross goodwill $ 2,104 $ 1,991 $ 1,824 $ 5,919 Accumulated impairment (126 ) (1,068 ) (567 ) (1,761 ) Carrying amount of goodwill as of September 27, 2013 1,978 923 1,257 4,158 2014 activity: Acquisitions/ purchase accounting adjustments 10 15 (4 ) 21 Currency translation (12 ) (34 ) (11 ) (57 ) Gross goodwill $ 2,102 $ 1,972 $ 1,809 $ 5,883 Accumulated impairment (126 ) (1,068 ) (567 ) (1,761 ) Carrying amount of goodwill as of September 26, 2014 1,976 904 1,242 4,122 2015 activity: Acquisitions / purchase accounting adjustments 15 30 276 321 Currency translation (18 ) (110 ) (24 ) (152 ) Gross goodwill $ 2,099 $ 1,892 $ 2,061 $ 6,052 Accumulated impairment (126 ) (1,068 ) (567 ) (1,761 ) Carrying amount of goodwill as of June 26, 2015 $ 1,973 $ 824 $ 1,494 $ 4,291 The following table sets forth the gross carrying amount and accumulated amortization of the Company's intangible assets as of June 26, 2015 and September 26, 2014 ($ in millions): As of June 26, 2015 September 26, 2014 Gross Carrying Amount Accumulated Amortization Gross Carrying Amount Accumulated Amortization Amortizable: Contracts and related customer relationships $ 1,361 $ 1,047 $ 1,400 $ 1,113 Intellectual property 770 505 608 487 Other 11 8 29 15 Total $ 2,142 $ 1,560 $ 2,037 $ 1,615 Non-Amortizable: Intellectual property $ 212 $ 214 Franchise rights 76 76 In-process research and development 20 — Total $ 308 $ 290 Intangible asset amortization expense for the quarters ended June 26, 2015 and June 27, 2014 was $24 million and $22 million , respectively. Intangible asset amortization expense for the nine months ended June 26, 2015 and June 27, 2014 was $65 million and $68 million , respectively. The estimated aggregate amortization expense on intangible assets is expected to be approximately $22 million for the remainder of 2015, $87 million for 2016, $78 million for 2017, $73 million for 2018, and $322 million for 2019 and thereafter.</t>
  </si>
  <si>
    <t>Debt</t>
  </si>
  <si>
    <t>Debt Disclosure [Abstract]</t>
  </si>
  <si>
    <t>Debt Debt as of June 26, 2015 and September 26, 2014 is as follows ($ in millions): As of June 26, 2015 September 26, 2014 3.375% public notes due 2015 (1) $ 258 $ 258 3.75% public notes due 2018 67 67 8.5% public notes due 2019 364 364 7.0% public notes due 2019 245 245 6.875% public notes due 2021 465 465 4.625% public notes due 2023 42 42 1.375% public notes due 2025 559 — Other (2) 21 22 Total debt 2,021 1,463 Less current portion 277 20 Long-term debt $ 1,744 $ 1,443 _______________________________________________________________________________ (1) $258 million of 3.375% public notes due October 2015 is included in the current portion of debt as of June 26, 2015 . (2) $19 million and $20 million , respectively, of the amount shown as other is included in the current portion of the Company's total debt as of June 26, 2015 and September 26, 2014 . Fair Value The carrying amount of Tyco's debt subject to the fair value disclosure requirements as of June 26, 2015 and September 26, 2014 was $2,000 million and $1,441 million , respectively. The Company has determined the fair value of such debt to be $2,177 million and $1,670 million as of June 26, 2015 and September 26, 2014 , respectively. The Company utilizes various valuation methodologies to determine the fair value of its debt, which is primarily dependent on the type of market in which the Company's debt is traded. When available, the Company uses quoted market prices to determine the fair value of its debt that is traded in active markets. As of June 26, 2015 and September 26, 2014 , $2,000 million and $1,441 million , respectively, of the Company's debt, which is actively traded and subject to the fair value disclosure requirements, is classified as Level 1 in the fair value hierarchy. Commercial Paper From time to time, the Company's wholly-owned subsidiary, Tyco International Finance S.A. ("TIFSA") may issue commercial paper for general corporate purposes. The maximum aggregate amount of unsecured commercial paper notes available to be issued on a private placement basis under the commercial paper program is $1 billion as of June 26, 2015 . As of June 26, 2015 and September 26, 2014 , TIFSA had no commercial paper outstanding. Credit Facilities The Company's committed revolving credit facility totaled $1 billion as of June 26, 2015 . This revolving credit facility may be used for working capital, capital expenditures and general corporate purposes. As of June 26, 2015 and September 26, 2014 , there were no amounts drawn under the Company's revolving credit facility. Interest under the revolving credit facility is variable and is calculated by reference to LIBOR or an alternate base rate. Debt Issuance/Repayment On February 25, 2015, TIFSA issued €500 million aggregate principal amount of 1.375% Notes due February 25, 2025 (the "Notes"), which are fully and unconditionally guaranteed by each of the Company and Tyco Fire &amp; Security Finance S.C.A. TIFSA received total net proceeds of approximately $563 million after deducting debt issuance costs of approximately $5 million and a debt discount of approximately $1 million . The net proceeds were made available for general corporate purposes. The Notes are TIFSA’s senior unsecured obligations and rank equally in right of payment with all of its existing and future senior debt, and senior to any subordinated indebtedness that TIFSA may incur. The Notes were designated as a net investment hedge. See Note 10.</t>
  </si>
  <si>
    <t>Financial Instruments</t>
  </si>
  <si>
    <t>Financial Instruments, Owned, at Fair Value [Abstract]</t>
  </si>
  <si>
    <t>Financial Instruments The Company's financial instruments consist primarily of cash and cash equivalents, time deposits, accounts receivable, investments, accounts payable, debt and derivative financial instruments. The fair value of cash and cash equivalents, time deposits, accounts receivable, and accounts payable approximated book value as of June 26, 2015 and September 26, 2014 . The fair value of derivative financial instruments was not material to any of the periods presented. See below for the fair value of investments and Note 9 for the fair value of debt. Derivative Instruments In the normal course of business, Tyco is exposed to market risk arising from changes in currency exchange rates, interest rates and commodity prices. The Company may use derivative financial instruments to manage exposures to foreign currency, interest rate and commodity risks. The Company's objective for utilizing derivative financial instruments is to manage these risks using the most effective methods to eliminate or reduce the impacts of these exposures. The Company does not use derivative financial instruments for trading or speculative purposes. As of and during the nine months ended June 26, 2015 , the Company did not hold or enter into any commodity derivative instruments or interest rate swaps. For derivative instruments that are designated and qualified as hedging instruments for accounting purposes, the Company documents and links the relationships between the hedging instruments and hedged items. The Company also assesses and documents at the hedge's inception whether the derivatives used in hedging transactions are effective in offsetting changes in fair values associated with the hedged items. During the quarter ended March 27, 2015 , the Company designated its €500 million of 1.375% public notes due February 2025 as a net investment hedge of the Company’s investments in certain of its international subsidiaries that use the Euro as their functional currency and intercompany permanent loans in order to reduce the volatility caused by changes in foreign currency exchange rates of the Euro with respect to the U.S. Dollar. During the quarter and nine months ended June 26, 2015 , the change in the carrying value due to remeasurement of the Euro denominated 2025 Notes resulted in a $12 million loss and an $8 million gain, respectively, reported in Accumulated other comprehensive loss on the Consolidated Balance Sheets. This hedge did not result in any hedge ineffectiveness for the quarter and nine months ended June 26, 2015 . During the quarter and nine months ended June 27, 2014 , the Company did not have hedging instruments that were designated and qualified as hedging instruments for accounting purposes. As of June 26, 2015 and September 26, 2014 , the total gross notional amount of the Company's foreign exchange contracts was $400 million and $258 million , respectively. The fair value of these derivative financial instruments and impact of such changes in the fair value was not material to the Consolidated Balance Sheets as of June 26, 2015 and September 26, 2014 or Consolidated Statements of Operations and Consolidated Statements of Cash Flows for the quarters and nine months ended June 26, 2015 and June 27, 2014 . Counterparty Credit Risk The use of derivative financial instruments exposes the Company to counterparty credit risk. Tyco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We do not anticipate any non-performance by any of our counterparties, and the concentration of risk with financial institutions does not present significant credit risk to the Company. Cash Equivalents and Investments The fair value of cash equivalents approximates carrying value and are included in Level 1. Investments may include marketable securities such as U.S. government obligations, U.S. government agency and corporate debt securities, equity securities, exchange traded funds or time deposits with banks. When available, the Company uses quoted market prices to determine the fair value of investment securities. Such investments are included in Level 1. When quoted market prices are not readily available, pricing determinations are made based on the results of market approach valuation models using observable market data such as recently reported trades, bid and offer information and benchmark securities. These investments are included in Level 2 and consist primarily of U.S. government agency securities and corporate debt securities. Assets Measured at Fair Value on a Recurring Basis The following table presents the Company's hierarchy for its assets measured at fair value on a recurring basis as of June 26, 2015 and September 26, 2014 ($ in millions): Consolidated Balance Sheet Classification As of June 26, 2015 Cash and Cash Equivalents Prepaids and Other Current Assets Other Assets Investment Assets: Level 1 Level 2 Total Cash equivalents $ 91 $ — $ 91 $ 91 $ — $ — Available-for-sale securities: Exchange traded funds (fixed income) (1) 190 — 190 — 15 175 Exchange traded funds (equity) (1) 85 — 85 — — 85 Trading securities: Exchange traded funds (equity) 64 — 64 — 64 — $ 430 $ — $ 430 $ 91 $ 79 $ 260 (1) Classified as restricted investments. See Note 11. Consolidated Balance Sheet Classification As of September 26, 2014 Cash and Cash Equivalents Prepaids and Other Current Assets Investment Assets: Level 1 Level 2 Total Cash equivalents $ 223 $ — $ 223 $ 223 $ — Time deposits 275 — 275 — 275 Trading securities: Exchange traded funds (equity) 62 — 62 — 62 $ 560 $ — $ 560 $ 223 $ 337 During the quarter and nine months ended June 26, 2015 , the Company did not have any significant transfers between levels within the fair value hierarchy. Unrealized gains and losses related to trading securities are recorded in Other (expense) income, net in the Consolidated Statements of Operations. The Company recorded gains of $1 million and $5 million for the quarter and nine months ended June 26, 2015 , respectively. The Company did not hold these investments during the quarter and nine months ended June 27, 2014 . Unrealized gains and losses related to available for sale securities are recorded in Other comprehensive income. The Company recorded losses of $6 million for both the quarter and nine months ended June 26, 2015 , and losses of $1 million for both the quarter and nine months ended June 27, 2014 . Other The Company had $1.4 billion and $1.5 billion of intercompany loans designated as permanent in nature as of June 26, 2015 and September 26, 2014 , respectively. Additionally, for the quarters ended June 26, 2015 and June 27, 2014 , the Company recorded $40 million of a cumulative translation gain and $3 million of a cumulative translation loss, respectively, through Accumulated other comprehensive loss related to these loans. For the nine months ended June 26, 2015 and June 27, 2014 , the Company recorded $105 million of a cumulative translation loss and $1 million of a cumulative translation gain, respectively, through Accumulated other comprehensive loss related to these loans.</t>
  </si>
  <si>
    <t>Commitments and Contingencies</t>
  </si>
  <si>
    <t>Commitments and Contingencies Disclosure [Abstract]</t>
  </si>
  <si>
    <t>Commitments and Contingencies Legacy Matters Related to Former Management In recent years, the Company has settled several lawsuits involving disputes with former management. With respect to Dennis Kozlowski, the Company's former chief executive officer, in the first quarter of fiscal 2014, the parties signed an agreement resolving all outstanding disputes, with Mr. Kozlowski agreeing to release the Company from any claims to monetary amounts related to compensation, retention or other arrangements. As a result, in the first quarter of fiscal 2014, the Company reversed a non-cash net liability of approximately $92 million which was recorded in Selling, general and administrative expenses in the Consolidated Statement of Operations for the amounts allegedly due to him. Pursuant to the settlement agreement, Tyco will be entitled to a portion of the proceeds, if any, from the future sale of certain assets owned by Mr. Kozlowski, the timing and amount of which is uncertain. During the quarter ended June 26, 2015, the Company received approximately $4 million in cash from the sale of property owned by Mr. Kozlowski, $2 million of which will be shared pursuant to the terms of a legacy class action lawsuit, resulting in a net recovery of $2 million for the Company, which was recorded in Selling, general and administrative expenses in the Consolidated Statement of Operations. The cash received has been classified as restricted. With respect to Mark Swartz, the Company's former chief financial officer, in November 2014, the parties reached a definitive agreement to resolve all outstanding disputes, with Mr. Swartz agreeing to release the Company from any claims to monetary amounts related to compensation, retention or other arrangements alleged to have existed between him and the Company. In the first quarter of fiscal 2015, the Company also received approximately $12 million in cash from Mr. Swartz, $5 million of which will be shared pursuant to the terms of a legacy class action lawsuit, resulting in a net recovery of $7 million for the Company, which was recorded in Selling, general and administrative expenses in the Consolidated Statement of Operations. The cash received has been classified as restricted. Environmental Matters Tyco is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June 26, 2015 , Tyco concluded that it was probable that it would incur remedial costs in the range of approximately $29 million to $72 million . As of June 26, 2015 , Tyco concluded that the best estimate within this range is approximately $33 million , of which $15 million is included in Accrued and other current liabilities and $18 million is included in Other liabilities in the Company's Consolidated Balance Sheet. The majority of the liabilities described above relate to ongoing remediation efforts at a facility in the Company's Global Products segment located in Marinette, Wisconsin, which the Company acquired in 1990 in connection with its acquisition of, among other things, the Ansul product line. Prior to Tyco's acquisition, Ansul manufactured arsenic-based agricultural herbicides at the Marinette facility, which resulted in significant arsenic contamination of soil and groundwater on the Marinette site and in parts of the adjoining Menominee River. Ansul has been engaged in ongoing remediation efforts at the Marinette site since 1990, and in February 2009 entered into an Administrative Consent Order (the "Consent Order") with the U.S. Environmental Protection Agency to address the presence of arsenic at the Marinette site. Under this agreement, Ansul'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As of June 26, 2015 , the Company concluded that its remaining remediation and monitoring costs related to the Marinette facility were in the range of approximately $20 million to $47 million . The Company's best estimate within that range is approximately $23 million , of which $11 million is included in Accrued and other current liabilities and $12 million is included in Other liabilities in the Company's Consolidated Balance Sheet. Although the Company has recorded its best estimate of the costs that it will incur to remediate and monitor the arsenic contamination at the Marinette facility, it is possible that technological, regulatory or enforcement developments, the results of environmental studies or other factors could change the Company's expectations with respect to future charges and cash outlays, and such changes could be material to the Company's future results of operations, financial condition or cash flows. Asbestos Matters The Company and certain of its subsidiaries, including Yarway Corporation (“Yarway”) and Grinnell LLC (“Grinnell”), along with numerous other third parties, are named as defendants in personal injury lawsuits based on alleged exposure to asbestos containing materials. Over 90% of cases pending against affiliates of the Company have been filed against Yarway or Grinnell, and have typically involved product liability claims based primarily on allegations of manufacture, sale or distribution of industrial products that either contained asbestos or were used with asbestos containing components. Claims filed against Yarway derive from Yarway’s purported use of asbestos-containing gaskets and packing in the sale or distribution of steam valves and traps and from its alleged manufacture of asbestos-containing expansion joint packing. Yarway’s alleged manufacture, distribution and/or sale of asbestos-containing materials ceased by 1988, and Yarway ceased substantially all of its manufacturing, distribution and sales operations in 2003. Claims filed against Grinnell typically allege that it manufactured, sold or distributed valves, gaskets, piping and sprinkler systems containing asbestos. As of June 26, 2015 , the Company has determined that there were approximately 3,400 claims pending against it. This amount reflects the Company's current estimate of the number of viable claims made against it, excludes any claims against Yarway, and includes adjustments for claims that are not actively being prosecuted, identify incorrect defendants, are duplicative of other actions or for which the Company is indemnified by third parties. As a result of the Yarway bankruptcy filing described below, claims against Yarway have been stayed since April 2013. As of June 26, 2015 , the Company's estimated net liability, including Yarway, recorded within the Company's Consolidated Balance Sheet is $331 million . The net liability is comprised of a liability for pending and future claims and related defense costs of $838 million , of which $344 million is recorded in Accrued and other current liabilities, and $494 million is recorded in Other liabilities. The Company also maintains separate cash, investment and other assets of $507 million , of which $44 million is recorded in Prepaid expenses and other current assets, and $463 million is recorded in Other assets. Assets include $16 million of cash and $275 million of investments, which have all been designated as restricted. The Company believes that the asbestos related liabilities and insurance related assets as of June 26, 2015 are appropriate. As of September 26, 2014 , the Company's estimated net liability, including Yarway, of $608 million was recorded within the Company's Consolidated Balance Sheet as a liability for pending and future claims and related defense costs of $853 million , and separately as an asset for insurance recoveries of $245 million . Yarway As previously disclosed, on April 22, 2013 Yarway filed a voluntary petition for relief under Chapter 11 of the U.S. Bankruptcy Code (“Chapter 11”) in the United States Bankruptcy Court for the District of Delaware (“Bankruptcy Court”). As a result of this filing, the continuation or commencement of asbestos-related litigation against Yarway has been enjoined by the automatic stay imposed by the U.S. Bankruptcy Code. Yarway's goal has been to negotiate, obtain approval of, and consummate a plan of reorganization that establishes a trust to fairly and equitably value and pay current and future Yarway asbestos claims, and that, in exchange for funding of the trust by the Company and/or its subsidiaries, provides permanent injunctive relief protecting the Company, each of its current and former affiliates and various other parties (the “Company Protected Parties”) from any further asbestos claims based on products manufactured, sold, and/or distributed by Yarway. On October 9, 2014, the Company reached an agreement in principle with Yarway, the Official Committee of Asbestos Claimants (“ACC”) appointed in the Yarway Chapter 11 case as the representative of current Yarway asbestos claimants, and the Future Claimants Representative (“FCR”) appointed in the Yarway Chapter 11 case as the representative of future Yarway asbestos claimants, to fund a section 524(g) trust for the resolution and payment of current and future Yarway asbestos claims. The agreement in principle will be implemented through a Chapter 11 plan of reorganization for Yarway, and is intended to resolve the potential liability of the Company Protected Parties for pending and future derivative personal injury claims related to exposure to asbestos-containing products that were allegedly manufactured, distributed, and/or sold by Yarway (“Yarway Asbestos Claims”). Under the Chapter 11 plan, an asbestos settlement trust (the “Yarway Trust”) that conforms to the provisions of Section 524(g) of the U.S. Bankruptcy Code will be established and, on the effective date of the Chapter 11 plan, the Company and Yarway will contribute to the Yarway Trust a total of approximately $325 million in cash (“Settlement Consideration”), which includes approximately $100 million relating to the settlement of intercompany amounts allegedly due to Yarway. In exchange for the Settlement Consideration, each of the Company Protected Parties will receive the benefit of a release from Yarway and an injunction under section 524(g) of the Bankruptcy Code permanently enjoining the assertion of Yarway Asbestos Claims against those Parties. On April 8, 2015, following the approval of the Plan by the required number of Yarway's current asbestos claimants, the Bankruptcy Court issued an order confirming the Plan, and on July 14, 2015, the United States District Court for the District of Delaware affirmed the Plan. Yarway expects to schedule an effective date for the Plan in August 2015. On the effective date of the Plan, the Company and Yarway will pay the Settlement Consideration and Yarway Asbestos Claims against the Company Protected Parties will be permanently enjoined. Yarway is anticipated to become a wholly-owned subsidiary of the Yarway Trust and, accordingly, would no longer be owned by or be part of a consolidated group with the Company. As a result of the agreement in principle to settle, the Company recorded a charge of $225 million in Selling, general and administrative expenses in the Consolidated Statement of Operations during the fourth fiscal quarter of 2014. As a result of filing the voluntary bankruptcy petition during the third quarter of fiscal 2013, the Company recorded an expected loss upon deconsolidation of $10 million related to the Yarway Chapter 11 filing, which continues to represent the Company’s best estimate of its loss. Other Claims The Company continuously assesses the sufficiency of its estimated liability for pending and future asbestos claims and defense costs. On a quarterly basis, the Company evaluates actual experience regarding asbestos claims filed, settled and dismissed, amounts paid in settlements, and the recoverability of its insurance assets. If and when data from actual experience demonstrate an unfavorable discernible trend, the Company performs a valuation of its asbestos related liabilities and corresponding insurance assets including a comprehensive review of the underlying assumptions. In addition, the Company evaluates its ability to reasonably estimate claim activity beyond its current look-forward period in order to assess whether such period is appropriate. In addition to claims and litigation experience, the Company considers additional qualitative and quantitative factors such as changes in legislation, the legal environment, the Company’s strategy in managing claims and obtaining insurance, including its defense strategy, and health related trends in the overall population of individuals potentially exposed to asbestos. The Company evaluates all of these factors and determines whether a change in the estimate of its liability for pending and future claims and defense costs or insurance assets is warranted. During the fourth quarter of fiscal 2014, the Company concluded that an unfavorable trend had developed in actual claim filing activity compared to projected claim filing activity established during the Company’s most recent valuation. Accordingly, the Company, with the assistance of independent actuarial service providers, performed a revised valuation of its asbestos-related liabilities and corresponding insurance assets. As part of the revised valuation, the Company assessed whether a change in its look-forward period was appropriate, taking into consideration its more extensive history and experience with asbestos-related claims and litigation (including its experience with Yarway), and determined that it was possible to make a reasonable estimate of the actuarially determined ultimate risk of loss for pending and unasserted potential future asbestos-related claims through 2056. In connection with the revised valuation, the Company considered a recent settlement with one of its insurers calling for the establishment of a qualified settlement fund, and the results of a separate independent actuarial consulting firm report conducted in the fourth quarter to assist the Company in obtaining insurance to fully fund all estimable asbestos-related claims (excluding Yarway claims) incurred through 2056. The independent actuarial service firm calculated a total estimated liability for asbestos-related claims of the Company, which reflects the Company’s best estimate of its ultimate risk of loss to resolve all pending and future claims (excluding Yarway claims) through 2056, which is the Company’s reasonable best estimate of the actuarially determined time period through which asbestos-related claims will be filed against Company affiliates. In conjunction with determining the total estimated liability, the Company retained an independent third party to assist it in valuing its insurance assets responsive to asbestos-related claims, excluding Yarway claims. These insurance assets represent amounts due to the Company for previously settled claims and the probable reimbursements relating to its total liability for pending and unasserted potential future asbestos claims and defense costs. In calculating this amount, the Company used the estimated asbestos liability for pending and projected future claims and defense costs described above, and it also considered the amount of insurance available, the solvency risk with respect to the Company's insurance carriers, resolution of insurance coverage issues, gaps in coverage, allocation methodologies, and the terms of existing settlement agreements with insurance carriers.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 connection with the foregoing, during the third quarter of fiscal 2014, the Company resolved disputes with certain of its historical insurers and agreed that certain insurance proceeds would be used to establish and fund a qualified settlement fund (“QSF”), within the meaning of the Internal Revenue Code, which would be used for the resolution primarily of Grinnell asbestos liabilities of the Company. It is intended that the QSF will receive future insurance payments and proceeds from third party insurers and, in addition, will fund and manage liabilities for certain historical operations of the Company. On January 9, 2015, the Company completed a series of restructuring transactions related to the establishment and funding of a dedicated structure pursuant to which a subsidiary of the Company acquired the assets of Grinnell and transferred cash and other assets totaling approximately $278 million (not including $22 million received by the QSF during the quarter ended December 26, 2014 from historic third-party insurers in settlement of coverage disputes) to the structure. As part of the restructuring, subsidiaries in the structure assumed certain liabilities related to historic Grinnell, Scott and Figgie operations, including all historical Grinnell asbestos liabilities, and such subsidiaries purchased additional insurance by, through or from a wholly-owned subsidiary in the structure in order to supplement and enhance existing insurance assets. The structure and the QSF fully fund all historic Grinnell asbestos liabilities and provide for the efficient and streamlined management of claims related thereto. The Company consolidates the qualified settlement fund and related entities that were established for the purpose of managing and resolving the liabilities described above. Although the entities in the dedicated structure serve the specific purpose of managing certain liabilities, each entity in the structure is a wholly-owned indirect subsidiary of the Company, and therefore is required to be consolidated under U.S. generally accepted accounting principles. Tax Matters Tyco and its subsidiaries' income tax returns are examined periodically by various tax authorities. In connection with these examinations, tax authorities, including the IRS, have raised issues and proposed tax adjustments, in particular with respect to years preceding the 2007 Separation. The issues and proposed adjustments related to such years are generally subject to the sharing provisions of a tax sharing agreement entered in 2007 with Medtronic and TE Connectivity (the "2007 Tax Sharing Agreement") under which Tyco, Medtronic and TE Connectivity share 27% , 42% and 31% , respectively, of shared income tax liabilities that arise from adjustments made by tax authorities to Tyco's, Medtronic's and TE Connectivity's U.S. and certain non-U.S. income tax returns. The costs and expenses associated with the management of these shared tax liabilities are generally shared equally among the parties. Tyco has previously disclosed that in connection with U.S. federal tax audits, the IRS has raised a number of issues and proposed tax adjustments for periods beginning with the 1997 tax year. Although Tyco has been able to resolve substantially all of the issues and adjustments proposed by the IRS for tax years through 2007, it has not been able to resolve matters related to the treatment of certain intercompany debt transactions during the period. As a result, on June 20, 2013, Tyco received Notices of Deficiency from the IRS asserting that several of Tyco's former U.S. subsidiaries owe additional taxes of $883.3 million plus penalties of $154 million based on audits of the 1997 through 2000 tax years of Tyco and its subsidiaries as they existed at that time. In addition, Tyco received Final Partnership Administrative Adjustments for certain U.S. partnerships owned by former U.S. subsidiaries with respect to which an additional tax deficiency of approximately $30 million has been asserted. These amounts exclude interest and do not reflect the impact on subsequent periods if the IRS position described below is ultimately proved correct. The IRS asserted in the Notices of Deficiency that substantially all of Tyco's intercompany debt originated during the 1997 - 2000 period should not be treated as debt for U.S. federal income tax purposes, and has disallowed interest and related deductions recognized on U.S. income tax returns totaling approximately $2.9 billion . Tyco strongly disagrees with the IRS position and has filed petitions with the U.S. Tax Court contesting the IRS proposed adjustments. A trial date has been set for October 2016. Tyco believes that it has meritorious defenses for its tax filings, that the IRS positions with regard to these matters are inconsistent with the applicable tax laws and existing Treasury regulations, and that the previously reported taxes for the years in question are appropriate. No payments with respect to these matters would be required until the dispute is definitively resolved, which, based on the experience of other companies, could take several years. Tyco believes that its income tax reserves and the liabilities recorded in the Consolidated Balance Sheet for the tax sharing agreements continue to be appropriate. However, the ultimate resolution of these matters, and the impact of that resolution, are uncertain and could have a material impact on Tyco's financial condition, results of operations and cash flows. In particular, if the IRS is successful in asserting its claim, it would have an adverse impact on interest deductions related to the same intercompany debt in subsequent time periods, totaling approximately $6.6 billion , which is expected to be disallowed by the IRS. See Note 6 for additional information related to income tax matters. Other Matters As previously disclosed, SimplexGrinnell LP (“SG”), a subsidiary of the Company in the North America Installation &amp; Services segment, has been named as a defendant in lawsuits in several jurisdictions seeking damages for SG’s alleged failure to pay prevailing wages and for other pay-related claims. Through the first quarter of fiscal 2015, the Company had recorded a total of approximately $17 million in charges related to these lawsuits, which was recorded in the Cost of services within the Consolidated Statement of Operations. During the quarter ended March 27, 2015, the Company agreed in principle to settle all outstanding lawsuits for a total of approximately $14 million . During the first quarter of fiscal 2015, the Company received and responded to inquiries from the U.S. Department of the Navy regarding the formulation of certain aqueous film forming foam ("AFFF") concentrates. The Company investigated such matters and ceased selling certain AFFF and other foam products pending the outcome of its investigation. During the course of the investigation, three AFFF products were removed from the Navy’s Qualified Products List ("QPL"); one AFFF product remains on the QPL. The Company has shared the results of its investigation with appropriate governmental authorities and is also communicating with the government regarding the re-qualification of these products. The government has confirmed that it considers the Company to be “presently responsible,” and that no suspension or debarment is warranted. At this time, we cannot predict the outcome of these inquiries and whether this will result in further action by the Navy or other governmental authorities, but it is possible that the Company could be required to pay material fines, consent to injunctions on future conduct, or suffer other criminal or civil penalties or adverse impacts, including being subject to lawsuits brought by private litigants. In addition to the foregoing, the Company is subject to claims and suits, including from time to time, contractual disputes and product and general liability claims, incidental to present and former operations, acquisitions and dispositions. With respect to many of these claims, the Company either self-insures or maintains insurance through third-parties, with varying deductibles. While the ultimate outcome of these matters cannot be predicted with certainty, the Company believes that the resolution of any such proceedings, whether the underlying claims are covered by insurance or not, will not have a material adverse effect on the Company's financial condition, results of operations or cash flows beyond amounts recorded for such matters.</t>
  </si>
  <si>
    <t>Retirement Plans</t>
  </si>
  <si>
    <t>Compensation and Retirement Disclosure [Abstract]</t>
  </si>
  <si>
    <t>Retirement Plans Defined Benefit Pension Plans —The Company sponsors a number of pension plans. The following disclosures exclude the impact of plans which are immaterial individually and in the aggregate. The net periodic benefit cost for the Company's material U.S. and non-U.S. defined benefit pension plans is as follows ($ in millions): U.S. Plans For the Quarters Ended For the Nine Months Ended June 26, 2015 June 27, 2014 June 26, 2015 June 27, 2014 Service cost $ 2 $ 2 $ 6 $ 6 Interest cost 9 10 27 28 Expected return on plan assets (14 ) (14 ) (42 ) (38 ) Amortization of net actuarial loss 3 3 7 7 Net periodic benefit cost $ — $ 1 $ (2 ) $ 3 Non-U.S. Plans For the Quarters Ended For the Nine Months Ended June 26, 2015 June 27, 2014 June 26, 2015 June 27, 2014 Service cost $ 2 $ 2 $ 7 $ 7 Interest cost 14 13 40 41 Expected return on plan assets (19 ) (17 ) (58 ) (55 ) Amortization of net actuarial loss 3 3 10 9 Net periodic benefit cost $ — $ 1 $ (1 ) $ 2 The estimated net actuarial loss for U.S. pension benefit plans that will be amortized from accumulated other comprehensive loss into net periodic benefit cost over the current fiscal year is expected to be $9 million , and the amount for non-U.S. pension benefit plans is expected to be $14 million . Amortization of net periodic benefit cost from accumulated other comprehensive loss for the Company's pension benefit plans is recorded in Selling, general and administrative expenses, Cost of product sales, or Cost of services in the Consolidated Statements of Operations, depending on the employee job classification. The Company's funding policy is to make contributions in accordance with the laws and customs of the various countries in which it operates and to make discretionary voluntary contributions from time to time. The Company anticipates that it will contribute at least the minimum required to its pension plans in fiscal year 2015 of $13 million for U.S. plans and $23 million for non-U.S. plans. During the quarter ended June 26, 2015 , the Company made required contributions of $5 million to its U.S. pension plans and $4 million to its non-U.S. pension plans. During the nine months ended June 26, 2015 , the Company made required contributions of $9 million to its U.S. pension plans and $13 million to its non-U.S. pension plans. Postretirement Benefit Plans —Net periodic postretirement benefit cost was not material for both periods.</t>
  </si>
  <si>
    <t>Equity and Comprehensive Income</t>
  </si>
  <si>
    <t>Equity [Abstract]</t>
  </si>
  <si>
    <t>Equity and Comprehensive Income Authorized Share Capital As a result of the Merger, the Company’s authorized share capital changed. The authorized share capital of Tyco Ireland is $11,000,000 and €40,000 , divided into 1,000,000,000 ordinary shares with a par value of $0.01 per share, 100,000,000 preferred shares with a par value of $0.01 per share and 40,000 ordinary A shares with a par value of €1.00 per share. The authorized share capital includes 40,000 ordinary A shares with a par value of €1.00 per share in order to satisfy statutory requirements for the incorporation of all Irish public limited companies. Tyco Ireland may issue shares subject to the maximum prescribed by its authorized share capital contained in its memorandum of association. In connection with the Merger, Tyco Ireland canceled all the outstanding treasury shares, including shares held by subsidiaries, with an offsetting reduction in Additional paid in capital. Issued Share Capital Tyco Ireland issued one ordinary share in exchange for each common share of Tyco Switzerland to the former shareholders of Tyco Switzerland. All Tyco Ireland ordinary shares issued at the effective time of the Merger were issued as fully paid-up and non-assessable. Dividends On June 4, 2015, the Company declared a quarterly dividend of $0.205 per share, payable on August 19, 2015 to shareholders of record on July 24, 2015. On March 4, 2015, the Company declared a quarterly dividend of $0.205 per share payable on May 20, 2015 to shareholders of record on April 24, 2015. On March 5, 2014, the Company's shareholders approved an annual cash dividend of $0.72 per ordinary share. Payment of the dividend was made in four quarterly installments of $0.18 from May 2014 through February 2015. As a result, during the quarter ended March 28, 2014, the Company recorded an accrued dividend of $332 million within Accrued and other current liabilities and a corresponding reduction to Additional paid in capital on the Company's Consolidated Balance Sheet. The timing, declaration and payment of future dividends to holders of our ordinary shares will be determined by the Company's Board of Directors and will depend upon many factors, including Tyco'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of Tyco Ireland was accomplished by way of a capital reduction of Tyco Ireland, which the Irish High Court approved on December 18, 2014. Share Repurchase Program The Company's Board of Directors approved $1.75 billion and $1 billion share repurchase programs in March 2014 and September 2014, respectively. During the nine months ended June 26, 2015 , the Company repurchased a total of approximately 10 million shares for approximately $417 million which completed the $1.75 billion share repurchase program, all of which occurred during the quarter ended December 26, 2014. As of June 26, 2015 , a total of approximately $1 billion in share repurchase authority remained outstanding. During the quarter ended June 27, 2014 , the Company repurchased a total of approximately 13 million shares for approximately $556 million . During the nine months ended June 27, 2014 , the Company repurchased a total of approximately 20 million shares for approximately $806 million . Comprehensive Income (Loss) Comprehensive income (loss) is comprised of the following ($ in millions): For the Quarters Ended For the Nine Months Ended June 26, June 27, June 26, June 27, Net income $ 156 $ 1,452 $ 482 $ 1,931 Foreign currency translation (1) 25 68 (349 ) 16 Liquidation of foreign entities (2) 3 (40 ) 3 (40 ) Foreign currency translation 28 28 (346 ) (24 ) Amortization of net actuarial losses (3) 6 11 17 21 Income tax expense (2 ) (2 ) (4 ) (5 ) Defined benefit and post retirement plans, net of tax 4 9 13 16 Unrealized loss on marketable securities and derivative instruments (4) (6 ) (1 ) (6 ) (1 ) Income tax benefit 2 1 2 1 Unrealized loss on marketable securities and derivative instruments, net of tax (4 ) — (4 ) — Total other comprehensive income (loss), net of tax 28 37 (337 ) (8 ) Comprehensive income 184 1,489 145 1,923 Less: comprehensive income (loss) attributable to noncontrolling interests — 2 (3 ) 4 Comprehensive income attributable to Tyco ordinary shareholders $ 184 $ 1,487 $ 148 $ 1,919 (1) Includes a $12 million loss and $8 million gain related to the net investment hedge for the quarter and nine months ended June 26, 2015 , respectively. The Company did not hold this net investment hedge in fiscal year 2014. (2) During both the quarter and nine months ended June 26, 2015 , $3 million of cumulative translation losses were transferred from foreign currency translation and included in (Loss) income from discontinued operations in the Consolidated Statements of Operations as a result of the sale of foreign entities. During both the quarter and nine months ended June 27, 2014 , $40 million of cumulative translation gains were transferred from foreign currency translation and included in (Loss) income from discontinued operations in the Consolidated Statements of Operations as a result of the sale of foreign entities. (3) Reclassified to net periodic benefit cost. See Note 12 Retirement Plans for additional information. During the quarter ended June 27, 2014, $5 million of net actuarial losses were transferred from amortization of net actuarial losses and included in (Loss) income from discontinued operations in the Consolidated Statements of Operations as a result of the sale of foreign entities. There was no transfer in fiscal 2015. (4) Reclassified realized gain (loss) on marketable securities and derivative instruments to Other income (expense), net. A summary of the changes in each component of Accumulated other comprehensive loss, net of tax, for the nine months ended June 26, 2015 and June 27, 2014 are as follows ($ in millions): Currency Unrealized Gain (Loss) on Marketable Securities and Derivative Instruments Retirement Accumulated Other Balance as of September 26, 2014 $ (693 ) $ — $ (532 ) $ (1,225 ) Other comprehensive loss before reclassifications (349 ) — — (349 ) Amounts reclassified from accumulated other comprehensive income, net of tax 3 (4 ) 13 12 Balance as of June 26, 2015 $ (1,039 ) $ (4 ) $ (519 ) $ (1,562 ) Currency Unrealized Gain (Loss) on Marketable Securities and Derivative Instruments Retirement Accumulated Other Balance as of September 27, 2013 $ (519 ) $ — $ (468 ) $ (987 ) Other comprehensive income before reclassifications 16 — — 16 Amounts reclassified from accumulated other comprehensive income, net of tax (40 ) — 16 (24 ) Balance as of June 27, 2014 $ (543 ) $ — $ (452 ) $ (995 )</t>
  </si>
  <si>
    <t>Share Plans</t>
  </si>
  <si>
    <t>Disclosure of Compensation Related Costs, Share-based Payments [Abstract]</t>
  </si>
  <si>
    <t>Share Plans During the quarter ended December 26, 2014, the Company issued its annual share-based compensation grants. The total number of awards issued was approximately 2.4 million , of which 1.5 million were stock options, 0.4 million were restricted unit awards and 0.5 million were performance share unit awards. The options and restricted stock units vest in equal annual installments over a period of 4 years , and the performance share unit awards vest after a period of 3 years based on the level of attainment of the applicable performance metrics, which are determined by the Compensation and Human Resources Committee of the Board. The weighted-average grant-date fair value of the stock options, restricted unit awards and performance share unit awards was $11.77 , $43.38 and $42.95 , respectively. The weighted-average assumptions used in the Black-Scholes option pricing model included an expected stock price volatility of 32% , a risk free interest rate of 1.83% , an expected annual dividend per share of $0.72 and an expected option life of 5.57 years . The fair value of restricted stock units is determined based on the closing market price of the Company’s shares on the grant date. Performance share units, which are restricted share awards that vest dependent upon attainment of various levels of performance that equal or exceed targeted levels generally vest in their entirety 3 years from the grant date. The fair value of performance share units is determined based on the Monte Carlo valuation model. The compensation expense recognized for all restricted share awards is net of estimated forfeitures.</t>
  </si>
  <si>
    <t>Consolidated Segment Data</t>
  </si>
  <si>
    <t>Segment Reporting [Abstract]</t>
  </si>
  <si>
    <t>Consolidated Segment Data Segment information is consistent with how management reviews the businesses, makes investing and resource allocation decisions and assesses operating performance. Selected information by segment is presented in the following tables ($ in millions): For the Quarters Ended For the Nine Months Ended June 26, 2015 June 27, 2014 June 26, 2015 June 27, 2014 Net revenue (1) : NA Installation &amp; Services $ 972 $ 968 $ 2,867 $ 2,864 ROW Installation &amp; Services 842 999 2,605 2,902 Global Products 675 693 1,925 1,863 $ 2,489 $ 2,660 $ 7,397 $ 7,629 _____________________________________________________________________________ (1) Net revenue by operating segment excludes intercompany transactions. For the Quarters Ended For the Nine Months Ended June 26, 2015 June 27, 2014 June 26, 2015 June 27, 2014 Operating income (loss): NA Installation &amp; Services $ 160 $ 117 $ 384 $ 333 ROW Installation &amp; Services (1) 57 102 187 310 Global Products 108 136 316 329 Corporate and Other (2) (72 ) (58 ) (214 ) (73 ) $ 253 $ 297 $ 673 $ 899 _____________________________________________________________________________ (1) Operating income for the nine months ended June 27, 2014 includes $21 million of an insurance recovery related to the improper recording of revenue in China that was previously disclosed in the fourth quarter of fiscal 2012. (2) Operating loss for the nine months ended June 27, 2014 includes $96 million of income related to the settlement of a legacy legal matter with former management and $16 million of income related to the CIT settlement.</t>
  </si>
  <si>
    <t>Inventory</t>
  </si>
  <si>
    <t>Inventory Disclosure [Abstract]</t>
  </si>
  <si>
    <t>Inventory Inventories consisted of the following ($ in millions): As of June 26, September 26, Purchased materials and manufactured parts $ 184 $ 159 Work in process 85 85 Finished goods 421 381 Inventories $ 690 $ 625 Inventories are recorded at the lower of cost (primarily first-in, first-out) or market value.</t>
  </si>
  <si>
    <t>Property, Plant and Equipment</t>
  </si>
  <si>
    <t>Property, Plant and Equipment [Abstract]</t>
  </si>
  <si>
    <t>Property, Plant and Equipment Property, plant and equipment consisted of the following ($ in millions): As of June 26, 2015 September 26, 2014 Land $ 33 $ 36 Buildings 416 411 Subscriber systems 2,008 2,210 Machinery and equipment 1,280 1,265 Construction in progress 94 90 Accumulated depreciation (2,616 ) (2,750 ) Property, plant and equipment, net $ 1,215 $ 1,262</t>
  </si>
  <si>
    <t>Guarantees</t>
  </si>
  <si>
    <t>Guarantees [Abstract]</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re are certain guarantees or indemnifications extended among Tyco, Medtronic, TE Connectivity, ADT and Pentair in accordance with the terms of the 2007 and 2012 Separation and Distribution Agreements and Tax Sharing Agreements. These guarantees primarily relate to certain contingent tax liabilities included in the Tax Sharing Agreements. See Note 6. In addition, Tyco historically provided support in the form of financial and/or performance guarantees to various Medtronic, TE Connectivity, ADT and Tyco Flow Control operating entities. In connection with both the 2012 and 2007 Separations, the Company worked with the guarantee counterparties to cancel or assign these guarantees to Medtronic, TE Connectivity, ADT or Pentair, as appropriate. To the extent these guarantees were not assigned prior to the Separation dates, Tyco remained as the guarantor, but was typically indemnified by the former subsidiary. The Company's obligations related to the 2012 Separation were $3 million , which were included in Other liabilities on the Company's Consolidated Balance Sheets as of both June 26, 2015 and September 26, 2014 , with an offset to Tyco's shareholders' equity on the 2012 Separation date. The Company's obligations related to the 2007 Separation were $3 million , which were included in Other liabilities on the Company's Consolidated Balance Sheets as of both June 26, 2015 and September 26, 2014 , with an offset to Tyco's shareholders' equity on the 2007 Separation date. In disposing of assets or businesses, the Company or its subsidiaries often provides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has no reason to believe that these contingencies, if realized, would have a material adverse effect on the Company's financial position, results of operations or cash flows. The Company has recorded liabilities for known indemnifications included as part of environmental liabilities. See Note 11. In the normal course of business, the Company is liable for contract completion and product performance. In the opinion of management, such obligations will not significantly affect the Company's financial position, results of operations or cash flows. The changes in the carrying amount of the Company's warranty accrual from September 26, 2014 to June 26, 2015 were as follows ($ million): Balance as of September 26, 2014 $ 28 Warranties issued 14 Changes in estimates 1 Settlements (11 ) Currency translation (1 ) Balance as of June 26, 2015 $ 31 Warranty accruals for businesses that are included within Liabilities held for sale on the Consolidated Balance Sheets are excluded from the table above. See Note 3.</t>
  </si>
  <si>
    <t>Guarantor Financial Statements</t>
  </si>
  <si>
    <t>Condensed Financial Information Disclosure [Abstract]</t>
  </si>
  <si>
    <t>Guarantor Financial Statements TIFSA, a 100% owned subsidiary of the Company, has public debt securities outstanding which are fully and unconditionally guaranteed by Tyco and by Tyco Fire &amp; Security Finance SCA ("TIFSCA"), a wholly owned subsidiary of Tyco and parent company of TIFSA. The following tables present condensed consolidating financial information for Tyco, TIFSCA, TIFSA and all other subsidiaries. Condensed financial information for Tyco, TIFSCA and TIFSA on a stand-alone basis is presented using the equity method of accounting for subsidiaries. CONDENSED CONSOLIDATING STATEMENT OF OPERATIONS For the Quarter Ended June 26, 2015 ($ in millions) Tyco International plc Tyco Fire &amp; Security Finance SCA Tyco International Finance S.A. Other Subsidiaries Consolidating Adjustments Total Net revenue $ — $ — $ — $ 2,489 $ — $ 2,489 Cost of product sales — — — 1,025 — 1,025 Cost of services — — — 548 — 548 Selling, general and administrative expenses 1 — — 624 — 625 Restructuring and asset impairment charges, net — — — 38 — 38 Operating (loss) income (1 ) — — 254 — 253 Interest income — — — 4 — 4 Interest expense — — (25 ) (1 ) — (26 ) Other income, net — — 1 5 — 6 Equity in net income of subsidiaries 145 165 166 — (476 ) — Intercompany interest and fees 12 — 23 (35 ) — — Income from continuing operations before income taxes 156 165 165 227 (476 ) 237 Income tax expense — — — (49 ) — (49 ) Income from continuing operations 156 165 165 178 (476 ) 188 Loss from discontinued operations, net of income taxes — — — (32 ) — (32 ) Net income 156 165 165 146 (476 ) 156 Net income attributable to Tyco ordinary shareholders $ 156 $ 165 $ 165 $ 146 $ (476 ) $ 156 CONDENSED CONSOLIDATING STATEMENT OF COMPREHENSIVE INCOME For the Quarter Ended June 26, 2015 ($ in millions) Tyco International plc Tyco Fire &amp; Security Finance SCA Tyco International Finance S.A. Other Subsidiaries Consolidating Adjustments Total Net income $ 156 $ 165 $ 165 $ 146 $ (476 ) $ 156 Other comprehensive (loss) income, net of tax Foreign currency translation 28 — (12 ) 40 (28 ) 28 Defined benefit and post retirement plans 4 — — 4 (4 ) 4 Unrealized gain on marketable securities and derivative instruments (4 ) — — (4 ) 4 (4 ) Total other comprehensive loss, net of tax 28 — (12 ) 40 (28 ) 28 Comprehensive income 184 165 153 186 (504 ) 184 Less: comprehensive income attributable to noncontrolling interests — — — — — — Comprehensive income attributable to Tyco ordinary shareholders $ 184 $ 165 $ 153 $ 186 $ (504 ) $ 184 CONDENSED CONSOLIDATING STATEMENT OF OPERATIONS For the Quarter Ended June 27, 2014 ($ in millions) Tyco International Ltd. Tyco International Finance S.A. Other Subsidiaries Consolidating Adjustments Total Net revenue $ — $ — $ 2,660 $ — $ 2,660 Cost of product sales — — 1,104 — 1,104 Cost of services — — 571 — 571 Selling, general and administrative expenses 5 1 665 — 671 Separation costs — — — — — Restructuring and asset impairment charges, net — — 17 — 17 Operating (loss) income (5 ) (1 ) 303 — 297 Interest income — — 4 — 4 Interest expense — (23 ) (1 ) — (24 ) Other (expense) income, net (1 ) — 1 — — Equity in net income of subsidiaries 1,468 1,479 — (2,947 ) — Intercompany interest and fees (13 ) 14 (1 ) — — Income from continuing operations before income taxes 1,449 1,469 306 (2,947 ) 277 Income tax benefit (expense) 1 (1 ) (55 ) — (55 ) Equity income in earnings of unconsolidated subsidiaries — — 215 — 215 Income from continuing operations 1,450 1,468 466 (2,947 ) 437 Income from discontinued operations, net of income taxes — — 1,015 — 1,015 Net income 1,450 1,468 1,481 (2,947 ) 1,452 Less: noncontrolling interest in subsidiaries net income — — 2 — 2 Net income attributable to Tyco ordinary shareholders $ 1,450 $ 1,468 $ 1,479 $ (2,947 ) $ 1,450 CONDENSED CONSOLIDATING STATEMENT OF COMPREHENSIVE INCOME For the Quarter Ended June 27, 2014 ($ in millions) Tyco International Ltd. Tyco International Finance S.A. Other Subsidiaries Consolidating Adjustments Total Net income $ 1,450 $ 1,468 $ 1,481 $ (2,947 ) $ 1,452 Other comprehensive income, net of tax Foreign currency translation 28 — 28 (28 ) 28 Defined benefit and post retirement plans 9 — 9 (9 ) 9 Total other comprehensive income, net of tax 37 — 37 (37 ) 37 Comprehensive income 1,487 1,468 1,518 (2,984 ) 1,489 Less: comprehensive income attributable to noncontrolling interests — — 2 — 2 Comprehensive income attributable to Tyco ordinary shareholders $ 1,487 $ 1,468 $ 1,516 $ (2,984 ) $ 1,487 CONDENSED CONSOLIDATING STATEMENT OF OPERATIONS For the Nine Months Ended June 26, 2015 ($ in millions) Tyco International plc Tyco Fire &amp; Security Finance SCA Tyco International Finance S.A. Other Subsidiaries Consolidating Adjustments Total Net revenue $ — $ — $ — $ 7,397 $ — $ 7,397 Cost of product sales — — — 3,046 — 3,046 Cost of services — — — 1,645 — 1,645 Selling, general and administrative expenses 6 — 1 1,918 — 1,925 Restructuring and asset impairment charges, net — — — 108 — 108 Operating (loss) income (6 ) — (1 ) 680 — 673 Interest income — — — 11 — 11 Interest expense — — (73 ) (2 ) — (75 ) Other income, net — — 3 6 — 9 Equity in net income of subsidiaries 440 456 453 — (1,349 ) — Intercompany interest and fees 51 — 74 (125 ) — — Income from continuing operations before income taxes 485 456 456 570 (1,349 ) 618 Income tax expense — — — (86 ) — (86 ) Income from continuing operations 485 456 456 484 (1,349 ) 532 Loss from discontinued operations, net of income taxes — — — (50 ) — (50 ) Net income 485 456 456 434 (1,349 ) 482 Less: noncontrolling interest in subsidiaries net loss — — — (3 ) — (3 ) Net income attributable to Tyco ordinary shareholders $ 485 $ 456 $ 456 $ 437 $ (1,349 ) $ 485 CONDENSED CONSOLIDATING STATEMENT OF COMPREHENSIVE INCOME For the Nine Months Ended June 26, 2015 ($ in millions) Tyco International plc Tyco Fire &amp; Security Finance SCA Tyco International Finance S.A. Other Subsidiaries Consolidating Adjustments Total Net income $ 485 $ 456 $ 456 $ 434 $ (1,349 ) $ 482 Other comprehensive (loss) income, net of tax Foreign currency translation (346 ) — 3 (349 ) 346 (346 ) Defined benefit and post retirement plans 13 — — 13 (13 ) 13 Unrealized gain on marketable securities and derivative instruments (4 ) — — (4 ) 4 (4 ) Total other comprehensive (loss) income, net of tax (337 ) — 3 (340 ) 337 (337 ) Comprehensive income 148 456 459 94 (1,012 ) 145 Less: comprehensive loss attributable to noncontrolling interests — — — (3 ) — (3 ) Comprehensive income attributable to Tyco ordinary shareholders $ 148 $ 456 $ 459 $ 97 $ (1,012 ) $ 148 CONDENSED CONSOLIDATING STATEMENT OF OPERATIONS For the Nine Months Ended June 27, 2014 ($ in millions) Tyco International Ltd. Tyco International Finance S.A. Other Subsidiaries Consolidating Adjustments Total Net revenue $ — $ — $ 7,629 $ — $ 7,629 Cost of product sales — — 3,105 — 3,105 Cost of services — — 1,721 — 1,721 Selling, general and administrative expenses (8 ) 3 1,881 — 1,876 Separation costs — — 1 — 1 Restructuring and asset impairment charges, net — — 27 — 27 Operating income (loss) 8 (3 ) 894 — 899 Interest income — — 10 — 10 Interest expense — (71 ) (2 ) — (73 ) Other (expense) income, net (4 ) — 2 — (2 ) Equity in net income of subsidiaries 1,935 1,990 — (3,925 ) — Intercompany interest and fees (11 ) 31 (20 ) — — Income from continuing operations before income taxes 1,928 1,947 884 (3,925 ) 834 Income tax benefit (expense) 1 (1 ) (164 ) — (164 ) Equity income in earnings of unconsolidated subsidiaries — — 206 — 206 Income from continuing operations 1,929 1,946 926 (3,925 ) 876 Income from discontinued operations, net of income taxes (2 ) — 1,057 — 1,055 Net income 1,927 1,946 1,983 (3,925 ) 1,931 Less: noncontrolling interest in subsidiaries net income — — 4 — 4 Net income attributable to Tyco ordinary shareholders $ 1,927 $ 1,946 $ 1,979 $ (3,925 ) $ 1,927 CONDENSED CONSOLIDATING STATEMENT OF COMPREHENSIVE INCOME For the Nine Months Ended June 27, 2014 ($ in millions) Tyco International Ltd. Tyco International Finance S.A. Other Subsidiaries Consolidating Adjustments Total Net income $ 1,927 $ 1,946 $ 1,983 $ (3,925 ) $ 1,931 Other comprehensive (loss) income, net of tax Foreign currency translation (24 ) — (24 ) 24 (24 ) Defined benefit and post retirement plans 16 — 16 (16 ) 16 Total other comprehensive loss, net of tax (8 ) — (8 ) 8 (8 ) Comprehensive income 1,919 1,946 1,975 (3,917 ) 1,923 Less: comprehensive income attributable to noncontrolling interests — — 4 — 4 Comprehensive income attributable to Tyco ordinary shareholders $ 1,919 $ 1,946 $ 1,971 $ (3,917 ) $ 1,919 CONDENSED CONSOLIDATING BALANCE SHEET As of June 26, 2015 ($ in millions) Tyco International plc Tyco Fire &amp; Security Finance SCA Tyco International Finance S.A. Other Subsidiaries Consolidating Adjustments Total Assets Current Assets: Cash and cash equivalents $ — $ — $ — $ 531 $ — $ 531 Accounts receivable, net — — — 1,775 — 1,775 Inventories — — — 690 — 690 Intercompany receivables 17 — 348 7,430 (7,795 ) — Prepaid expenses and other current assets 1 — 72 747 — 820 Deferred income taxes — — — 304 — 304 Assets held for sale — — — 13 — 13 Total current assets 18 — 420 11,490 (7,795 ) 4,133 Property, plant and equipment, net — — — 1,215 — 1,215 Goodwill — — — 4,291 — 4,291 Intangible assets, net — — — 890 — 890 Investment in subsidiaries 11,033 11,275 16,040 — (38,348 ) — Intercompany loans receivable — — 2,947 5,062 (8,009 ) — Other assets 1 — 32 1,158 — 1,191 Total Assets $ 11,052 $ 11,275 $ 19,439 $ 24,106 $ (54,152 ) $ 11,720 Liabilities and Equity Current Liabilities: Loans payable and current maturities of long-term debt $ — $ — $ 258 $ 19 $ — $ 277 Accounts payable 1 — — 743 — 744 Accrued and other current liabilities 88 — 79 1,829 — 1,996 Deferred revenue — — — 403 — 403 Intercompany payables 3,508 — 3,928 359 (7,795 ) — Liabilities held for sale — — — 6 — 6 Total current liabilities 3,597 — 4,265 3,359 (7,795 ) 3,426 Long-term debt — — 1,742 2 — 1,744 Intercompany loans payable 3,151 — 1,911 2,947 (8,009 ) — Deferred revenue — — — 313 — 313 Other liabilities — — 246 1,652 — 1,898 Total Liabilities 6,748 — 8,164 8,273 (15,804 ) 7,381 Redeemable noncontrolling interest — — — — — — Tyco Shareholders' Equity: Ordinary shares 4 — — — — 4 Other shareholders' equity 4,300 11,275 11,275 15,798 (38,348 ) 4,300 Total Tyco Shareholders' Equity 4,304 11,275 11,275 15,798 (38,348 ) 4,304 Nonredeemable noncontrolling interest — — — 35 — 35 Total Equity 4,304 11,275 11,275 15,833 (38,348 ) 4,339 Total Liabilities, Redeemable Noncontrolling Interest and Equity $ 11,052 $ 11,275 $ 19,439 $ 24,106 $ (54,152 ) $ 11,720 CONDENSED CONSOLIDATING BALANCE SHEET As of September 26, 2014 ($ in millions) Tyco International Ltd. Tyco International Finance S.A. Other Subsidiaries Consolidating Adjustments Total Assets Current Assets: Cash and cash equivalents $ — $ — $ 892 $ — $ 892 Accounts receivable, net — — 1,734 — 1,734 Inventories — — 625 — 625 Intercompany receivables 18 245 8,102 (8,365 ) — Prepaid expenses and other current assets 7 62 982 — 1,051 Deferred income taxes — — 304 — 304 Assets held for sale — — 180 — 180 Total current assets 25 307 12,819 (8,365 ) 4,786 Property, plant and equipment, net — — 1,262 — 1,262 Goodwill — — 4,122 — 4,122 Intangible assets, net — — 712 — 712 Investment in subsidiaries 12,738 16,207 — (28,945 ) — Intercompany loans receivable — 3,693 5,346 (9,039 ) — Other assets 26 4 897 — 927 Total Assets $ 12,789 $ 20,211 $ 25,158 $ (46,349 ) $ 11,809 Liabilities and Equity Current Liabilities: Loans payable and current maturities of long-term debt $ — $ — $ 20 $ — $ 20 Accounts payable 1 — 824 — 825 Accrued and other current liabilities 191 23 1,900 — 2,114 Deferred revenue — — 400 — 400 Intercompany payables 3,517 4,593 255 (8,365 ) — Liabilities held for sale — — 118 — 118 Total current liabilities 3,709 4,616 3,517 (8,365 ) 3,477 Long-term debt — 1,441 2 — 1,443 Intercompany loans payable 4,180 1,888 2,971 (9,039 ) — Deferred revenue — — 335 — 335 Other liabilities 253 — 1,618 — 1,871 Total Liabilities 8,142 7,945 8,443 (17,404 ) 7,126 Redeemable noncontrolling interest — — 13 — 13 Tyco Shareholders' Equity: Ordinary shares 208 — — — 208 Ordinary shares held in treasury — — (2,515 ) — (2,515 ) Other shareholders' equity 4,439 12,266 19,194 (28,945 ) 6,954 Total Tyco Shareholders' Equity 4,647 12,266 16,679 (28,945 ) 4,647 Nonredeemable noncontrolling interest — — 23 — 23 Total Equity 4,647 12,266 16,702 (28,945 ) 4,670 Total Liabilities, Redeemable Noncontrolling Interest and Equity $ 12,789 $ 20,211 $ 25,158 $ (46,349 ) $ 11,809 CONDENSED CONSOLIDATING STATEMENT OF CASH FLOWS For the Nine Months Ended June 26, 2015 ($ in millions) Tyco International plc Tyco Fire &amp; Security Finance SCA Tyco International Finance S.A. Other Subsidiaries Consolidating Adjustments Total Cash Flows From Operating Activities: Net cash provided by (used in) operating activities $ 94 $ — $ (525 ) $ 942 $ — $ 511 Net cash used in discontinued operating activities — — — (1 ) — (1 ) Cash Flows From Investing Activities: Capital expenditures — — — (183 ) — (183 ) Proceeds from disposal of assets — — — 4 — 4 Acquisition of businesses, net of cash acquired — — — (525 ) — (525 ) Acquisition of dealer generated customer accounts and bulk account purchases — — — (13 ) — (13 ) Divestiture of businesses, net of cash divested — — — (1 ) — (1 ) Net increase in intercompany loans — — (41 ) — 41 — Sales and maturities of investments — — 4 279 — 283 Purchases of investments — — (1 ) (289 ) — (290 ) Increase in restricted cash — — — (27 ) — (27 ) Net cash used in investing activities — — (38 ) (755 ) 41 (752 ) Net cash used in discontinued investing activities — — — (37 ) — (37 ) Cash Flows From Financing Activities: Proceeds from issuance of short-term debt — — 258 — — 258 Repayment of short-term debt — — (258 ) (1 ) — (259 ) Proceeds from issuance of long-term debt — — 567 3 — 570 Proceeds from exercise of share options 63 — — 7 — 70 Dividends paid (237 ) — — — — (237 ) Repurchase of ordinary shares by treasury — — — (417 ) — (417 ) Net intercompany loan borrowings 83 — — (42 ) (41 ) — Transfer to discontinued operations — — — (38 ) — (38 ) Payment of contingent consideration — — — (23 ) — (23 ) Other (3 ) — (4 ) (19 ) — (26 ) Net cash (used in) provided by financing activities (94 ) — 563 (530 ) (41 ) (102 ) Net cash provided by discontinued financing activities — — — 38 — 38 Effect of currency translation on cash — — — (18 ) — (18 ) Net decrease in cash and cash equivalents — — — (361 ) — (361 ) Cash and cash equivalents at beginning of period — — — 892 — 892 Cash and cash equivalents at end of period $ — $ — $ — $ 531 $ — $ 531 CONDENSED CONSOLIDATING STATEMENT OF CASH FLOWS For the Nine Months Ended June 27, 2014 ($ in millions) Tyco International Ltd. Tyco International Finance S.A. Other Subsidiaries Consolidating Adjustments Total Cash Flows From Operating Activities: Net cash (used in) provided by operating activities $ (184 ) $ 455 $ 247 $ — $ 518 Net cash provided by discontinued operating activities — — 102 — 102 Cash Flows From Investing Activities: Capital expenditures — — (210 ) — (210 ) Proceeds from disposal of assets — — 7 — 7 Acquisition of businesses, net of cash acquired — — (63 ) — (63 ) Acquisition of dealer generated customer accounts and bulk account purchases — — (20 ) — (20 ) Net increase in intercompany loans — (446 ) — 446 — Increase in investment in subsidiaries (4 ) (9 ) 4 9 — Sales and maturities of investments — — 283 — 283 Purchases of investments — — (332 ) — (332 ) Sale of equity investment — — 250 — 250 Decrease in restricted cash — — 1 — 1 Other — — 1 — 1 Net cash used in investing activities (4 ) (455 ) (79 ) 455 (83 ) Net cash provided by discontinued investing activities — — 1,789 — 1,789 Cash Flows From Financing Activities: Proceeds from issuance of short-term debt — 830 — — 830 Repayment of short-term debt — (830 ) (1 ) — (831 ) Proceeds from exercise of share options — — 79 — 79 Dividends paid (231 ) — — — (231 ) Repurchase of ordinary shares by treasury — — (806 ) — (806 ) Net intercompany loan borrowings 419 — 27 (446 ) — Increase in equity from parent — — 9 (9 ) — Transfer from discontinued operations — — 1,891 — 1,891 Other — — (10 ) — (10 ) Net cash provided by financing activities 188 — 1,189 (455 ) 922 Net cash used in discontinued financing activities — — (1,891 ) — (1,891 ) Effect of currency translation on cash — — (8 ) — (8 ) Net decrease in cash and cash equivalents — — 1,349 — 1,349 Cash and cash equivalents at beginning of period — — 563 — 563 Cash and cash equivalents at end of period $ — $ — $ 1,912 $ — $ 1,912</t>
  </si>
  <si>
    <t>Basis of Presentation and Summary of Significant Accounting Policies (Policies)</t>
  </si>
  <si>
    <t>Basis of Presentation</t>
  </si>
  <si>
    <t>Basis of Presentation —The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 The unaudited Consolidated Financial Statements include the consolidated results of Tyco International plc, a corporation organized under the laws of Ireland, and its subsidiaries (Tyco and all its subsidiaries, hereinafter collectively referred to as the "Company" or "Tyco"). The unaudited Consolidated Financial Statements have been prepared in United States dollars ("USD") and in accordance with the instructions to Form 10-Q under the Securities and Exchange Act of 1934, as amended. The results reported in these unaudited Consolidated Financial Statements should not be taken as indicative of results that may be expected for the entire year. These financial statements should be read in conjunction with the Consolidated Financial Statements and accompanying notes contained in the Company's Annual Report on Form 10-K for the fiscal year ended September 26, 2014 (the "2014 Form 10-K").</t>
  </si>
  <si>
    <t>Reclassifications</t>
  </si>
  <si>
    <t xml:space="preserve">Reclassifications - Certain prior period amounts have been reclassified to conform with current period presentation. During the quarter ended June 26, 2015, the Company sold three businesses in the Rest of World ("ROW") Installation &amp; Services segment. The assets and liabilities related to these businesses were classified as held for sale of as September 26, 2014, and the results of operations of two of these businesses are included in discontinued operations for all periods presented, as the criteria to be presented as a discontinued operation were not satisfied for the third business. The Company expects to complete the sale of another of its ROW Installation &amp; Services businesses during the first half of fiscal 2016. The assets and liabilities of this business are classified as held for sale, and its results of operations are presented as discontinued operations for all periods presented. See Note 3. </t>
  </si>
  <si>
    <t>Recently Adopted and Issued Accounting Pronouncements</t>
  </si>
  <si>
    <t>Recently Issued Accounting Pronouncements - 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yco in the first quarter of fiscal 2016, with early adoption permitted only for disposals that have not been reported in financial statements previously issued or available for issuance. The Company is currently assessing the impact, if any, the guidance will have upon adoption. In May 2014, the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In July 2015, the FASB issued a deferral of the effective date of this guidance, which for Tyco will be the first quarter of fiscal 2019, with early adoption permitted beginning the first quarter of fiscal 2018. The Company is currently assessing the impact the guidance will have upon adoption.</t>
  </si>
  <si>
    <t>Divestitures (Tables)</t>
  </si>
  <si>
    <t>Schedule of Disposal Groups, Including Discontinued Operations, Income Statement, Balance Sheet and Additional Disclosures</t>
  </si>
  <si>
    <t>The components of (loss) income from discontinued operations, net of income taxes are as follows ($ in millions): For the Quarters Ended For the Nine Months Ended June 26, 2015 June 27, 2014 June 26, 2015 June 27, 2014 Net revenue $ 5 $ 87 $ 15 $ 397 Pre-tax (loss) income from discontinued operations (3 ) 8 (12 ) 59 Pre-tax separation loss included within discontinued operations (See Note 2) — (1 ) — (2 ) Pre-tax (loss) gain on sale of discontinued operations (29 ) 1,179 (28 ) 1,175 Income tax expense — (171 ) (10 ) (177 ) (Loss) income from discontinued operations, net of income taxes $ (32 ) $ 1,015 $ (50 ) $ 1,055 Balance sheet information for the assets and liabilities of businesses classified as held for sale as of June 26, 2015 and September 26, 2014 was as follows ($ in millions): As of June 26, 2015 September 26, 2014 Accounts receivable, net $ 1 $ 26 Inventories — 7 Prepaid expenses and other current assets 1 107 Deferred income taxes 1 3 Property, plant and equipment, net 1 6 Goodwill 1 3 Intangible assets, net 8 25 Other assets — 3 Total assets $ 13 $ 180 Accounts payable 1 48 Accrued and other current liabilities 2 62 Deferred revenue — 2 Other liabilities 3 6 Total liabilities $ 6 $ 118</t>
  </si>
  <si>
    <t>Restructuring and Asset Impairment Charges, Net (Tables)</t>
  </si>
  <si>
    <t>Restructuring Cost and Reserve [Line Items]</t>
  </si>
  <si>
    <t>Disclosure of the restructuring reserve by balance sheet classification</t>
  </si>
  <si>
    <t>As of June 26, 2015 and September 26, 2014 , restructuring reserves related to all actions were included in the Company's Consolidated Balance Sheets as follows ($ in millions): As of June 26, September 26, 2014 Accrued and other current liabilities $ 106 $ 83 Other liabilities 14 16 Total $ 120 $ 99</t>
  </si>
  <si>
    <t>2015 Actions</t>
  </si>
  <si>
    <t>The Company recorded restructuring and asset impairment charges by action as follows ($ in millions): For the Quarters Ended For the Nine Months Ended June 26, 2015 June 27, 2014 June 26, 2015 June 27, 2014 2015 actions $ 39 $ — $ 97 $ — 2014 actions 1 19 11 28 2013 and prior actions (2 ) (2 ) — (1 ) Total $ 38 $ 17 $ 108 $ 27 2015 Actions Restructuring and asset impairment charges, net, during the quarter and nine months ended June 26, 2015 related to the 2015 actions are as follows ($ in millions): For the Quarter Ended June 26, 2015 Employee Severance and Benefits Facility Exit and Other Charges Total NA Installation &amp; Services $ 1 $ — $ 1 ROW Installation &amp; Services 34 1 35 Global Products 1 — 1 Corporate and other 2 — 2 Total $ 38 $ 1 $ 39 For the Nine Months Ended June 26, 2015 Employee Severance and Benefits Facility Exit and Other Charges Total NA Installation &amp; Services $ 27 $ — $ 27 ROW Installation &amp; Services 48 6 54 Global Products 4 — 4 Corporate and Other 12 — 12 Total $ 91 $ 6 $ 97</t>
  </si>
  <si>
    <t>Schedule of restructuring reserve by type of cost</t>
  </si>
  <si>
    <t>The rollforward of the reserves from September 26, 2014 to June 26, 2015 is as follows ($ in millions): Balance as of September 26, 2014 $ — Charges 99 Reversals (2 ) Utilization (40 ) Currency translation (1 ) Balance as of June 26, 2015 $ 56</t>
  </si>
  <si>
    <t>Restructuring and asset impairment charges, net, during the quarters and nine months ended June 26, 2015 and June 27, 2014 related to the 2014 actions are as follows ($ in millions): For the Quarter Ended For the Quarter Ended Employee Employee Severance and Benefits Facility Exit and Other Charges Total NA Installation &amp; Services $ (1 ) $ 7 $ — $ 7 ROW Installation &amp; Services — 7 3 10 Global Products 2 2 — 2 Total $ 1 $ 16 $ 3 $ 19 For the Nine Months Ended For the Nine Months Ended Employee Employee Facility Exit and Other Charges Total NA Installation &amp; Services $ — $ 10 $ — $ 10 ROW Installation &amp; Services — 12 3 15 Global Products 11 3 — 3 Total $ 11 $ 25 $ 3 $ 28 Restructuring and asset impairment charges, net, incurred cumulative to date from initiation of the 2014 actions are as follows ($ in millions): Employee Severance and Benefits Facility Exit and Other Charges Charges Reflected in SG&amp;A Total NA Installation &amp; Services $ 16 $ — $ — $ 16 ROW Installation &amp; Services 18 5 — 23 Global Products 14 — 2 16 Total $ 48 $ 5 $ 2 $ 55</t>
  </si>
  <si>
    <t>The rollforward of the reserves from September 26, 2014 to June 26, 2015 is as follows ($ in millions): Balance as of September 26, 2014 $ 29 Charges 13 Reversals (2 ) Utilization (17 ) Currency translation (3 ) Balance as of June 26, 2015 $ 20</t>
  </si>
  <si>
    <t>Income Taxes (Tables)</t>
  </si>
  <si>
    <t>Disclosure of income tax examinations</t>
  </si>
  <si>
    <t>Open tax years in significant jurisdictions included in continuing operations are as follows: Jurisdiction Years Open To Audit Australia 2004-2014 Canada 2006-2014 Germany 2005-2014 Ireland 2010-2014 Switzerland 2005-2014 United Kingdom 2012-2014 United States 1997-2014</t>
  </si>
  <si>
    <t>Summary of net receivables and liabilities related to the 2012 and 2007 Tax Sharing Agreements</t>
  </si>
  <si>
    <t>he receivables and liabilities related to the 2012 and 2007 Tax Sharing Agreements as of June 26, 2015 and September 26, 2014 , are as follows ($ in millions): 2012 Tax Sharing Agreement 2007 Tax Sharing Agreement As of As of June 26, 2015 September 26, 2014 June 26, 2015 September 26, 2014 Tax sharing agreement related receivables: Prepaid expenses and other current assets $ — $ — $ 2 $ 3 Other assets — — 24 23 — — 26 26 Tax sharing agreement related liabilities: Accrued and other current liabilities — — (21 ) (21 ) Other liabilities (46 ) (46 ) (194 ) (194 ) (46 ) (46 ) (215 ) (215 ) Net liability $ (46 ) $ (46 ) $ (189 ) $ (189 )</t>
  </si>
  <si>
    <t>Earnings Per Share (Tables)</t>
  </si>
  <si>
    <t>Basic and diluted earnings per share</t>
  </si>
  <si>
    <t>The reconciliations between basic and diluted earnings per share attributable to Tyco ordinary shareholders are as follows (in millions, except per share data): For the Quarter Ended For the Quarter Ended Income Shares Per Share Amount Income Shares Per Share Amount Basic earnings per share attributable to Tyco ordinary shareholders: Income from continuing operations $ 188 421 $ 0.45 $ 435 458 $ 0.95 Share options and restricted share awards — 6 — 8 Diluted earnings per share attributable to Tyco ordinary shareholders: Income from continuing operations attributable to Tyco ordinary shareholders, giving effect to dilutive adjustments $ 188 427 $ 0.44 $ 435 466 $ 0.93 For the Nine Months Ended For the Nine Months Ended Income Shares Per Share Amount Income Shares Per Share Amount Basic earnings per share attributable to Tyco ordinary shareholders: Income from continuing operations $ 535 421 $ 1.27 $ 872 461 $ 1.89 Share options and restricted share awards — 6 — 8 Diluted earnings per share attributable to Tyco ordinary shareholders: Income from continuing operations attributable to Tyco ordinary shareholders, giving effect to dilutive adjustments $ 535 427 $ 1.25 $ 872 469 $ 1.86</t>
  </si>
  <si>
    <t>Goodwill and Intangible Assets (Tables)</t>
  </si>
  <si>
    <t>Rollforward of goodwill by segment</t>
  </si>
  <si>
    <t>The changes in the carrying amount of goodwill by segment are as follows ($ in millions): NA Installation &amp; Services ROW Installation &amp; Services Global Products Total Gross goodwill $ 2,104 $ 1,991 $ 1,824 $ 5,919 Accumulated impairment (126 ) (1,068 ) (567 ) (1,761 ) Carrying amount of goodwill as of September 27, 2013 1,978 923 1,257 4,158 2014 activity: Acquisitions/ purchase accounting adjustments 10 15 (4 ) 21 Currency translation (12 ) (34 ) (11 ) (57 ) Gross goodwill $ 2,102 $ 1,972 $ 1,809 $ 5,883 Accumulated impairment (126 ) (1,068 ) (567 ) (1,761 ) Carrying amount of goodwill as of September 26, 2014 1,976 904 1,242 4,122 2015 activity: Acquisitions / purchase accounting adjustments 15 30 276 321 Currency translation (18 ) (110 ) (24 ) (152 ) Gross goodwill $ 2,099 $ 1,892 $ 2,061 $ 6,052 Accumulated impairment (126 ) (1,068 ) (567 ) (1,761 ) Carrying amount of goodwill as of June 26, 2015 $ 1,973 $ 824 $ 1,494 $ 4,291</t>
  </si>
  <si>
    <t>Schedule of intangible assets</t>
  </si>
  <si>
    <t xml:space="preserve">The following table sets forth the gross carrying amount and accumulated amortization of the Company's intangible assets as of June 26, 2015 and September 26, 2014 ($ in millions): As of June 26, 2015 September 26, 2014 Gross Carrying Amount Accumulated Amortization Gross Carrying Amount Accumulated Amortization Amortizable: Contracts and related customer relationships $ 1,361 $ 1,047 $ 1,400 $ 1,113 Intellectual property 770 505 608 487 Other 11 8 29 15 Total $ 2,142 $ 1,560 $ 2,037 $ 1,615 Non-Amortizable: Intellectual property $ 212 $ 214 Franchise rights 76 76 In-process research and development 20 — Total $ 308 $ 290 </t>
  </si>
  <si>
    <t>Debt (Tables)</t>
  </si>
  <si>
    <t>Carrying value of debt</t>
  </si>
  <si>
    <t>Debt as of June 26, 2015 and September 26, 2014 is as follows ($ in millions): As of June 26, 2015 September 26, 2014 3.375% public notes due 2015 (1) $ 258 $ 258 3.75% public notes due 2018 67 67 8.5% public notes due 2019 364 364 7.0% public notes due 2019 245 245 6.875% public notes due 2021 465 465 4.625% public notes due 2023 42 42 1.375% public notes due 2025 559 — Other (2) 21 22 Total debt 2,021 1,463 Less current portion 277 20 Long-term debt $ 1,744 $ 1,443 _______________________________________________________________________________ (1) $258 million of 3.375% public notes due October 2015 is included in the current portion of debt as of June 26, 2015 . (2) $19 million and $20 million , respectively, of the amount shown as other is included in the current portion of the Company's total debt as of June 26, 2015 and September 26, 2014 .</t>
  </si>
  <si>
    <t>Financial Instruments (Tables)</t>
  </si>
  <si>
    <t>Assets measured at fair value on a recurring basis</t>
  </si>
  <si>
    <t>The following table presents the Company's hierarchy for its assets measured at fair value on a recurring basis as of June 26, 2015 and September 26, 2014 ($ in millions): Consolidated Balance Sheet Classification As of June 26, 2015 Cash and Cash Equivalents Prepaids and Other Current Assets Other Assets Investment Assets: Level 1 Level 2 Total Cash equivalents $ 91 $ — $ 91 $ 91 $ — $ — Available-for-sale securities: Exchange traded funds (fixed income) (1) 190 — 190 — 15 175 Exchange traded funds (equity) (1) 85 — 85 — — 85 Trading securities: Exchange traded funds (equity) 64 — 64 — 64 — $ 430 $ — $ 430 $ 91 $ 79 $ 260 (1) Classified as restricted investments. See Note 11. Consolidated Balance Sheet Classification As of September 26, 2014 Cash and Cash Equivalents Prepaids and Other Current Assets Investment Assets: Level 1 Level 2 Total Cash equivalents $ 223 $ — $ 223 $ 223 $ — Time deposits 275 — 275 — 275 Trading securities: Exchange traded funds (equity) 62 — 62 — 62 $ 560 $ — $ 560 $ 223 $ 337</t>
  </si>
  <si>
    <t>Retirement Plans (Tables)</t>
  </si>
  <si>
    <t>Defined Benefit Pension Plans</t>
  </si>
  <si>
    <t>Defined Benefit Plan Disclosure [Line Items]</t>
  </si>
  <si>
    <t>Changes in net periodic benefit cost for material U.S. and non-U.S. defined benefit pension plans</t>
  </si>
  <si>
    <t>Defined Benefit Pension Plans —The Company sponsors a number of pension plans. The following disclosures exclude the impact of plans which are immaterial individually and in the aggregate. The net periodic benefit cost for the Company's material U.S. and non-U.S. defined benefit pension plans is as follows ($ in millions): U.S. Plans For the Quarters Ended For the Nine Months Ended June 26, 2015 June 27, 2014 June 26, 2015 June 27, 2014 Service cost $ 2 $ 2 $ 6 $ 6 Interest cost 9 10 27 28 Expected return on plan assets (14 ) (14 ) (42 ) (38 ) Amortization of net actuarial loss 3 3 7 7 Net periodic benefit cost $ — $ 1 $ (2 ) $ 3 Non-U.S. Plans For the Quarters Ended For the Nine Months Ended June 26, 2015 June 27, 2014 June 26, 2015 June 27, 2014 Service cost $ 2 $ 2 $ 7 $ 7 Interest cost 14 13 40 41 Expected return on plan assets (19 ) (17 ) (58 ) (55 ) Amortization of net actuarial loss 3 3 10 9 Net periodic benefit cost $ — $ 1 $ (1 ) $ 2</t>
  </si>
  <si>
    <t>Equity and Comprehensive Income (Tables)</t>
  </si>
  <si>
    <t>Accumulated Other Comprehensive Income (Loss) [Line Items]</t>
  </si>
  <si>
    <t>Comprehensive Income (Loss)</t>
  </si>
  <si>
    <t xml:space="preserve">Comprehensive Income (Loss) Comprehensive income (loss) is comprised of the following ($ in millions): For the Quarters Ended For the Nine Months Ended June 26, June 27, June 26, June 27, Net income $ 156 $ 1,452 $ 482 $ 1,931 Foreign currency translation (1) 25 68 (349 ) 16 Liquidation of foreign entities (2) 3 (40 ) 3 (40 ) Foreign currency translation 28 28 (346 ) (24 ) Amortization of net actuarial losses (3) 6 11 17 21 Income tax expense (2 ) (2 ) (4 ) (5 ) Defined benefit and post retirement plans, net of tax 4 9 13 16 Unrealized loss on marketable securities and derivative instruments (4) (6 ) (1 ) (6 ) (1 ) Income tax benefit 2 1 2 1 Unrealized loss on marketable securities and derivative instruments, net of tax (4 ) — (4 ) — Total other comprehensive income (loss), net of tax 28 37 (337 ) (8 ) Comprehensive income 184 1,489 145 1,923 Less: comprehensive income (loss) attributable to noncontrolling interests — 2 (3 ) 4 Comprehensive income attributable to Tyco ordinary shareholders $ 184 $ 1,487 $ 148 $ 1,919 (1) Includes a $12 million loss and $8 million gain related to the net investment hedge for the quarter and nine months ended June 26, 2015 , respectively. The Company did not hold this net investment hedge in fiscal year 2014. (2) </t>
  </si>
  <si>
    <t>Components of accumulated other comprehensive (loss) income</t>
  </si>
  <si>
    <t>A summary of the changes in each component of Accumulated other comprehensive loss, net of tax, for the nine months ended June 26, 2015 and June 27, 2014 are as follows ($ in millions): Currency Unrealized Gain (Loss) on Marketable Securities and Derivative Instruments Retirement Accumulated Other Balance as of September 26, 2014 $ (693 ) $ — $ (532 ) $ (1,225 ) Other comprehensive loss before reclassifications (349 ) — — (349 ) Amounts reclassified from accumulated other comprehensive income, net of tax 3 (4 ) 13 12 Balance as of June 26, 2015 $ (1,039 ) $ (4 ) $ (519 ) $ (1,562 ) Currency Unrealized Gain (Loss) on Marketable Securities and Derivative Instruments Retirement Accumulated Other Balance as of September 27, 2013 $ (519 ) $ — $ (468 ) $ (987 ) Other comprehensive income before reclassifications 16 — — 16 Amounts reclassified from accumulated other comprehensive income, net of tax (40 ) — 16 (24 ) Balance as of June 27, 2014 $ (543 ) $ — $ (452 ) $ (995 ) A summary of the changes in each component of Accumulated other comprehensive loss, net of tax, for the nine months ended June 26, 2015 and June 27, 2014 are as follows ($ in millions): Currency Unrealized Gain (Loss) on Marketable Securities and Derivative Instruments Retirement Accumulated Other Balance as of September 26, 2014 $ (693 ) $ — $ (532 ) $ (1,225 ) Other comprehensive loss before reclassifications (349 ) — — (349 ) Amounts reclassified from accumulated other comprehensive income, net of tax 3 (4 ) 13 12 Balance as of June 26, 2015 $ (1,039 ) $ (4 ) $ (519 ) $ (1,562 )</t>
  </si>
  <si>
    <t>Consolidated Segment Data (Tables)</t>
  </si>
  <si>
    <t>Net revenue and Operating income (loss), by segment</t>
  </si>
  <si>
    <t>Selected information by segment is presented in the following tables ($ in millions): For the Quarters Ended For the Nine Months Ended June 26, 2015 June 27, 2014 June 26, 2015 June 27, 2014 Net revenue (1) : NA Installation &amp; Services $ 972 $ 968 $ 2,867 $ 2,864 ROW Installation &amp; Services 842 999 2,605 2,902 Global Products 675 693 1,925 1,863 $ 2,489 $ 2,660 $ 7,397 $ 7,629 _____________________________________________________________________________ (1) Net revenue by operating segment excludes intercompany transactions. For the Quarters Ended For the Nine Months Ended June 26, 2015 June 27, 2014 June 26, 2015 June 27, 2014 Operating income (loss): NA Installation &amp; Services $ 160 $ 117 $ 384 $ 333 ROW Installation &amp; Services (1) 57 102 187 310 Global Products 108 136 316 329 Corporate and Other (2) (72 ) (58 ) (214 ) (73 ) $ 253 $ 297 $ 673 $ 899 _____________________________________________________________________________ (1) Operating income for the nine months ended June 27, 2014 includes $21 million of an insurance recovery related to the improper recording of revenue in China that was previously disclosed in the fourth quarter of fiscal 2012. (2) Operating loss for the nine months ended June 27, 2014 includes $96 million of income related to the settlement of a legacy legal matter with former management and $16 million of income related to the CIT settlement.</t>
  </si>
  <si>
    <t>Inventory (Tables)</t>
  </si>
  <si>
    <t>Inventories consisted of the following ($ in millions): As of June 26, September 26, Purchased materials and manufactured parts $ 184 $ 159 Work in process 85 85 Finished goods 421 381 Inventories $ 690 $ 625</t>
  </si>
  <si>
    <t>Property, Plant and Equipment (Tables)</t>
  </si>
  <si>
    <t>Schedule of property, plant and equipment</t>
  </si>
  <si>
    <t>Property, plant and equipment consisted of the following ($ in millions): As of June 26, 2015 September 26, 2014 Land $ 33 $ 36 Buildings 416 411 Subscriber systems 2,008 2,210 Machinery and equipment 1,280 1,265 Construction in progress 94 90 Accumulated depreciation (2,616 ) (2,750 ) Property, plant and equipment, net $ 1,215 $ 1,262</t>
  </si>
  <si>
    <t>Guarantees (Tables)</t>
  </si>
  <si>
    <t>Product warranty accrual</t>
  </si>
  <si>
    <t>In the opinion of management, such obligations will not significantly affect the Company's financial position, results of operations or cash flows. The changes in the carrying amount of the Company's warranty accrual from September 26, 2014 to June 26, 2015 were as follows ($ million): Balance as of September 26, 2014 $ 28 Warranties issued 14 Changes in estimates 1 Settlements (11 ) Currency translation (1 ) Balance as of June 26, 2015 $ 31</t>
  </si>
  <si>
    <t>Guarantor Financial Statements (Tables)</t>
  </si>
  <si>
    <t>Condensed Consolidating Statement of Operations</t>
  </si>
  <si>
    <t>CONDENSED CONSOLIDATING STATEMENT OF OPERATIONS For the Quarter Ended June 27, 2014 ($ in millions) Tyco International Ltd. Tyco International Finance S.A. Other Subsidiaries Consolidating Adjustments Total Net revenue $ — $ — $ 2,660 $ — $ 2,660 Cost of product sales — — 1,104 — 1,104 Cost of services — — 571 — 571 Selling, general and administrative expenses 5 1 665 — 671 Separation costs — — — — — Restructuring and asset impairment charges, net — — 17 — 17 Operating (loss) income (5 ) (1 ) 303 — 297 Interest income — — 4 — 4 Interest expense — (23 ) (1 ) — (24 ) Other (expense) income, net (1 ) — 1 — — Equity in net income of subsidiaries 1,468 1,479 — (2,947 ) — Intercompany interest and fees (13 ) 14 (1 ) — — Income from continuing operations before income taxes 1,449 1,469 306 (2,947 ) 277 Income tax benefit (expense) 1 (1 ) (55 ) — (55 ) Equity income in earnings of unconsolidated subsidiaries — — 215 — 215 Income from continuing operations 1,450 1,468 466 (2,947 ) 437 Income from discontinued operations, net of income taxes — — 1,015 — 1,015 Net income 1,450 1,468 1,481 (2,947 ) 1,452 Less: noncontrolling interest in subsidiaries net income — — 2 — 2 Net income attributable to Tyco ordinary shareholders $ 1,450 $ 1,468 $ 1,479 $ (2,947 ) $ 1,450 CONDENSED CONSOLIDATING STATEMENT OF OPERATIONS For the Quarter Ended June 26, 2015 ($ in millions) Tyco International plc Tyco Fire &amp; Security Finance SCA Tyco International Finance S.A. Other Subsidiaries Consolidating Adjustments Total Net revenue $ — $ — $ — $ 2,489 $ — $ 2,489 Cost of product sales — — — 1,025 — 1,025 Cost of services — — — 548 — 548 Selling, general and administrative expenses 1 — — 624 — 625 Restructuring and asset impairment charges, net — — — 38 — 38 Operating (loss) income (1 ) — — 254 — 253 Interest income — — — 4 — 4 Interest expense — — (25 ) (1 ) — (26 ) Other income, net — — 1 5 — 6 Equity in net income of subsidiaries 145 165 166 — (476 ) — Intercompany interest and fees 12 — 23 (35 ) — — Income from continuing operations before income taxes 156 165 165 227 (476 ) 237 Income tax expense — — — (49 ) — (49 ) Income from continuing operations 156 165 165 178 (476 ) 188 Loss from discontinued operations, net of income taxes — — — (32 ) — (32 ) Net income 156 165 165 146 (476 ) 156 Net income attributable to Tyco ordinary shareholders $ 156 $ 165 $ 165 $ 146 $ (476 ) $ 156 CONDENSED CONSOLIDATING STATEMENT OF OPERATIONS For the Nine Months Ended June 26, 2015 ($ in millions) Tyco International plc Tyco Fire &amp; Security Finance SCA Tyco International Finance S.A. Other Subsidiaries Consolidating Adjustments Total Net revenue $ — $ — $ — $ 7,397 $ — $ 7,397 Cost of product sales — — — 3,046 — 3,046 Cost of services — — — 1,645 — 1,645 Selling, general and administrative expenses 6 — 1 1,918 — 1,925 Restructuring and asset impairment charges, net — — — 108 — 108 Operating (loss) income (6 ) — (1 ) 680 — 673 Interest income — — — 11 — 11 Interest expense — — (73 ) (2 ) — (75 ) Other income, net — — 3 6 — 9 Equity in net income of subsidiaries 440 456 453 — (1,349 ) — Intercompany interest and fees 51 — 74 (125 ) — — Income from continuing operations before income taxes 485 456 456 570 (1,349 ) 618 Income tax expense — — — (86 ) — (86 ) Income from continuing operations 485 456 456 484 (1,349 ) 532 Loss from discontinued operations, net of income taxes — — — (50 ) — (50 ) Net income 485 456 456 434 (1,349 ) 482 Less: noncontrolling interest in subsidiaries net loss — — — (3 ) — (3 ) Net income attributable to Tyco ordinary shareholders $ 485 $ 456 $ 456 $ 437 $ (1,349 ) $ 485 CONDENSED CONSOLIDATING STATEMENT OF OPERATIONS For the Nine Months Ended June 27, 2014 ($ in millions) Tyco International Ltd. Tyco International Finance S.A. Other Subsidiaries Consolidating Adjustments Total Net revenue $ — $ — $ 7,629 $ — $ 7,629 Cost of product sales — — 3,105 — 3,105 Cost of services — — 1,721 — 1,721 Selling, general and administrative expenses (8 ) 3 1,881 — 1,876 Separation costs — — 1 — 1 Restructuring and asset impairment charges, net — — 27 — 27 Operating income (loss) 8 (3 ) 894 — 899 Interest income — — 10 — 10 Interest expense — (71 ) (2 ) — (73 ) Other (expense) income, net (4 ) — 2 — (2 ) Equity in net income of subsidiaries 1,935 1,990 — (3,925 ) — Intercompany interest and fees (11 ) 31 (20 ) — — Income from continuing operations before income taxes 1,928 1,947 884 (3,925 ) 834 Income tax benefit (expense) 1 (1 ) (164 ) — (164 ) Equity income in earnings of unconsolidated subsidiaries — — 206 — 206 Income from continuing operations 1,929 1,946 926 (3,925 ) 876 Income from discontinued operations, net of income taxes (2 ) — 1,057 — 1,055 Net income 1,927 1,946 1,983 (3,925 ) 1,931 Less: noncontrolling interest in subsidiaries net income — — 4 — 4 Net income attributable to Tyco ordinary shareholders $ 1,927 $ 1,946 $ 1,979 $ (3,925 ) $ 1,927</t>
  </si>
  <si>
    <t>Condensed Consolidating Statement of Comprehensive Income</t>
  </si>
  <si>
    <t>CONDENSED CONSOLIDATING STATEMENT OF COMPREHENSIVE INCOME For the Nine Months Ended June 26, 2015 ($ in millions) Tyco International plc Tyco Fire &amp; Security Finance SCA Tyco International Finance S.A. Other Subsidiaries Consolidating Adjustments Total Net income $ 485 $ 456 $ 456 $ 434 $ (1,349 ) $ 482 Other comprehensive (loss) income, net of tax Foreign currency translation (346 ) — 3 (349 ) 346 (346 ) Defined benefit and post retirement plans 13 — — 13 (13 ) 13 Unrealized gain on marketable securities and derivative instruments (4 ) — — (4 ) 4 (4 ) Total other comprehensive (loss) income, net of tax (337 ) — 3 (340 ) 337 (337 ) Comprehensive income 148 456 459 94 (1,012 ) 145 Less: comprehensive loss attributable to noncontrolling interests — — — (3 ) — (3 ) Comprehensive income attributable to Tyco ordinary shareholders $ 148 $ 456 $ 459 $ 97 $ (1,012 ) $ 148 CONDENSED CONSOLIDATING STATEMENT OF COMPREHENSIVE INCOME For the Quarter Ended June 26, 2015 ($ in millions) Tyco International plc Tyco Fire &amp; Security Finance SCA Tyco International Finance S.A. Other Subsidiaries Consolidating Adjustments Total Net income $ 156 $ 165 $ 165 $ 146 $ (476 ) $ 156 Other comprehensive (loss) income, net of tax Foreign currency translation 28 — (12 ) 40 (28 ) 28 Defined benefit and post retirement plans 4 — — 4 (4 ) 4 Unrealized gain on marketable securities and derivative instruments (4 ) — — (4 ) 4 (4 ) Total other comprehensive loss, net of tax 28 — (12 ) 40 (28 ) 28 Comprehensive income 184 165 153 186 (504 ) 184 Less: comprehensive income attributable to noncontrolling interests — — — — — — Comprehensive income attributable to Tyco ordinary shareholders $ 184 $ 165 $ 153 $ 186 $ (504 ) $ 184 CONDENSED CONSOLIDATING STATEMENT OF COMPREHENSIVE INCOME For the Nine Months Ended June 27, 2014 ($ in millions) Tyco International Ltd. Tyco International Finance S.A. Other Subsidiaries Consolidating Adjustments Total Net income $ 1,927 $ 1,946 $ 1,983 $ (3,925 ) $ 1,931 Other comprehensive (loss) income, net of tax Foreign currency translation (24 ) — (24 ) 24 (24 ) Defined benefit and post retirement plans 16 — 16 (16 ) 16 Total other comprehensive loss, net of tax (8 ) — (8 ) 8 (8 ) Comprehensive income 1,919 1,946 1,975 (3,917 ) 1,923 Less: comprehensive income attributable to noncontrolling interests — — 4 — 4 Comprehensive income attributable to Tyco ordinary shareholders $ 1,919 $ 1,946 $ 1,971 $ (3,917 ) $ 1,919 CONDENSED CONSOLIDATING STATEMENT OF COMPREHENSIVE INCOME For the Quarter Ended June 27, 2014 ($ in millions) Tyco International Ltd. Tyco International Finance S.A. Other Subsidiaries Consolidating Adjustments Total Net income $ 1,450 $ 1,468 $ 1,481 $ (2,947 ) $ 1,452 Other comprehensive income, net of tax Foreign currency translation 28 — 28 (28 ) 28 Defined benefit and post retirement plans 9 — 9 (9 ) 9 Total other comprehensive income, net of tax 37 — 37 (37 ) 37 Comprehensive income 1,487 1,468 1,518 (2,984 ) 1,489 Less: comprehensive income attributable to noncontrolling interests — — 2 — 2 Comprehensive income attributable to Tyco ordinary shareholders $ 1,487 $ 1,468 $ 1,516 $ (2,984 ) $ 1,487</t>
  </si>
  <si>
    <t>Condensed Consolidating Balance Sheet</t>
  </si>
  <si>
    <t>CONDENSED CONSOLIDATING BALANCE SHEET As of June 26, 2015 ($ in millions) Tyco International plc Tyco Fire &amp; Security Finance SCA Tyco International Finance S.A. Other Subsidiaries Consolidating Adjustments Total Assets Current Assets: Cash and cash equivalents $ — $ — $ — $ 531 $ — $ 531 Accounts receivable, net — — — 1,775 — 1,775 Inventories — — — 690 — 690 Intercompany receivables 17 — 348 7,430 (7,795 ) — Prepaid expenses and other current assets 1 — 72 747 — 820 Deferred income taxes — — — 304 — 304 Assets held for sale — — — 13 — 13 Total current assets 18 — 420 11,490 (7,795 ) 4,133 Property, plant and equipment, net — — — 1,215 — 1,215 Goodwill — — — 4,291 — 4,291 Intangible assets, net — — — 890 — 890 Investment in subsidiaries 11,033 11,275 16,040 — (38,348 ) — Intercompany loans receivable — — 2,947 5,062 (8,009 ) — Other assets 1 — 32 1,158 — 1,191 Total Assets $ 11,052 $ 11,275 $ 19,439 $ 24,106 $ (54,152 ) $ 11,720 Liabilities and Equity Current Liabilities: Loans payable and current maturities of long-term debt $ — $ — $ 258 $ 19 $ — $ 277 Accounts payable 1 — — 743 — 744 Accrued and other current liabilities 88 — 79 1,829 — 1,996 Deferred revenue — — — 403 — 403 Intercompany payables 3,508 — 3,928 359 (7,795 ) — Liabilities held for sale — — — 6 — 6 Total current liabilities 3,597 — 4,265 3,359 (7,795 ) 3,426 Long-term debt — — 1,742 2 — 1,744 Intercompany loans payable 3,151 — 1,911 2,947 (8,009 ) — Deferred revenue — — — 313 — 313 Other liabilities — — 246 1,652 — 1,898 Total Liabilities 6,748 — 8,164 8,273 (15,804 ) 7,381 Redeemable noncontrolling interest — — — — — — Tyco Shareholders' Equity: Ordinary shares 4 — — — — 4 Other shareholders' equity 4,300 11,275 11,275 15,798 (38,348 ) 4,300 Total Tyco Shareholders' Equity 4,304 11,275 11,275 15,798 (38,348 ) 4,304 Nonredeemable noncontrolling interest — — — 35 — 35 Total Equity 4,304 11,275 11,275 15,833 (38,348 ) 4,339 Total Liabilities, Redeemable Noncontrolling Interest and Equity $ 11,052 $ 11,275 $ 19,439 $ 24,106 $ (54,152 ) $ 11,720 CONDENSED CONSOLIDATING BALANCE SHEET As of September 26, 2014 ($ in millions) Tyco International Ltd. Tyco International Finance S.A. Other Subsidiaries Consolidating Adjustments Total Assets Current Assets: Cash and cash equivalents $ — $ — $ 892 $ — $ 892 Accounts receivable, net — — 1,734 — 1,734 Inventories — — 625 — 625 Intercompany receivables 18 245 8,102 (8,365 ) — Prepaid expenses and other current assets 7 62 982 — 1,051 Deferred income taxes — — 304 — 304 Assets held for sale — — 180 — 180 Total current assets 25 307 12,819 (8,365 ) 4,786 Property, plant and equipment, net — — 1,262 — 1,262 Goodwill — — 4,122 — 4,122 Intangible assets, net — — 712 — 712 Investment in subsidiaries 12,738 16,207 — (28,945 ) — Intercompany loans receivable — 3,693 5,346 (9,039 ) — Other assets 26 4 897 — 927 Total Assets $ 12,789 $ 20,211 $ 25,158 $ (46,349 ) $ 11,809 Liabilities and Equity Current Liabilities: Loans payable and current maturities of long-term debt $ — $ — $ 20 $ — $ 20 Accounts payable 1 — 824 — 825 Accrued and other current liabilities 191 23 1,900 — 2,114 Deferred revenue — — 400 — 400 Intercompany payables 3,517 4,593 255 (8,365 ) — Liabilities held for sale — — 118 — 118 Total current liabilities 3,709 4,616 3,517 (8,365 ) 3,477 Long-term debt — 1,441 2 — 1,443 Intercompany loans payable 4,180 1,888 2,971 (9,039 ) — Deferred revenue — — 335 — 335 Other liabilities 253 — 1,618 — 1,871 Total Liabilities 8,142 7,945 8,443 (17,404 ) 7,126 Redeemable noncontrolling interest — — 13 — 13 Tyco Shareholders' Equity: Ordinary shares 208 — — — 208 Ordinary shares held in treasury — — (2,515 ) — (2,515 ) Other shareholders' equity 4,439 12,266 19,194 (28,945 ) 6,954 Total Tyco Shareholders' Equity 4,647 12,266 16,679 (28,945 ) 4,647 Nonredeemable noncontrolling interest — — 23 — 23 Total Equity 4,647 12,266 16,702 (28,945 ) 4,670 Total Liabilities, Redeemable Noncontrolling Interest and Equity $ 12,789 $ 20,211 $ 25,158 $ (46,349 ) $ 11,809</t>
  </si>
  <si>
    <t>Condensed Consolidating Statement of Cash Flows</t>
  </si>
  <si>
    <t>CONDENSED CONSOLIDATING STATEMENT OF CASH FLOWS For the Nine Months Ended June 26, 2015 ($ in millions) Tyco International plc Tyco Fire &amp; Security Finance SCA Tyco International Finance S.A. Other Subsidiaries Consolidating Adjustments Total Cash Flows From Operating Activities: Net cash provided by (used in) operating activities $ 94 $ — $ (525 ) $ 942 $ — $ 511 Net cash used in discontinued operating activities — — — (1 ) — (1 ) Cash Flows From Investing Activities: Capital expenditures — — — (183 ) — (183 ) Proceeds from disposal of assets — — — 4 — 4 Acquisition of businesses, net of cash acquired — — — (525 ) — (525 ) Acquisition of dealer generated customer accounts and bulk account purchases — — — (13 ) — (13 ) Divestiture of businesses, net of cash divested — — — (1 ) — (1 ) Net increase in intercompany loans — — (41 ) — 41 — Sales and maturities of investments — — 4 279 — 283 Purchases of investments — — (1 ) (289 ) — (290 ) Increase in restricted cash — — — (27 ) — (27 ) Net cash used in investing activities — — (38 ) (755 ) 41 (752 ) Net cash used in discontinued investing activities — — — (37 ) — (37 ) Cash Flows From Financing Activities: Proceeds from issuance of short-term debt — — 258 — — 258 Repayment of short-term debt — — (258 ) (1 ) — (259 ) Proceeds from issuance of long-term debt — — 567 3 — 570 Proceeds from exercise of share options 63 — — 7 — 70 Dividends paid (237 ) — — — — (237 ) Repurchase of ordinary shares by treasury — — — (417 ) — (417 ) Net intercompany loan borrowings 83 — — (42 ) (41 ) — Transfer to discontinued operations — — — (38 ) — (38 ) Payment of contingent consideration — — — (23 ) — (23 ) Other (3 ) — (4 ) (19 ) — (26 ) Net cash (used in) provided by financing activities (94 ) — 563 (530 ) (41 ) (102 ) Net cash provided by discontinued financing activities — — — 38 — 38 Effect of currency translation on cash — — — (18 ) — (18 ) Net decrease in cash and cash equivalents — — — (361 ) — (361 ) Cash and cash equivalents at beginning of period — — — 892 — 892 Cash and cash equivalents at end of period $ — $ — $ — $ 531 $ — $ 531 CONDENSED CONSOLIDATING STATEMENT OF CASH FLOWS For the Nine Months Ended June 27, 2014 ($ in millions) Tyco International Ltd. Tyco International Finance S.A. Other Subsidiaries Consolidating Adjustments Total Cash Flows From Operating Activities: Net cash (used in) provided by operating activities $ (184 ) $ 455 $ 247 $ — $ 518 Net cash provided by discontinued operating activities — — 102 — 102 Cash Flows From Investing Activities: Capital expenditures — — (210 ) — (210 ) Proceeds from disposal of assets — — 7 — 7 Acquisition of businesses, net of cash acquired — — (63 ) — (63 ) Acquisition of dealer generated customer accounts and bulk account purchases — — (20 ) — (20 ) Net increase in intercompany loans — (446 ) — 446 — Increase in investment in subsidiaries (4 ) (9 ) 4 9 — Sales and maturities of investments — — 283 — 283 Purchases of investments — — (332 ) — (332 ) Sale of equity investment — — 250 — 250 Decrease in restricted cash — — 1 — 1 Other — — 1 — 1 Net cash used in investing activities (4 ) (455 ) (79 ) 455 (83 ) Net cash provided by discontinued investing activities — — 1,789 — 1,789 Cash Flows From Financing Activities: Proceeds from issuance of short-term debt — 830 — — 830 Repayment of short-term debt — (830 ) (1 ) — (831 ) Proceeds from exercise of share options — — 79 — 79 Dividends paid (231 ) — — — (231 ) Repurchase of ordinary shares by treasury — — (806 ) — (806 ) Net intercompany loan borrowings 419 — 27 (446 ) — Increase in equity from parent — — 9 (9 ) — Transfer from discontinued operations — — 1,891 — 1,891 Other — — (10 ) — (10 ) Net cash provided by financing activities 188 — 1,189 (455 ) 922 Net cash used in discontinued financing activities — — (1,891 ) — (1,891 ) Effect of currency translation on cash — — (8 ) — (8 ) Net decrease in cash and cash equivalents — — 1,349 — 1,349 Cash and cash equivalents at beginning of period — — 563 — 563 Cash and cash equivalents at end of period $ — $ — $ 1,912 $ — $ 1,912</t>
  </si>
  <si>
    <t>Basis of Presentation and Summary of Significant Accounting Policies (Details)</t>
  </si>
  <si>
    <t>Number of days in fiscal year</t>
  </si>
  <si>
    <t>364 days</t>
  </si>
  <si>
    <t>2012 Separation Transaction (Details) - USD ($)</t>
  </si>
  <si>
    <t>Separation transaction and merger costs</t>
  </si>
  <si>
    <t>Pre-tax separation loss included within discontinued operations (See Note 2)</t>
  </si>
  <si>
    <t>Tax Related Separation Charges</t>
  </si>
  <si>
    <t>Separation Charges Tax Benefit</t>
  </si>
  <si>
    <t>Divestitures (Details 2) - USD ($) $ in Millions</t>
  </si>
  <si>
    <t>Mar. 27, 2015</t>
  </si>
  <si>
    <t>Significant Acquisitions and Disposals [Line Items]</t>
  </si>
  <si>
    <t>Gain (Loss) on Disposition of Business</t>
  </si>
  <si>
    <t>Pre-tax (loss) income from discontinued operations</t>
  </si>
  <si>
    <t>Pre-tax (loss) gain on sale of discontinued operations</t>
  </si>
  <si>
    <t>Selling, General and Administrative Expenses</t>
  </si>
  <si>
    <t>Divestitures (Details 3) - USD ($) $ in Millions</t>
  </si>
  <si>
    <t>Deferred Tax Assets</t>
  </si>
  <si>
    <t>Intangible Assets</t>
  </si>
  <si>
    <t>Total assets</t>
  </si>
  <si>
    <t>Deferred Revenue</t>
  </si>
  <si>
    <t>Total liabilities</t>
  </si>
  <si>
    <t>Restructuring and Asset Impairment Charges, Net (Details) $ in Millions</t>
  </si>
  <si>
    <t>Jun. 26, 2015USD ($)</t>
  </si>
  <si>
    <t>Restructuring and related charges, expected in fiscal 2015</t>
  </si>
  <si>
    <t>Restructuring and Asset Impairment Charges, Net (Details 2) - USD ($) $ in Millions</t>
  </si>
  <si>
    <t>Restructuring, Settlement and Impairment Provisions</t>
  </si>
  <si>
    <t>2015 Actions | Employee Severance and Benefits</t>
  </si>
  <si>
    <t>2015 Actions | Facility Exit and Other Charges</t>
  </si>
  <si>
    <t>2015 Actions | NA Installation &amp; Services</t>
  </si>
  <si>
    <t>2015 Actions | NA Installation &amp; Services | Employee Severance and Benefits</t>
  </si>
  <si>
    <t>2015 Actions | NA Installation &amp; Services | Facility Exit and Other Charges</t>
  </si>
  <si>
    <t>2015 Actions | ROW Installation &amp; Services</t>
  </si>
  <si>
    <t>2015 Actions | ROW Installation &amp; Services | Employee Severance and Benefits</t>
  </si>
  <si>
    <t>2015 Actions | ROW Installation &amp; Services | Facility Exit and Other Charges</t>
  </si>
  <si>
    <t>2015 Actions | Global Products</t>
  </si>
  <si>
    <t>2015 Actions | Global Products | Employee Severance and Benefits</t>
  </si>
  <si>
    <t>2015 Actions | Global Products | Facility Exit and Other Charges</t>
  </si>
  <si>
    <t>2015 Actions | Corporate Segment</t>
  </si>
  <si>
    <t>2015 Actions | Corporate Segment | Employee Severance and Benefits</t>
  </si>
  <si>
    <t>2015 Actions | Corporate Segment | Facility Exit and Other Charges</t>
  </si>
  <si>
    <t>Restructuring and asset impairment charges, total</t>
  </si>
  <si>
    <t>Program 2014 | Employee Severance and Benefits</t>
  </si>
  <si>
    <t>Program 2014 | Facility Exit and Other Charges</t>
  </si>
  <si>
    <t>Program 2014 | Selling, General and Administrative [Member]</t>
  </si>
  <si>
    <t>Program 2014 | NA Installation &amp; Services</t>
  </si>
  <si>
    <t>Program 2014 | NA Installation &amp; Services | Employee Severance and Benefits</t>
  </si>
  <si>
    <t>Program 2014 | NA Installation &amp; Services | Facility Exit and Other Charges</t>
  </si>
  <si>
    <t>Program 2014 | NA Installation &amp; Services | Selling, General and Administrative [Member]</t>
  </si>
  <si>
    <t>Program 2014 | ROW Installation &amp; Services</t>
  </si>
  <si>
    <t>Program 2014 | ROW Installation &amp; Services | Employee Severance and Benefits</t>
  </si>
  <si>
    <t>Program 2014 | ROW Installation &amp; Services | Facility Exit and Other Charges</t>
  </si>
  <si>
    <t>Program 2014 | ROW Installation &amp; Services | Selling, General and Administrative [Member]</t>
  </si>
  <si>
    <t>Program 2014 | Global Products</t>
  </si>
  <si>
    <t>Program 2014 | Global Products | Employee Severance and Benefits</t>
  </si>
  <si>
    <t>Program 2014 | Global Products | Facility Exit and Other Charges</t>
  </si>
  <si>
    <t>Program 2014 | Global Products | Selling, General and Administrative [Member]</t>
  </si>
  <si>
    <t>2013 and prior actions</t>
  </si>
  <si>
    <t>Restructuring and Asset Impairment Charges, Net (Details 3) - USD ($) $ in Millions</t>
  </si>
  <si>
    <t>Restructuring Reserve [Roll Forward]</t>
  </si>
  <si>
    <t>Balance at the beginning of the period</t>
  </si>
  <si>
    <t>Balance at the end of the period</t>
  </si>
  <si>
    <t>Charges</t>
  </si>
  <si>
    <t>Reversals</t>
  </si>
  <si>
    <t>Utilization</t>
  </si>
  <si>
    <t>Translation Adjustment</t>
  </si>
  <si>
    <t>Employee Severance and Benefits | 2015 Actions</t>
  </si>
  <si>
    <t>Employee Severance and Benefits | Program 2014</t>
  </si>
  <si>
    <t>Facility Exit and Other Charges | 2015 Actions</t>
  </si>
  <si>
    <t>Facility Exit and Other Charges | Program 2014</t>
  </si>
  <si>
    <t>NA Installation &amp; Services | 2015 Actions</t>
  </si>
  <si>
    <t>NA Installation &amp; Services | Program 2014</t>
  </si>
  <si>
    <t>NA Installation &amp; Services | Employee Severance and Benefits | 2015 Actions</t>
  </si>
  <si>
    <t>NA Installation &amp; Services | Employee Severance and Benefits | Program 2014</t>
  </si>
  <si>
    <t>NA Installation &amp; Services | Facility Exit and Other Charges | 2015 Actions</t>
  </si>
  <si>
    <t>NA Installation &amp; Services | Facility Exit and Other Charges | Program 2014</t>
  </si>
  <si>
    <t>ROW Installation &amp; Services | 2015 Actions</t>
  </si>
  <si>
    <t>ROW Installation &amp; Services | Program 2014</t>
  </si>
  <si>
    <t>ROW Installation &amp; Services | Employee Severance and Benefits | 2015 Actions</t>
  </si>
  <si>
    <t>ROW Installation &amp; Services | Employee Severance and Benefits | Program 2014</t>
  </si>
  <si>
    <t>ROW Installation &amp; Services | Facility Exit and Other Charges | 2015 Actions</t>
  </si>
  <si>
    <t>ROW Installation &amp; Services | Facility Exit and Other Charges | Program 2014</t>
  </si>
  <si>
    <t>Global Products | 2015 Actions</t>
  </si>
  <si>
    <t>Global Products | Program 2014</t>
  </si>
  <si>
    <t>Global Products | Employee Severance and Benefits | 2015 Actions</t>
  </si>
  <si>
    <t>Global Products | Employee Severance and Benefits | Program 2014</t>
  </si>
  <si>
    <t>Global Products | Facility Exit and Other Charges | 2015 Actions</t>
  </si>
  <si>
    <t>Global Products | Facility Exit and Other Charges | Program 2014</t>
  </si>
  <si>
    <t>Corporate Segment | 2015 Actions</t>
  </si>
  <si>
    <t>Corporate Segment | Employee Severance and Benefits | 2015 Actions</t>
  </si>
  <si>
    <t>Corporate Segment | Facility Exit and Other Charges | 2015 Actions</t>
  </si>
  <si>
    <t>Restructuring and Asset Impairment Charges, Net (Details 4) - USD ($) $ in Millions</t>
  </si>
  <si>
    <t>Restructuring reserve</t>
  </si>
  <si>
    <t>Accrued and Other Current Liabilities</t>
  </si>
  <si>
    <t>Other Liabilities</t>
  </si>
  <si>
    <t>Selling, General and Administrative [Member] | Repositioning actions</t>
  </si>
  <si>
    <t>Repositioning charges related to professional fees</t>
  </si>
  <si>
    <t>Acquisitions (Details) $ in Millions</t>
  </si>
  <si>
    <t>Jun. 27, 2014USD ($)</t>
  </si>
  <si>
    <t>Jun. 26, 2015USD ($)acquisition</t>
  </si>
  <si>
    <t>Business Acquisition [Line Items]</t>
  </si>
  <si>
    <t>Consideration transferred</t>
  </si>
  <si>
    <t>Cash balance acquired in the acquisition of a business</t>
  </si>
  <si>
    <t>Cash Held in Escrow from Acquisition</t>
  </si>
  <si>
    <t>Number of Businesses Acquired | acquisition</t>
  </si>
  <si>
    <t>Industrial Safety Technologies LLC.</t>
  </si>
  <si>
    <t>Goodwill, Acquired During Period</t>
  </si>
  <si>
    <t>Business Combination, Recognized Identifiable Assets Acquired and Liabilities Assumed, Assets</t>
  </si>
  <si>
    <t>Finite-lived Intangible Assets Acquired</t>
  </si>
  <si>
    <t>Business Combination, Recognized Identifiable Assets Acquired and Liabilities Assumed, Liabilities</t>
  </si>
  <si>
    <t>Businesses other than IST</t>
  </si>
  <si>
    <t>Liabilities Incurred</t>
  </si>
  <si>
    <t>Income Taxes (Details) - USD ($) $ in Millions</t>
  </si>
  <si>
    <t>2012 Tax Sharing Agreement</t>
  </si>
  <si>
    <t>Tax Sharing Agreement [Line Items]</t>
  </si>
  <si>
    <t>Net receivable</t>
  </si>
  <si>
    <t>Tax sharing agreement related liabilities</t>
  </si>
  <si>
    <t>Net liability</t>
  </si>
  <si>
    <t>2007 Tax Sharing Agreement</t>
  </si>
  <si>
    <t>Income Taxes (Details 2) - USD ($) $ in Millions</t>
  </si>
  <si>
    <t>Jun. 20, 2013</t>
  </si>
  <si>
    <t>Unrecognized tax benefits that may be resolved in the next twelve months, low end of range</t>
  </si>
  <si>
    <t>Unrecognized tax benefits that may be resolved in the next twelve months, high end of range</t>
  </si>
  <si>
    <t>Deferred tax assets, net of valuation allowance</t>
  </si>
  <si>
    <t>Gross deferred tax assets</t>
  </si>
  <si>
    <t>Valuation allowances</t>
  </si>
  <si>
    <t>Undistributed earnings of subsidiaries</t>
  </si>
  <si>
    <t>Additional tax liability</t>
  </si>
  <si>
    <t>Pre - 2012 separation related tax liabilities</t>
  </si>
  <si>
    <t>Income tax examination, additional taxes owed</t>
  </si>
  <si>
    <t>Income tax examination, proposed tax penalties</t>
  </si>
  <si>
    <t>Income tax examination, amount of additional tax deficiency</t>
  </si>
  <si>
    <t>Income tax examination, amount of disallowed interest and related deductions</t>
  </si>
  <si>
    <t>Income tax examination, amount of estimated adverse impact on financial results</t>
  </si>
  <si>
    <t>Total liability threshold under Tax Sharing Agreement</t>
  </si>
  <si>
    <t>Tyco International | 2007 Tax Sharing Agreement</t>
  </si>
  <si>
    <t>Tax liability share percentage</t>
  </si>
  <si>
    <t>27.00%</t>
  </si>
  <si>
    <t>Tyco International | 2012 Tax Sharing Agreement</t>
  </si>
  <si>
    <t>52.50%</t>
  </si>
  <si>
    <t>Pentair</t>
  </si>
  <si>
    <t>42.00%</t>
  </si>
  <si>
    <t>Pentair | 2012 Tax Sharing Agreement</t>
  </si>
  <si>
    <t>20.00%</t>
  </si>
  <si>
    <t>ADT</t>
  </si>
  <si>
    <t>58.00%</t>
  </si>
  <si>
    <t>ADT | 2012 Tax Sharing Agreement</t>
  </si>
  <si>
    <t>27.50%</t>
  </si>
  <si>
    <t>Pentair and ADT | 2012 Tax Sharing Agreement</t>
  </si>
  <si>
    <t>Medtronic | 2007 Tax Sharing Agreement</t>
  </si>
  <si>
    <t>TE Connectivity | 2007 Tax Sharing Agreement</t>
  </si>
  <si>
    <t>31.00%</t>
  </si>
  <si>
    <t>Earnings Per Share (Details) - USD ($) $ / shares in Units, shares in Millions, $ in Millions</t>
  </si>
  <si>
    <t>Income</t>
  </si>
  <si>
    <t>Income from continuing operations attributable to Tyco common shareholders, giving effect to dilutive adjustments</t>
  </si>
  <si>
    <t>Shares</t>
  </si>
  <si>
    <t>Income from continuing operations (in shares)</t>
  </si>
  <si>
    <t>Share options and restricted share awards</t>
  </si>
  <si>
    <t>Income from continuing operations attributable to Tyco common shareholders, giving effect to dilutive adjustments (in shares)</t>
  </si>
  <si>
    <t>Per Share Amount</t>
  </si>
  <si>
    <t>Income from continuing operations attributable to Tyco common shareholders, giving effect to dilutive adjustments (in dollars per share)</t>
  </si>
  <si>
    <t>Restricted stock units</t>
  </si>
  <si>
    <t>Stock options and restricted stock excluded from the computation of earnings per share</t>
  </si>
  <si>
    <t>Employee stock option</t>
  </si>
  <si>
    <t>Goodwill and Intangible Assets (Details) - USD ($) $ in Millions</t>
  </si>
  <si>
    <t>12 Months Ended</t>
  </si>
  <si>
    <t>Sep. 27, 2013</t>
  </si>
  <si>
    <t>Changes in the carrying amount of goodwill, by segment ($ in millions):</t>
  </si>
  <si>
    <t>Goodwill balance at beginning of period</t>
  </si>
  <si>
    <t>Accumulated impairment</t>
  </si>
  <si>
    <t>Acquisitions/ purchase accounting adjustments</t>
  </si>
  <si>
    <t>Currency translation</t>
  </si>
  <si>
    <t>Goodwill balance at end of period</t>
  </si>
  <si>
    <t>Gross Goodwill</t>
  </si>
  <si>
    <t>NA Installation &amp; Services</t>
  </si>
  <si>
    <t>NA Installation &amp; Services | Gross Goodwill</t>
  </si>
  <si>
    <t>ROW Installation &amp; Services</t>
  </si>
  <si>
    <t>ROW Installation &amp; Services | Gross Goodwill</t>
  </si>
  <si>
    <t>Global Products</t>
  </si>
  <si>
    <t>Global Products | Gross Goodwill</t>
  </si>
  <si>
    <t>Goodwill and Intangible Assets (Details 2) - USD ($) $ in Millions</t>
  </si>
  <si>
    <t>Gross carrying amount and accumulated amortization of intangible assets:</t>
  </si>
  <si>
    <t>Gross Carrying Amount, Amortizable</t>
  </si>
  <si>
    <t>Accumulated Amortization</t>
  </si>
  <si>
    <t>Gross Carrying Amount, Non-Amortizable</t>
  </si>
  <si>
    <t>Intangible asset amortization expense and estimated aggregate amortization expense ($ in millions):</t>
  </si>
  <si>
    <t>Intangible asset amortization expense</t>
  </si>
  <si>
    <t>Estimated aggregate amortization expense, remainder of 2014</t>
  </si>
  <si>
    <t>Estimated aggregate amortization expense, 2015</t>
  </si>
  <si>
    <t>Estimated aggregate amortization expense, 2016</t>
  </si>
  <si>
    <t>Estimated aggregate amortization expense, 2017</t>
  </si>
  <si>
    <t>Estimated aggregate amortization expense, 2018 and thereafter</t>
  </si>
  <si>
    <t>Contracts and related customer relationships</t>
  </si>
  <si>
    <t>Intellectual property</t>
  </si>
  <si>
    <t>Franchise rights</t>
  </si>
  <si>
    <t>Debt (Details) € in Millions</t>
  </si>
  <si>
    <t>Jun. 26, 2015EUR (€)</t>
  </si>
  <si>
    <t>Sep. 26, 2014USD ($)</t>
  </si>
  <si>
    <t>Debt:</t>
  </si>
  <si>
    <t>Less current portion</t>
  </si>
  <si>
    <t>Available line of credit under revolving credit agreement</t>
  </si>
  <si>
    <t>Amounts drawn under revolving credit facilities</t>
  </si>
  <si>
    <t>Description of variable interest rate basis</t>
  </si>
  <si>
    <t>LIBOR</t>
  </si>
  <si>
    <t>Proceeds from Issuance of Debt</t>
  </si>
  <si>
    <t>Carrying amount</t>
  </si>
  <si>
    <t>Debt instrument, fair value</t>
  </si>
  <si>
    <t>3.375% public notes due 2015</t>
  </si>
  <si>
    <t>Debt Instrument, Interest Rate, Stated Percentage</t>
  </si>
  <si>
    <t>3.375%</t>
  </si>
  <si>
    <t>3.75% public notes due 2018</t>
  </si>
  <si>
    <t>3.75%</t>
  </si>
  <si>
    <t>8.5% public notes due 2019</t>
  </si>
  <si>
    <t>8.50%</t>
  </si>
  <si>
    <t>7.0% public notes due 2019</t>
  </si>
  <si>
    <t>7.00%</t>
  </si>
  <si>
    <t>6.875% public notes due 2021</t>
  </si>
  <si>
    <t>6.875%</t>
  </si>
  <si>
    <t>4.625% public notes due 2023</t>
  </si>
  <si>
    <t>4.625%</t>
  </si>
  <si>
    <t>1.375% public notes due 2025</t>
  </si>
  <si>
    <t>1.375%</t>
  </si>
  <si>
    <t>Debt Issuance Cost</t>
  </si>
  <si>
    <t>Debt Instrument, Unamortized Discount (Premium), Net</t>
  </si>
  <si>
    <t>[2]</t>
  </si>
  <si>
    <t>Commercial paper</t>
  </si>
  <si>
    <t>(1) $258 million of 3.375% public notes due October 2015 is included in the current portion of debt as of June 26, 2015.</t>
  </si>
  <si>
    <t>(2) $19 million and $20 million, respectively, of the amount shown as other is included in the current portion of the Company's total debt as of June 26, 2015 and September 26, 2014.</t>
  </si>
  <si>
    <t>Financial Instruments (Details) € in Millions, $ in Millions</t>
  </si>
  <si>
    <t>Available-for-sale investments</t>
  </si>
  <si>
    <t>Long-term Debt</t>
  </si>
  <si>
    <t>Trading Securities, Change in Unrealized Holding Gain (Loss)</t>
  </si>
  <si>
    <t>Available-for-sale Securities, Gross Unrealized Gain (Loss)</t>
  </si>
  <si>
    <t>Intercompany Loans Designated as Permanent</t>
  </si>
  <si>
    <t>Recurring</t>
  </si>
  <si>
    <t>Cash equivalents</t>
  </si>
  <si>
    <t>Investments, Fair Value Disclosure</t>
  </si>
  <si>
    <t>Level 1 | Recurring</t>
  </si>
  <si>
    <t>Level 2 | Recurring</t>
  </si>
  <si>
    <t>Bank Time Deposits | Recurring</t>
  </si>
  <si>
    <t>Bank Time Deposits | Level 1 | Recurring</t>
  </si>
  <si>
    <t>Bank Time Deposits | Level 2 | Recurring</t>
  </si>
  <si>
    <t>Debt Securities</t>
  </si>
  <si>
    <t>Debt Securities | Available-for-sale Securities | Recurring</t>
  </si>
  <si>
    <t>Debt Securities | Available-for-sale Securities | Level 1 | Recurring</t>
  </si>
  <si>
    <t>Debt Securities | Available-for-sale Securities | Level 2 | Recurring</t>
  </si>
  <si>
    <t>Equity Securities | Level 2 | Recurring</t>
  </si>
  <si>
    <t>Equity Securities | Available-for-sale Securities | Recurring</t>
  </si>
  <si>
    <t>Equity Securities | Available-for-sale Securities | Level 1 | Recurring</t>
  </si>
  <si>
    <t>Equity Securities | Available-for-sale Securities | Level 2 | Recurring</t>
  </si>
  <si>
    <t>Equity Securities | Trading Securities | Recurring</t>
  </si>
  <si>
    <t>Equity Securities | Trading Securities | Level 1 | Recurring</t>
  </si>
  <si>
    <t>Equity Securities | Trading Securities | Level 2 | Recurring</t>
  </si>
  <si>
    <t>Foreign Exchange Contract</t>
  </si>
  <si>
    <t>Derivative, notional amount</t>
  </si>
  <si>
    <t>Cash and Cash Equivalents</t>
  </si>
  <si>
    <t>Prepaid Expenses and Other Current Assets</t>
  </si>
  <si>
    <t>Prepaid Expenses and Other Current Assets | Bank Time Deposits</t>
  </si>
  <si>
    <t>Prepaid Expenses and Other Current Assets | Debt Securities | Available-for-sale Securities</t>
  </si>
  <si>
    <t>Prepaid Expenses and Other Current Assets | Equity Securities | Available-for-sale Securities</t>
  </si>
  <si>
    <t>Prepaid Expenses and Other Current Assets | Equity Securities | Trading Securities</t>
  </si>
  <si>
    <t>Other Assets</t>
  </si>
  <si>
    <t>Other Assets | Debt Securities | Available-for-sale Securities</t>
  </si>
  <si>
    <t>Other Assets | Equity Securities | Available-for-sale Securities</t>
  </si>
  <si>
    <t>Other Assets | Equity Securities | Trading Securities</t>
  </si>
  <si>
    <t>Affiliated Entity</t>
  </si>
  <si>
    <t>Other Comprehensive Income (Loss), Foreign Currency Translation Adjustment, Tax</t>
  </si>
  <si>
    <t>Financial Instruments (Details 2) - USD ($) $ in Millions</t>
  </si>
  <si>
    <t>Related Party Transaction [Line Items]</t>
  </si>
  <si>
    <t>Cost-method Investments, Realized Gain (Loss)</t>
  </si>
  <si>
    <t>Cumulative gain/(loss) on intercompany loans designated as permanent</t>
  </si>
  <si>
    <t>Commitments and Contingencies Commitments and Contingencies (Details) - Participating Entities [Domain] $ in Millions</t>
  </si>
  <si>
    <t>Jan. 09, 2015USD ($)</t>
  </si>
  <si>
    <t>Jun. 20, 2013USD ($)</t>
  </si>
  <si>
    <t>Nov. 30, 2014USD ($)</t>
  </si>
  <si>
    <t>Jun. 26, 2015USD ($)claim</t>
  </si>
  <si>
    <t>Mar. 27, 2015USD ($)</t>
  </si>
  <si>
    <t>Dec. 26, 2014USD ($)</t>
  </si>
  <si>
    <t>Dec. 27, 2013USD ($)</t>
  </si>
  <si>
    <t>Jun. 28, 2013USD ($)</t>
  </si>
  <si>
    <t>Legacy Matters Related to Former Management</t>
  </si>
  <si>
    <t>Remedial costs</t>
  </si>
  <si>
    <t>Environmental Matters [Abstract]</t>
  </si>
  <si>
    <t>Loss contingency costs, minimum</t>
  </si>
  <si>
    <t>Loss contingency costs, maximum</t>
  </si>
  <si>
    <t>Probable contingency loss</t>
  </si>
  <si>
    <t>Loss contingency accrual, accrued and other current liabilities</t>
  </si>
  <si>
    <t>Loss contingency accrual, other liabilities</t>
  </si>
  <si>
    <t>Remediation and monitoring costs</t>
  </si>
  <si>
    <t>Compliance Matters</t>
  </si>
  <si>
    <t>Legacy Matters</t>
  </si>
  <si>
    <t>Legacy matter liabilities</t>
  </si>
  <si>
    <t>Asbestos Matters</t>
  </si>
  <si>
    <t>Percentage of claims which are filed against either yarway or Grinnell</t>
  </si>
  <si>
    <t>90.00%</t>
  </si>
  <si>
    <t>Pending claims, number | claim</t>
  </si>
  <si>
    <t>asbestos liability reserve, net</t>
  </si>
  <si>
    <t>asbestos liability reserve, gross</t>
  </si>
  <si>
    <t>asbestos related insurance recovery assets</t>
  </si>
  <si>
    <t>Cash to be contributed to Yarway Trust by the Company and Yarway</t>
  </si>
  <si>
    <t>Estimated future settlement of intercompany amounts allegedly due to Yarway</t>
  </si>
  <si>
    <t>Cash and other assets transferred to QSF</t>
  </si>
  <si>
    <t>Settlements received by QSF from insurers</t>
  </si>
  <si>
    <t>Accrued and Other Current Liabilities | Asbestos Matters</t>
  </si>
  <si>
    <t>Other Liabilities | Asbestos Matters</t>
  </si>
  <si>
    <t>Prepaid Expenses and Other Current Assets | Asbestos Matters</t>
  </si>
  <si>
    <t>Restricted Cash and Cash Equivalents</t>
  </si>
  <si>
    <t>Restricted Investments</t>
  </si>
  <si>
    <t>Other Assets | Asbestos Matters</t>
  </si>
  <si>
    <t>Former CEO [Member]</t>
  </si>
  <si>
    <t>Payments received from former management</t>
  </si>
  <si>
    <t>Portion of settlement paid to class action members</t>
  </si>
  <si>
    <t>payments received from former management, net of portions paid to class action members</t>
  </si>
  <si>
    <t>Former CFO</t>
  </si>
  <si>
    <t>Yarway Corporation [Member] | Asbestos Matters</t>
  </si>
  <si>
    <t>Loss contingency accrual</t>
  </si>
  <si>
    <t>Yarway Corporation [Member] | Selling, General and Administrative Expenses | Asbestos Matters</t>
  </si>
  <si>
    <t>asbestos related charge</t>
  </si>
  <si>
    <t>California Wage Litigation Against Grinnell</t>
  </si>
  <si>
    <t>Charge relating to Simplex Grinnell wage claim settlements and rulings</t>
  </si>
  <si>
    <t>Simplex Grinnel Wage Claim Settlement</t>
  </si>
  <si>
    <t>Retirement Plans (Details) - USD ($) $ in Millions</t>
  </si>
  <si>
    <t>United States Pension Plan of US Entity, Defined Benefit</t>
  </si>
  <si>
    <t>Defined benefit plan, net period benefit cost:</t>
  </si>
  <si>
    <t>Service cost</t>
  </si>
  <si>
    <t>Interest cost</t>
  </si>
  <si>
    <t>Expected return on plan assets</t>
  </si>
  <si>
    <t>Amortization of net actuarial loss</t>
  </si>
  <si>
    <t>Net periodic benefit cost</t>
  </si>
  <si>
    <t>Amortization of net actuarial loss expected over current fiscal year</t>
  </si>
  <si>
    <t>Minimum required contributions to pension plans for fiscal year 2014</t>
  </si>
  <si>
    <t>Employer contributions</t>
  </si>
  <si>
    <t>Non United States Pension Plans of Foreign Entity Defined Benefit</t>
  </si>
  <si>
    <t>Equity and Comprehensive Income (Details)</t>
  </si>
  <si>
    <t>Jun. 04, 2015$ / shares</t>
  </si>
  <si>
    <t>Mar. 05, 2014installment$ / shares</t>
  </si>
  <si>
    <t>Jun. 27, 2014USD ($)shares</t>
  </si>
  <si>
    <t>Jul. 24, 2015shares</t>
  </si>
  <si>
    <t>Jun. 26, 2015EUR (€)€ / sharesshares</t>
  </si>
  <si>
    <t>Sep. 26, 2014$ / sharesshares</t>
  </si>
  <si>
    <t>Sep. 11, 2014USD ($)</t>
  </si>
  <si>
    <t>Mar. 03, 2014USD ($)</t>
  </si>
  <si>
    <t>authorized share capital in USD</t>
  </si>
  <si>
    <t>authorized share capital in GBP | €</t>
  </si>
  <si>
    <t>Ordinary shares, shares authorized | shares</t>
  </si>
  <si>
    <t>Preferred Stock, Shares Authorized | shares</t>
  </si>
  <si>
    <t>Ordinary A Par Value per Share (usd per share) | € / shares</t>
  </si>
  <si>
    <t>Ordinary A Shares, shares authorized | shares</t>
  </si>
  <si>
    <t>Entity Common Stock, Shares Outstanding | shares</t>
  </si>
  <si>
    <t>Common sock, dividends, per share, approved subject to shareholder approval (usd per share) | $ / shares</t>
  </si>
  <si>
    <t>Number of quarterly installments of dividend payable | installment</t>
  </si>
  <si>
    <t>Installment of dividend payable (in dollars per share) | $ / shares</t>
  </si>
  <si>
    <t>Accrued dividend</t>
  </si>
  <si>
    <t>Share Repurchase Program</t>
  </si>
  <si>
    <t>Amount approved under the share repurchase program</t>
  </si>
  <si>
    <t>Number of shares repurchased | shares</t>
  </si>
  <si>
    <t>Value of shares repurchased</t>
  </si>
  <si>
    <t>Remaining authorized repurchase amount</t>
  </si>
  <si>
    <t>Equity and Comprehensive Income (Details 2) - USD ($) $ in Millions</t>
  </si>
  <si>
    <t>Other Comprehensive Income (Loss), Foreign Currency Transaction and Translation Gain (Loss), before Reclassification and Tax</t>
  </si>
  <si>
    <t>Other Comprehensive Income (Loss), Derivatives Qualifying as Hedges, before Tax</t>
  </si>
  <si>
    <t>Other Comprehensive Income (Loss), Foreign Currency Transaction and Translation Reclassification Adjustment from AOCI, Realized upon Sale or Liquidation, Net of Tax</t>
  </si>
  <si>
    <t>Other Comprehensive Income (Loss), Foreign Currency Transaction and Translation Gain (Loss) Arising During Period, Net of Tax</t>
  </si>
  <si>
    <t>Other Comprehensive (Income) Loss, Pension and Other Postretirement Benefit Plans, Adjustment, before Tax</t>
  </si>
  <si>
    <t>Amounts transferred from amortization of net actuarial losses and included in income from discontinued operations</t>
  </si>
  <si>
    <t>Other Comprehensive (Income) Loss, Pension and Other Postretirement Benefit Plans, Tax</t>
  </si>
  <si>
    <t>Other Comprehensive Income (Loss), Unrealized Gain (Loss) on Marketable Securities and Derivative Instruments, before tax</t>
  </si>
  <si>
    <t>Other Comprehensive Income (Loss), Marketable Securities and Derivatives, Tax</t>
  </si>
  <si>
    <t>Comprehensive Income (Loss), Net of Tax, Attributable to Parent</t>
  </si>
  <si>
    <t>Equity and Comprehensive Income (Details 3) - USD ($) $ in Millions</t>
  </si>
  <si>
    <t>Components of Accumulated Other Comprehensive Income (Loss)</t>
  </si>
  <si>
    <t>Accumulated Translation Adjustment</t>
  </si>
  <si>
    <t>Other Comprehensive Income (Loss), before Reclassifications, Net of Tax</t>
  </si>
  <si>
    <t>Reclassification from Accumulated Other Comprehensive Income, Current Period, Net of Tax</t>
  </si>
  <si>
    <t>Accumulated Net Unrealized Investment Gain (Loss) [Member]</t>
  </si>
  <si>
    <t>Share Plans (Details) - $ / shares shares in Millions</t>
  </si>
  <si>
    <t>Dec. 26, 2014</t>
  </si>
  <si>
    <t>Shared Based Compensation Arrangements:</t>
  </si>
  <si>
    <t>Number of awards, issued (in shares)</t>
  </si>
  <si>
    <t>Schedule of weighted average assumptions</t>
  </si>
  <si>
    <t>Fair value assumption, expected stock price volatility (as a percent)</t>
  </si>
  <si>
    <t>32.00%</t>
  </si>
  <si>
    <t>Fair value assumption, risk-free interest rate (as a percent)</t>
  </si>
  <si>
    <t>1.83%</t>
  </si>
  <si>
    <t>Fair value assumption, expected annual dividend, per share (in dollars per share)</t>
  </si>
  <si>
    <t>Fair value assumption, expected option life</t>
  </si>
  <si>
    <t>5 years 6 months 25 days</t>
  </si>
  <si>
    <t>Performance Share Awards</t>
  </si>
  <si>
    <t>Awards granted, other than options, number (in shares)</t>
  </si>
  <si>
    <t>Award vesting period</t>
  </si>
  <si>
    <t>3 years</t>
  </si>
  <si>
    <t>Awards granted, other than options, weighted-average grant-date fair value (in dollars per share)</t>
  </si>
  <si>
    <t>Share Options</t>
  </si>
  <si>
    <t>Awards granted, options, number (in shares)</t>
  </si>
  <si>
    <t>4 years</t>
  </si>
  <si>
    <t>Awards granted, options, weighted-average grant-date fair value (in dollars per share)</t>
  </si>
  <si>
    <t>Restricted Stock Awards</t>
  </si>
  <si>
    <t>Consolidated Segment Data (Details) - USD ($) $ in Millions</t>
  </si>
  <si>
    <t>Selected information by segment</t>
  </si>
  <si>
    <t>Operating income (loss)</t>
  </si>
  <si>
    <t>Insurance Recoveries</t>
  </si>
  <si>
    <t>Legacy legal matters reversal</t>
  </si>
  <si>
    <t>Operating Segments | NA Installation &amp; Services</t>
  </si>
  <si>
    <t>Operating Segments | ROW Installation &amp; Services</t>
  </si>
  <si>
    <t>Operating Segments | Global Products</t>
  </si>
  <si>
    <t>Corporate and Other (2)</t>
  </si>
  <si>
    <t>CIT tax settlement</t>
  </si>
  <si>
    <t>Inventory (Details) - USD ($) $ in Millions</t>
  </si>
  <si>
    <t>Purchased materials and manufactured parts</t>
  </si>
  <si>
    <t>Work in process</t>
  </si>
  <si>
    <t>Finished goods</t>
  </si>
  <si>
    <t>Property, Plant and Equipment (Details) - USD ($) $ in Millions</t>
  </si>
  <si>
    <t>Property, Plant and Equipment:</t>
  </si>
  <si>
    <t>Accumulated depreciation</t>
  </si>
  <si>
    <t>Land</t>
  </si>
  <si>
    <t>Property, plant and equipment</t>
  </si>
  <si>
    <t>Buildings</t>
  </si>
  <si>
    <t>Subscriber systems</t>
  </si>
  <si>
    <t>Machinery and equipment</t>
  </si>
  <si>
    <t>Construction in progress</t>
  </si>
  <si>
    <t>Guarantees (Details) - USD ($) $ in Millions</t>
  </si>
  <si>
    <t>Performance guarantee obligations for 2012 separation, fair value</t>
  </si>
  <si>
    <t>Performance guarantee obligations for 2007 separation, fair value</t>
  </si>
  <si>
    <t>Movement in Standard and Extended Product Warranty, Increase (Decrease) [Roll Forward]</t>
  </si>
  <si>
    <t>Warranty accrual, balance at the beginning of the period</t>
  </si>
  <si>
    <t>Warranties issued</t>
  </si>
  <si>
    <t>Changes in estimates</t>
  </si>
  <si>
    <t>Settlements</t>
  </si>
  <si>
    <t>Product Warranty Accrual, Currency Translation, Increase (Decrease)</t>
  </si>
  <si>
    <t>Warranty accrual, balance at the end of the period</t>
  </si>
  <si>
    <t>Guarantor Financial Statements (Details) - USD ($) $ in Millions</t>
  </si>
  <si>
    <t>Statements of Operations</t>
  </si>
  <si>
    <t>Other income, net</t>
  </si>
  <si>
    <t>Equity in net income of subsidiaries</t>
  </si>
  <si>
    <t>Intercompany interest and fees</t>
  </si>
  <si>
    <t>Statement of Comprehensive Income</t>
  </si>
  <si>
    <t>Other comprehensive (loss) income, net of tax</t>
  </si>
  <si>
    <t>Net cash provided by (used in) operating activities</t>
  </si>
  <si>
    <t>Net cash used in discontinued operating activities</t>
  </si>
  <si>
    <t>Net Increase in Intercompany Loans</t>
  </si>
  <si>
    <t>Increase in investment in subsidiaries</t>
  </si>
  <si>
    <t>Payments to Acquire Investments</t>
  </si>
  <si>
    <t>Proceeds from Sale of Equity Method Investments</t>
  </si>
  <si>
    <t>Repayments of Debt</t>
  </si>
  <si>
    <t>Repurchase of ordinary shares by treasury</t>
  </si>
  <si>
    <t>Net intercompany loan borrowings</t>
  </si>
  <si>
    <t>Tyco International plc</t>
  </si>
  <si>
    <t>Tyco International Finance S.A.</t>
  </si>
  <si>
    <t>Condensed Financial Statements, Captions</t>
  </si>
  <si>
    <t>Ownership Percentage of Subsidiary by Parent</t>
  </si>
  <si>
    <t>100.00%</t>
  </si>
  <si>
    <t>Other Subsidiaries</t>
  </si>
  <si>
    <t>Increase in equity from parent</t>
  </si>
  <si>
    <t>Consolidating Adjustments</t>
  </si>
  <si>
    <t>Tyco Fire &amp; Security Finance SCA [Member]</t>
  </si>
  <si>
    <t>Guarantor Financial Statements (Details 2) - USD ($) $ in Millions</t>
  </si>
  <si>
    <t>Redeemable noncontrolling interest</t>
  </si>
  <si>
    <t>Common shares</t>
  </si>
  <si>
    <t>Common shares held in treasury</t>
  </si>
  <si>
    <t>Other shareholders' equity</t>
  </si>
  <si>
    <t>Intercompany receivables</t>
  </si>
  <si>
    <t>Investment in subsidiaries</t>
  </si>
  <si>
    <t>Intercompany loans receivable</t>
  </si>
  <si>
    <t>Intercompany payables</t>
  </si>
  <si>
    <t>Intercompany loans payable</t>
  </si>
  <si>
    <t>Subsequent Events (Details) - USD ($) $ in Millions</t>
  </si>
  <si>
    <t>Sep. 25, 2015</t>
  </si>
  <si>
    <t>Subsequent Event [Line Items]</t>
  </si>
  <si>
    <t>Footfall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SFr &quot;#,##0.00_);_(&quot;SFr &quot;(#,##0.00)" numFmtId="167"/>
    <numFmt formatCode="_(&quot;Program &quot;#,##0_);_(&quot;Program &quot;(#,##0)" numFmtId="168"/>
    <numFmt formatCode="_(&quot;$ &quot;#,##0.0_);_(&quot;$ &quot;(#,##0.0)" numFmtId="169"/>
    <numFmt formatCode="_(&quot;€ &quot;#,##0_);_(&quot;€ &quot;(#,##0)" numFmtId="170"/>
    <numFmt formatCode="_(&quot;Level &quot;#,##0_);_(&quot;Level &quot;(#,##0)" numFmtId="171"/>
    <numFmt formatCode="_(&quot;$ &quot;#,##0.000_);_(&quot;$ &quot;(#,##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3344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421516093</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s="1" r="A1" t="s">
        <v>24</v>
      </c>
      <c s="2" r="C1" t="s">
        <v>25</v>
      </c>
      <c s="2" r="E1" t="s">
        <v>1</v>
      </c>
    </row>
    <row spans="1:6" r="2">
      <c s="2" r="C2" t="s">
        <v>2</v>
      </c>
      <c s="2" r="D2" t="s">
        <v>26</v>
      </c>
      <c s="2" r="E2" t="s">
        <v>2</v>
      </c>
      <c s="2" r="F2" t="s">
        <v>26</v>
      </c>
    </row>
    <row spans="1:6" r="3">
      <c s="3" r="A3" t="s">
        <v>27</v>
      </c>
    </row>
    <row spans="1:6" r="4">
      <c s="4" r="A4" t="s">
        <v>28</v>
      </c>
      <c s="7" r="C4" t="n">
        <v>1511</v>
      </c>
      <c s="7" r="D4" t="n">
        <v>1620</v>
      </c>
      <c s="7" r="E4" t="n">
        <v>4457</v>
      </c>
      <c s="7" r="F4" t="n">
        <v>4550</v>
      </c>
    </row>
    <row spans="1:6" r="5">
      <c s="4" r="A5" t="s">
        <v>29</v>
      </c>
      <c s="5" r="C5" t="n">
        <v>978</v>
      </c>
      <c s="5" r="D5" t="n">
        <v>1040</v>
      </c>
      <c s="5" r="E5" t="n">
        <v>2940</v>
      </c>
      <c s="5" r="F5" t="n">
        <v>3079</v>
      </c>
    </row>
    <row spans="1:6" r="6">
      <c s="4" r="A6" t="s">
        <v>30</v>
      </c>
      <c s="4" r="B6" t="s">
        <v>31</v>
      </c>
      <c s="5" r="C6" t="n">
        <v>2489</v>
      </c>
      <c s="5" r="D6" t="n">
        <v>2660</v>
      </c>
      <c s="5" r="E6" t="n">
        <v>7397</v>
      </c>
      <c s="5" r="F6" t="n">
        <v>7629</v>
      </c>
    </row>
    <row spans="1:6" r="7">
      <c s="4" r="A7" t="s">
        <v>32</v>
      </c>
      <c s="5" r="C7" t="n">
        <v>1025</v>
      </c>
      <c s="5" r="D7" t="n">
        <v>1104</v>
      </c>
      <c s="5" r="E7" t="n">
        <v>3046</v>
      </c>
      <c s="5" r="F7" t="n">
        <v>3105</v>
      </c>
    </row>
    <row spans="1:6" r="8">
      <c s="4" r="A8" t="s">
        <v>33</v>
      </c>
      <c s="5" r="C8" t="n">
        <v>548</v>
      </c>
      <c s="5" r="D8" t="n">
        <v>571</v>
      </c>
      <c s="5" r="E8" t="n">
        <v>1645</v>
      </c>
      <c s="5" r="F8" t="n">
        <v>1721</v>
      </c>
    </row>
    <row spans="1:6" r="9">
      <c s="4" r="A9" t="s">
        <v>34</v>
      </c>
      <c s="5" r="C9" t="n">
        <v>625</v>
      </c>
      <c s="5" r="D9" t="n">
        <v>671</v>
      </c>
      <c s="5" r="E9" t="n">
        <v>1925</v>
      </c>
      <c s="5" r="F9" t="n">
        <v>1876</v>
      </c>
    </row>
    <row spans="1:6" r="10">
      <c s="4" r="A10" t="s">
        <v>35</v>
      </c>
      <c s="5" r="C10" t="n">
        <v>0</v>
      </c>
      <c s="5" r="D10" t="n">
        <v>0</v>
      </c>
      <c s="5" r="E10" t="n">
        <v>0</v>
      </c>
      <c s="5" r="F10" t="n">
        <v>1</v>
      </c>
    </row>
    <row spans="1:6" r="11">
      <c s="4" r="A11" t="s">
        <v>36</v>
      </c>
      <c s="5" r="C11" t="n">
        <v>38</v>
      </c>
      <c s="5" r="D11" t="n">
        <v>17</v>
      </c>
      <c s="5" r="E11" t="n">
        <v>108</v>
      </c>
      <c s="5" r="F11" t="n">
        <v>27</v>
      </c>
    </row>
    <row spans="1:6" r="12">
      <c s="4" r="A12" t="s">
        <v>37</v>
      </c>
      <c s="5" r="C12" t="n">
        <v>253</v>
      </c>
      <c s="5" r="D12" t="n">
        <v>297</v>
      </c>
      <c s="5" r="E12" t="n">
        <v>673</v>
      </c>
      <c s="5" r="F12" t="n">
        <v>899</v>
      </c>
    </row>
    <row spans="1:6" r="13">
      <c s="4" r="A13" t="s">
        <v>38</v>
      </c>
      <c s="5" r="C13" t="n">
        <v>4</v>
      </c>
      <c s="5" r="D13" t="n">
        <v>4</v>
      </c>
      <c s="5" r="E13" t="n">
        <v>11</v>
      </c>
      <c s="5" r="F13" t="n">
        <v>10</v>
      </c>
    </row>
    <row spans="1:6" r="14">
      <c s="4" r="A14" t="s">
        <v>39</v>
      </c>
      <c s="5" r="C14" t="n">
        <v>-26</v>
      </c>
      <c s="5" r="D14" t="n">
        <v>-24</v>
      </c>
      <c s="5" r="E14" t="n">
        <v>-75</v>
      </c>
      <c s="5" r="F14" t="n">
        <v>-73</v>
      </c>
    </row>
    <row spans="1:6" r="15">
      <c s="4" r="A15" t="s">
        <v>40</v>
      </c>
      <c s="5" r="C15" t="n">
        <v>6</v>
      </c>
      <c s="5" r="D15" t="n">
        <v>0</v>
      </c>
      <c s="5" r="E15" t="n">
        <v>9</v>
      </c>
      <c s="5" r="F15" t="n">
        <v>-2</v>
      </c>
    </row>
    <row spans="1:6" r="16">
      <c s="4" r="A16" t="s">
        <v>41</v>
      </c>
      <c s="5" r="C16" t="n">
        <v>237</v>
      </c>
      <c s="5" r="D16" t="n">
        <v>277</v>
      </c>
      <c s="5" r="E16" t="n">
        <v>618</v>
      </c>
      <c s="5" r="F16" t="n">
        <v>834</v>
      </c>
    </row>
    <row spans="1:6" r="17">
      <c s="4" r="A17" t="s">
        <v>42</v>
      </c>
      <c s="5" r="C17" t="n">
        <v>-49</v>
      </c>
      <c s="5" r="D17" t="n">
        <v>-55</v>
      </c>
      <c s="5" r="E17" t="n">
        <v>-86</v>
      </c>
      <c s="5" r="F17" t="n">
        <v>-164</v>
      </c>
    </row>
    <row spans="1:6" r="18">
      <c s="4" r="A18" t="s">
        <v>43</v>
      </c>
      <c s="5" r="C18" t="n">
        <v>0</v>
      </c>
      <c s="5" r="D18" t="n">
        <v>215</v>
      </c>
      <c s="5" r="E18" t="n">
        <v>0</v>
      </c>
      <c s="5" r="F18" t="n">
        <v>206</v>
      </c>
    </row>
    <row spans="1:6" r="19">
      <c s="4" r="A19" t="s">
        <v>44</v>
      </c>
      <c s="5" r="C19" t="n">
        <v>188</v>
      </c>
      <c s="5" r="D19" t="n">
        <v>437</v>
      </c>
      <c s="5" r="E19" t="n">
        <v>532</v>
      </c>
      <c s="5" r="F19" t="n">
        <v>876</v>
      </c>
    </row>
    <row spans="1:6" r="20">
      <c s="4" r="A20" t="s">
        <v>45</v>
      </c>
      <c s="5" r="C20" t="n">
        <v>-32</v>
      </c>
      <c s="5" r="D20" t="n">
        <v>1015</v>
      </c>
      <c s="5" r="E20" t="n">
        <v>-50</v>
      </c>
      <c s="5" r="F20" t="n">
        <v>1055</v>
      </c>
    </row>
    <row spans="1:6" r="21">
      <c s="4" r="A21" t="s">
        <v>46</v>
      </c>
      <c s="5" r="C21" t="n">
        <v>156</v>
      </c>
      <c s="5" r="D21" t="n">
        <v>1452</v>
      </c>
      <c s="5" r="E21" t="n">
        <v>482</v>
      </c>
      <c s="5" r="F21" t="n">
        <v>1931</v>
      </c>
    </row>
    <row spans="1:6" r="22">
      <c s="4" r="A22" t="s">
        <v>47</v>
      </c>
      <c s="5" r="C22" t="n">
        <v>0</v>
      </c>
      <c s="5" r="D22" t="n">
        <v>2</v>
      </c>
      <c s="5" r="E22" t="n">
        <v>-3</v>
      </c>
      <c s="5" r="F22" t="n">
        <v>4</v>
      </c>
    </row>
    <row spans="1:6" r="23">
      <c s="4" r="A23" t="s">
        <v>48</v>
      </c>
      <c s="5" r="C23" t="n">
        <v>156</v>
      </c>
      <c s="5" r="D23" t="n">
        <v>1450</v>
      </c>
      <c s="5" r="E23" t="n">
        <v>485</v>
      </c>
      <c s="5" r="F23" t="n">
        <v>1927</v>
      </c>
    </row>
    <row spans="1:6" r="24">
      <c s="3" r="A24" t="s">
        <v>49</v>
      </c>
    </row>
    <row spans="1:6" r="25">
      <c s="4" r="A25" t="s">
        <v>44</v>
      </c>
      <c s="5" r="C25" t="n">
        <v>188</v>
      </c>
      <c s="5" r="D25" t="n">
        <v>435</v>
      </c>
      <c s="5" r="E25" t="n">
        <v>535</v>
      </c>
      <c s="5" r="F25" t="n">
        <v>872</v>
      </c>
    </row>
    <row spans="1:6" r="26">
      <c s="4" r="A26" t="s">
        <v>50</v>
      </c>
      <c s="5" r="C26" t="n">
        <v>-32</v>
      </c>
      <c s="5" r="D26" t="n">
        <v>1015</v>
      </c>
      <c s="5" r="E26" t="n">
        <v>-50</v>
      </c>
      <c s="5" r="F26" t="n">
        <v>1055</v>
      </c>
    </row>
    <row spans="1:6" r="27">
      <c s="4" r="A27" t="s">
        <v>48</v>
      </c>
      <c s="7" r="C27" t="n">
        <v>156</v>
      </c>
      <c s="7" r="D27" t="n">
        <v>1450</v>
      </c>
      <c s="7" r="E27" t="n">
        <v>485</v>
      </c>
      <c s="7" r="F27" t="n">
        <v>1927</v>
      </c>
    </row>
    <row spans="1:6" r="28">
      <c s="3" r="A28" t="s">
        <v>51</v>
      </c>
    </row>
    <row spans="1:6" r="29">
      <c s="4" r="A29" t="s">
        <v>52</v>
      </c>
      <c s="8" r="C29" t="n">
        <v>0.45</v>
      </c>
      <c s="8" r="D29" t="n">
        <v>0.95</v>
      </c>
      <c s="8" r="E29" t="n">
        <v>1.27</v>
      </c>
      <c s="8" r="F29" t="n">
        <v>1.89</v>
      </c>
    </row>
    <row spans="1:6" r="30">
      <c s="4" r="A30" t="s">
        <v>53</v>
      </c>
      <c s="9" r="C30" t="n">
        <v>-0.08</v>
      </c>
      <c s="9" r="D30" t="n">
        <v>2.22</v>
      </c>
      <c s="9" r="E30" t="n">
        <v>-0.12</v>
      </c>
      <c s="9" r="F30" t="n">
        <v>2.29</v>
      </c>
    </row>
    <row spans="1:6" r="31">
      <c s="4" r="A31" t="s">
        <v>54</v>
      </c>
      <c s="9" r="C31" t="n">
        <v>0.37</v>
      </c>
      <c s="9" r="D31" t="n">
        <v>3.17</v>
      </c>
      <c s="9" r="E31" t="n">
        <v>1.15</v>
      </c>
      <c s="9" r="F31" t="n">
        <v>4.18</v>
      </c>
    </row>
    <row spans="1:6" r="32">
      <c s="3" r="A32" t="s">
        <v>55</v>
      </c>
    </row>
    <row spans="1:6" r="33">
      <c s="4" r="A33" t="s">
        <v>52</v>
      </c>
      <c s="9" r="C33" t="n">
        <v>0.44</v>
      </c>
      <c s="9" r="D33" t="n">
        <v>0.93</v>
      </c>
      <c s="9" r="E33" t="n">
        <v>1.25</v>
      </c>
      <c s="9" r="F33" t="n">
        <v>1.86</v>
      </c>
    </row>
    <row spans="1:6" r="34">
      <c s="4" r="A34" t="s">
        <v>53</v>
      </c>
      <c s="9" r="C34" t="n">
        <v>-0.07000000000000001</v>
      </c>
      <c s="9" r="D34" t="n">
        <v>2.18</v>
      </c>
      <c s="9" r="E34" t="n">
        <v>-0.11</v>
      </c>
      <c s="9" r="F34" t="n">
        <v>2.25</v>
      </c>
    </row>
    <row spans="1:6" r="35">
      <c s="4" r="A35" t="s">
        <v>54</v>
      </c>
      <c s="8" r="C35" t="n">
        <v>0.37</v>
      </c>
      <c s="8" r="D35" t="n">
        <v>3.11</v>
      </c>
      <c s="8" r="E35" t="n">
        <v>1.14</v>
      </c>
      <c s="8" r="F35" t="n">
        <v>4.11</v>
      </c>
    </row>
    <row spans="1:6" r="36">
      <c s="3" r="A36" t="s">
        <v>56</v>
      </c>
    </row>
    <row spans="1:6" r="37">
      <c s="4" r="A37" t="s">
        <v>57</v>
      </c>
      <c s="5" r="C37" t="n">
        <v>421</v>
      </c>
      <c s="5" r="D37" t="n">
        <v>458</v>
      </c>
      <c s="5" r="E37" t="n">
        <v>421</v>
      </c>
      <c s="5" r="F37" t="n">
        <v>461</v>
      </c>
    </row>
    <row spans="1:6" r="38">
      <c s="4" r="A38" t="s">
        <v>58</v>
      </c>
      <c s="5" r="C38" t="n">
        <v>427</v>
      </c>
      <c s="5" r="D38" t="n">
        <v>466</v>
      </c>
      <c s="5" r="E38" t="n">
        <v>427</v>
      </c>
      <c s="5" r="F38" t="n">
        <v>469</v>
      </c>
    </row>
    <row spans="1:6" r="39">
      <c r="A39" t="n"/>
    </row>
    <row spans="1:6" r="40">
      <c s="4" r="A40" t="s">
        <v>31</v>
      </c>
      <c s="4" r="B40" t="s">
        <v>59</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96</v>
      </c>
    </row>
    <row spans="1:2" r="4">
      <c s="4" r="A4" t="s">
        <v>253</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02</v>
      </c>
    </row>
    <row spans="1:2" r="4">
      <c s="4" r="A4" t="s">
        <v>260</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spans="1:2" r="1">
      <c s="1" r="A1" t="s">
        <v>262</v>
      </c>
      <c s="2" r="B1" t="s">
        <v>1</v>
      </c>
    </row>
    <row spans="1:2" r="2">
      <c s="2" r="B2" t="s">
        <v>2</v>
      </c>
    </row>
    <row spans="1:2" r="3">
      <c s="3" r="A3" t="s">
        <v>263</v>
      </c>
    </row>
    <row spans="1:2" r="4">
      <c s="4" r="A4" t="s">
        <v>264</v>
      </c>
      <c s="4" r="B4" t="s">
        <v>265</v>
      </c>
    </row>
    <row spans="1:2" r="5">
      <c s="4" r="A5" t="s">
        <v>266</v>
      </c>
    </row>
    <row spans="1:2" r="6">
      <c s="3" r="A6" t="s">
        <v>263</v>
      </c>
    </row>
    <row spans="1:2" r="7">
      <c s="4" r="A7" t="s">
        <v>36</v>
      </c>
      <c s="4" r="B7" t="s">
        <v>267</v>
      </c>
    </row>
    <row spans="1:2" r="8">
      <c s="4" r="A8" t="s">
        <v>268</v>
      </c>
      <c s="4" r="B8" t="s">
        <v>269</v>
      </c>
    </row>
    <row spans="1:2" r="9">
      <c s="11" r="A9" t="n">
        <v>2014</v>
      </c>
    </row>
    <row spans="1:2" r="10">
      <c s="3" r="A10" t="s">
        <v>263</v>
      </c>
    </row>
    <row spans="1:2" r="11">
      <c s="4" r="A11" t="s">
        <v>36</v>
      </c>
      <c s="4" r="B11" t="s">
        <v>270</v>
      </c>
    </row>
    <row spans="1:2" r="12">
      <c s="4" r="A12" t="s">
        <v>268</v>
      </c>
      <c s="4" r="B12"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25</v>
      </c>
      <c s="2" r="D1" t="s">
        <v>1</v>
      </c>
    </row>
    <row spans="1:5" r="2">
      <c s="2" r="B2" t="s">
        <v>2</v>
      </c>
      <c s="2" r="C2" t="s">
        <v>26</v>
      </c>
      <c s="2" r="D2" t="s">
        <v>2</v>
      </c>
      <c s="2" r="E2" t="s">
        <v>26</v>
      </c>
    </row>
    <row spans="1:5" r="3">
      <c s="3" r="A3" t="s">
        <v>61</v>
      </c>
    </row>
    <row spans="1:5" r="4">
      <c s="4" r="A4" t="s">
        <v>46</v>
      </c>
      <c s="7" r="B4" t="n">
        <v>156</v>
      </c>
      <c s="7" r="C4" t="n">
        <v>1452</v>
      </c>
      <c s="7" r="D4" t="n">
        <v>482</v>
      </c>
      <c s="7" r="E4" t="n">
        <v>1931</v>
      </c>
    </row>
    <row spans="1:5" r="5">
      <c s="3" r="A5" t="s">
        <v>62</v>
      </c>
    </row>
    <row spans="1:5" r="6">
      <c s="4" r="A6" t="s">
        <v>63</v>
      </c>
      <c s="5" r="B6" t="n">
        <v>28</v>
      </c>
      <c s="5" r="C6" t="n">
        <v>28</v>
      </c>
      <c s="5" r="D6" t="n">
        <v>-346</v>
      </c>
      <c s="5" r="E6" t="n">
        <v>-24</v>
      </c>
    </row>
    <row spans="1:5" r="7">
      <c s="4" r="A7" t="s">
        <v>64</v>
      </c>
      <c s="5" r="B7" t="n">
        <v>4</v>
      </c>
      <c s="5" r="C7" t="n">
        <v>9</v>
      </c>
      <c s="5" r="D7" t="n">
        <v>13</v>
      </c>
      <c s="5" r="E7" t="n">
        <v>16</v>
      </c>
    </row>
    <row spans="1:5" r="8">
      <c s="4" r="A8" t="s">
        <v>65</v>
      </c>
      <c s="5" r="B8" t="n">
        <v>-4</v>
      </c>
      <c s="5" r="C8" t="n">
        <v>0</v>
      </c>
      <c s="5" r="D8" t="n">
        <v>-4</v>
      </c>
      <c s="5" r="E8" t="n">
        <v>0</v>
      </c>
    </row>
    <row spans="1:5" r="9">
      <c s="4" r="A9" t="s">
        <v>66</v>
      </c>
      <c s="5" r="B9" t="n">
        <v>28</v>
      </c>
      <c s="5" r="C9" t="n">
        <v>37</v>
      </c>
      <c s="5" r="D9" t="n">
        <v>-337</v>
      </c>
      <c s="5" r="E9" t="n">
        <v>-8</v>
      </c>
    </row>
    <row spans="1:5" r="10">
      <c s="4" r="A10" t="s">
        <v>67</v>
      </c>
      <c s="5" r="B10" t="n">
        <v>184</v>
      </c>
      <c s="5" r="C10" t="n">
        <v>1489</v>
      </c>
      <c s="5" r="D10" t="n">
        <v>145</v>
      </c>
      <c s="5" r="E10" t="n">
        <v>1923</v>
      </c>
    </row>
    <row spans="1:5" r="11">
      <c s="4" r="A11" t="s">
        <v>68</v>
      </c>
      <c s="5" r="B11" t="n">
        <v>0</v>
      </c>
      <c s="5" r="C11" t="n">
        <v>2</v>
      </c>
      <c s="5" r="D11" t="n">
        <v>-3</v>
      </c>
      <c s="5" r="E11" t="n">
        <v>4</v>
      </c>
    </row>
    <row spans="1:5" r="12">
      <c s="4" r="A12" t="s">
        <v>69</v>
      </c>
      <c s="7" r="B12" t="n">
        <v>184</v>
      </c>
      <c s="7" r="C12" t="n">
        <v>1487</v>
      </c>
      <c s="7" r="D12" t="n">
        <v>148</v>
      </c>
      <c s="7" r="E12" t="n">
        <v>19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11</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7</v>
      </c>
      <c s="2" r="B1" t="s">
        <v>1</v>
      </c>
    </row>
    <row spans="1:2" r="2">
      <c s="2" r="B2" t="s">
        <v>2</v>
      </c>
    </row>
    <row spans="1:2" r="3">
      <c s="3" r="A3" t="s">
        <v>214</v>
      </c>
    </row>
    <row spans="1:2" r="4">
      <c s="4" r="A4" t="s">
        <v>278</v>
      </c>
      <c s="4" r="B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80</v>
      </c>
      <c s="2" r="B1" t="s">
        <v>1</v>
      </c>
    </row>
    <row spans="1:2" r="2">
      <c s="2" r="B2" t="s">
        <v>2</v>
      </c>
    </row>
    <row spans="1:2" r="3">
      <c s="3" r="A3" t="s">
        <v>217</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5</v>
      </c>
      <c s="2" r="B1" t="s">
        <v>1</v>
      </c>
    </row>
    <row spans="1:2" r="2">
      <c s="2" r="B2" t="s">
        <v>2</v>
      </c>
    </row>
    <row spans="1:2" r="3">
      <c s="3" r="A3" t="s">
        <v>220</v>
      </c>
    </row>
    <row spans="1:2" r="4">
      <c s="4" r="A4" t="s">
        <v>286</v>
      </c>
      <c s="4" r="B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8</v>
      </c>
      <c s="2" r="B1" t="s">
        <v>1</v>
      </c>
    </row>
    <row spans="1:2" r="2">
      <c s="2" r="B2" t="s">
        <v>2</v>
      </c>
    </row>
    <row spans="1:2" r="3">
      <c s="3" r="A3" t="s">
        <v>223</v>
      </c>
    </row>
    <row spans="1:2" r="4">
      <c s="4" r="A4" t="s">
        <v>289</v>
      </c>
      <c s="4" r="B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4" r="A3" t="s">
        <v>292</v>
      </c>
    </row>
    <row spans="1:2" r="4">
      <c s="3" r="A4" t="s">
        <v>293</v>
      </c>
    </row>
    <row spans="1:2" r="5">
      <c s="4" r="A5" t="s">
        <v>294</v>
      </c>
      <c s="4" r="B5"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96</v>
      </c>
      <c s="2" r="B1" t="s">
        <v>1</v>
      </c>
    </row>
    <row spans="1:2" r="2">
      <c s="2" r="B2" t="s">
        <v>2</v>
      </c>
    </row>
    <row spans="1:2" r="3">
      <c s="3" r="A3" t="s">
        <v>297</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2</v>
      </c>
      <c s="2" r="B1" t="s">
        <v>1</v>
      </c>
    </row>
    <row spans="1:2" r="2">
      <c s="2" r="B2" t="s">
        <v>2</v>
      </c>
    </row>
    <row spans="1:2" r="3">
      <c s="3" r="A3" t="s">
        <v>238</v>
      </c>
    </row>
    <row spans="1:2" r="4">
      <c s="4" r="A4" t="s">
        <v>303</v>
      </c>
      <c s="4" r="B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5</v>
      </c>
      <c s="2" r="B1" t="s">
        <v>1</v>
      </c>
    </row>
    <row spans="1:2" r="2">
      <c s="2" r="B2" t="s">
        <v>2</v>
      </c>
    </row>
    <row spans="1:2" r="3">
      <c s="3" r="A3" t="s">
        <v>241</v>
      </c>
    </row>
    <row spans="1:2" r="4">
      <c s="4" r="A4" t="s">
        <v>240</v>
      </c>
      <c s="4" r="B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7</v>
      </c>
      <c s="2" r="B1" t="s">
        <v>1</v>
      </c>
    </row>
    <row spans="1:2" r="2">
      <c s="2" r="B2" t="s">
        <v>2</v>
      </c>
    </row>
    <row spans="1:2" r="3">
      <c s="3" r="A3" t="s">
        <v>244</v>
      </c>
    </row>
    <row spans="1:2" r="4">
      <c s="4" r="A4" t="s">
        <v>308</v>
      </c>
      <c s="4" r="B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71</v>
      </c>
    </row>
    <row spans="1:3" r="2">
      <c s="3" r="A2" t="s">
        <v>72</v>
      </c>
    </row>
    <row spans="1:3" r="3">
      <c s="4" r="A3" t="s">
        <v>73</v>
      </c>
      <c s="7" r="B3" t="n">
        <v>531</v>
      </c>
      <c s="7" r="C3" t="n">
        <v>892</v>
      </c>
    </row>
    <row spans="1:3" r="4">
      <c s="4" r="A4" t="s">
        <v>74</v>
      </c>
      <c s="5" r="B4" t="n">
        <v>1775</v>
      </c>
      <c s="5" r="C4" t="n">
        <v>1734</v>
      </c>
    </row>
    <row spans="1:3" r="5">
      <c s="4" r="A5" t="s">
        <v>75</v>
      </c>
      <c s="5" r="B5" t="n">
        <v>690</v>
      </c>
      <c s="5" r="C5" t="n">
        <v>625</v>
      </c>
    </row>
    <row spans="1:3" r="6">
      <c s="4" r="A6" t="s">
        <v>76</v>
      </c>
      <c s="5" r="B6" t="n">
        <v>820</v>
      </c>
      <c s="5" r="C6" t="n">
        <v>1051</v>
      </c>
    </row>
    <row spans="1:3" r="7">
      <c s="4" r="A7" t="s">
        <v>77</v>
      </c>
      <c s="5" r="B7" t="n">
        <v>304</v>
      </c>
      <c s="5" r="C7" t="n">
        <v>304</v>
      </c>
    </row>
    <row spans="1:3" r="8">
      <c s="4" r="A8" t="s">
        <v>78</v>
      </c>
      <c s="5" r="B8" t="n">
        <v>13</v>
      </c>
      <c s="5" r="C8" t="n">
        <v>180</v>
      </c>
    </row>
    <row spans="1:3" r="9">
      <c s="4" r="A9" t="s">
        <v>79</v>
      </c>
      <c s="5" r="B9" t="n">
        <v>4133</v>
      </c>
      <c s="5" r="C9" t="n">
        <v>4786</v>
      </c>
    </row>
    <row spans="1:3" r="10">
      <c s="4" r="A10" t="s">
        <v>80</v>
      </c>
      <c s="5" r="B10" t="n">
        <v>1215</v>
      </c>
      <c s="5" r="C10" t="n">
        <v>1262</v>
      </c>
    </row>
    <row spans="1:3" r="11">
      <c s="4" r="A11" t="s">
        <v>81</v>
      </c>
      <c s="5" r="B11" t="n">
        <v>4291</v>
      </c>
      <c s="5" r="C11" t="n">
        <v>4122</v>
      </c>
    </row>
    <row spans="1:3" r="12">
      <c s="4" r="A12" t="s">
        <v>82</v>
      </c>
      <c s="5" r="B12" t="n">
        <v>890</v>
      </c>
      <c s="5" r="C12" t="n">
        <v>712</v>
      </c>
    </row>
    <row spans="1:3" r="13">
      <c s="4" r="A13" t="s">
        <v>83</v>
      </c>
      <c s="5" r="B13" t="n">
        <v>1191</v>
      </c>
      <c s="5" r="C13" t="n">
        <v>927</v>
      </c>
    </row>
    <row spans="1:3" r="14">
      <c s="4" r="A14" t="s">
        <v>84</v>
      </c>
      <c s="5" r="B14" t="n">
        <v>11720</v>
      </c>
      <c s="5" r="C14" t="n">
        <v>11809</v>
      </c>
    </row>
    <row spans="1:3" r="15">
      <c s="3" r="A15" t="s">
        <v>85</v>
      </c>
    </row>
    <row spans="1:3" r="16">
      <c s="4" r="A16" t="s">
        <v>86</v>
      </c>
      <c s="5" r="B16" t="n">
        <v>277</v>
      </c>
      <c s="5" r="C16" t="n">
        <v>20</v>
      </c>
    </row>
    <row spans="1:3" r="17">
      <c s="4" r="A17" t="s">
        <v>87</v>
      </c>
      <c s="5" r="B17" t="n">
        <v>744</v>
      </c>
      <c s="5" r="C17" t="n">
        <v>825</v>
      </c>
    </row>
    <row spans="1:3" r="18">
      <c s="4" r="A18" t="s">
        <v>88</v>
      </c>
      <c s="5" r="B18" t="n">
        <v>1996</v>
      </c>
      <c s="5" r="C18" t="n">
        <v>2114</v>
      </c>
    </row>
    <row spans="1:3" r="19">
      <c s="4" r="A19" t="s">
        <v>89</v>
      </c>
      <c s="5" r="B19" t="n">
        <v>403</v>
      </c>
      <c s="5" r="C19" t="n">
        <v>400</v>
      </c>
    </row>
    <row spans="1:3" r="20">
      <c s="4" r="A20" t="s">
        <v>90</v>
      </c>
      <c s="5" r="B20" t="n">
        <v>6</v>
      </c>
      <c s="5" r="C20" t="n">
        <v>118</v>
      </c>
    </row>
    <row spans="1:3" r="21">
      <c s="4" r="A21" t="s">
        <v>91</v>
      </c>
      <c s="5" r="B21" t="n">
        <v>3426</v>
      </c>
      <c s="5" r="C21" t="n">
        <v>3477</v>
      </c>
    </row>
    <row spans="1:3" r="22">
      <c s="4" r="A22" t="s">
        <v>92</v>
      </c>
      <c s="5" r="B22" t="n">
        <v>1744</v>
      </c>
      <c s="5" r="C22" t="n">
        <v>1443</v>
      </c>
    </row>
    <row spans="1:3" r="23">
      <c s="4" r="A23" t="s">
        <v>89</v>
      </c>
      <c s="5" r="B23" t="n">
        <v>313</v>
      </c>
      <c s="5" r="C23" t="n">
        <v>335</v>
      </c>
    </row>
    <row spans="1:3" r="24">
      <c s="4" r="A24" t="s">
        <v>93</v>
      </c>
      <c s="5" r="B24" t="n">
        <v>1898</v>
      </c>
      <c s="5" r="C24" t="n">
        <v>1871</v>
      </c>
    </row>
    <row spans="1:3" r="25">
      <c s="4" r="A25" t="s">
        <v>94</v>
      </c>
      <c s="7" r="B25" t="n">
        <v>7381</v>
      </c>
      <c s="7" r="C25" t="n">
        <v>7126</v>
      </c>
    </row>
    <row spans="1:3" r="26">
      <c s="4" r="A26" t="s">
        <v>95</v>
      </c>
    </row>
    <row spans="1:3" r="27">
      <c s="4" r="A27" t="s">
        <v>96</v>
      </c>
      <c s="7" r="B27" t="n">
        <v>0</v>
      </c>
      <c s="7" r="C27" t="n">
        <v>13</v>
      </c>
    </row>
    <row spans="1:3" r="28">
      <c s="3" r="A28" t="s">
        <v>97</v>
      </c>
    </row>
    <row spans="1:3" r="29">
      <c s="4" r="A29" t="s">
        <v>98</v>
      </c>
      <c s="5" r="B29" t="n">
        <v>4</v>
      </c>
      <c s="5" r="C29" t="n">
        <v>208</v>
      </c>
    </row>
    <row spans="1:3" r="30">
      <c s="4" r="A30" t="s">
        <v>99</v>
      </c>
      <c s="5" r="B30" t="n">
        <v>0</v>
      </c>
      <c s="5" r="C30" t="n">
        <v>0</v>
      </c>
    </row>
    <row spans="1:3" r="31">
      <c s="4" r="A31" t="s">
        <v>100</v>
      </c>
      <c s="5" r="B31" t="n">
        <v>0</v>
      </c>
      <c s="5" r="C31" t="n">
        <v>-2515</v>
      </c>
    </row>
    <row spans="1:3" r="32">
      <c s="4" r="A32" t="s">
        <v>101</v>
      </c>
      <c s="5" r="B32" t="n">
        <v>504</v>
      </c>
      <c s="5" r="C32" t="n">
        <v>3306</v>
      </c>
    </row>
    <row spans="1:3" r="33">
      <c s="4" r="A33" t="s">
        <v>102</v>
      </c>
      <c s="5" r="B33" t="n">
        <v>5358</v>
      </c>
      <c s="5" r="C33" t="n">
        <v>4873</v>
      </c>
    </row>
    <row spans="1:3" r="34">
      <c s="4" r="A34" t="s">
        <v>103</v>
      </c>
      <c s="5" r="B34" t="n">
        <v>-1562</v>
      </c>
      <c s="5" r="C34" t="n">
        <v>-1225</v>
      </c>
    </row>
    <row spans="1:3" r="35">
      <c s="4" r="A35" t="s">
        <v>104</v>
      </c>
      <c s="5" r="B35" t="n">
        <v>4304</v>
      </c>
      <c s="5" r="C35" t="n">
        <v>4647</v>
      </c>
    </row>
    <row spans="1:3" r="36">
      <c s="4" r="A36" t="s">
        <v>105</v>
      </c>
      <c s="5" r="B36" t="n">
        <v>35</v>
      </c>
      <c s="5" r="C36" t="n">
        <v>23</v>
      </c>
    </row>
    <row spans="1:3" r="37">
      <c s="4" r="A37" t="s">
        <v>106</v>
      </c>
      <c s="5" r="B37" t="n">
        <v>4339</v>
      </c>
      <c s="5" r="C37" t="n">
        <v>4670</v>
      </c>
    </row>
    <row spans="1:3" r="38">
      <c s="4" r="A38" t="s">
        <v>107</v>
      </c>
      <c s="7" r="B38" t="n">
        <v>11720</v>
      </c>
      <c s="7" r="C38" t="n">
        <v>118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310</v>
      </c>
      <c s="2" r="B1" t="s">
        <v>1</v>
      </c>
    </row>
    <row spans="1:2" r="2">
      <c s="2" r="B2" t="s">
        <v>2</v>
      </c>
    </row>
    <row spans="1:2" r="3">
      <c s="3" r="A3" t="s">
        <v>247</v>
      </c>
    </row>
    <row spans="1:2" r="4">
      <c s="4" r="A4" t="s">
        <v>311</v>
      </c>
      <c s="4" r="B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313</v>
      </c>
      <c s="2" r="B1" t="s">
        <v>1</v>
      </c>
    </row>
    <row spans="1:2" r="2">
      <c s="2" r="B2" t="s">
        <v>2</v>
      </c>
    </row>
    <row spans="1:2" r="3">
      <c s="3" r="A3" t="s">
        <v>250</v>
      </c>
    </row>
    <row spans="1:2" r="4">
      <c s="4" r="A4" t="s">
        <v>314</v>
      </c>
      <c s="4" r="B4" t="s">
        <v>315</v>
      </c>
    </row>
    <row spans="1:2" r="5">
      <c s="4" r="A5" t="s">
        <v>316</v>
      </c>
      <c s="4" r="B5" t="s">
        <v>317</v>
      </c>
    </row>
    <row spans="1:2" r="6">
      <c s="4" r="A6" t="s">
        <v>318</v>
      </c>
      <c s="4" r="B6" t="s">
        <v>319</v>
      </c>
    </row>
    <row spans="1:2" r="7">
      <c s="4" r="A7" t="s">
        <v>320</v>
      </c>
      <c s="4" r="B7"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2</v>
      </c>
      <c s="2" r="B1" t="s">
        <v>1</v>
      </c>
    </row>
    <row spans="1:3" r="2">
      <c s="2" r="B2" t="s">
        <v>2</v>
      </c>
      <c s="2" r="C2" t="s">
        <v>26</v>
      </c>
    </row>
    <row spans="1:3" r="3">
      <c s="3" r="A3" t="s">
        <v>196</v>
      </c>
    </row>
    <row spans="1:3" r="4">
      <c s="4" r="A4" t="s">
        <v>323</v>
      </c>
      <c s="4" r="B4" t="s">
        <v>324</v>
      </c>
      <c s="4" r="C4" t="s">
        <v>3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25</v>
      </c>
      <c s="2" r="B1" t="s">
        <v>25</v>
      </c>
      <c s="2" r="D1" t="s">
        <v>1</v>
      </c>
    </row>
    <row spans="1:5" r="2">
      <c s="2" r="B2" t="s">
        <v>2</v>
      </c>
      <c s="2" r="C2" t="s">
        <v>26</v>
      </c>
      <c s="2" r="D2" t="s">
        <v>2</v>
      </c>
      <c s="2" r="E2" t="s">
        <v>26</v>
      </c>
    </row>
    <row spans="1:5" r="3">
      <c s="3" r="A3" t="s">
        <v>199</v>
      </c>
    </row>
    <row spans="1:5" r="4">
      <c s="4" r="A4" t="s">
        <v>326</v>
      </c>
      <c s="7" r="B4" t="n">
        <v>0</v>
      </c>
      <c s="7" r="C4" t="n">
        <v>11000000</v>
      </c>
      <c s="7" r="D4" t="n">
        <v>2000000</v>
      </c>
      <c s="7" r="E4" t="n">
        <v>42000000</v>
      </c>
    </row>
    <row spans="1:5" r="5">
      <c s="4" r="A5" t="s">
        <v>327</v>
      </c>
      <c s="5" r="B5" t="n">
        <v>0</v>
      </c>
      <c s="7" r="C5" t="n">
        <v>1000000</v>
      </c>
      <c s="5" r="D5" t="n">
        <v>0</v>
      </c>
      <c s="5" r="E5" t="n">
        <v>2000000</v>
      </c>
    </row>
    <row spans="1:5" r="6">
      <c s="4" r="A6" t="s">
        <v>328</v>
      </c>
      <c s="5" r="B6" t="n">
        <v>0</v>
      </c>
      <c s="5" r="E6" t="n">
        <v>9000000</v>
      </c>
    </row>
    <row spans="1:5" r="7">
      <c s="4" r="A7" t="s">
        <v>329</v>
      </c>
      <c s="7" r="B7" t="n">
        <v>0</v>
      </c>
      <c s="7" r="D7" t="n">
        <v>0</v>
      </c>
      <c s="7" r="E7" t="n">
        <v>11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spans="1:6" r="1">
      <c s="1" r="A1" t="s">
        <v>330</v>
      </c>
      <c s="2" r="B1" t="s">
        <v>25</v>
      </c>
      <c s="2" r="E1" t="s">
        <v>1</v>
      </c>
    </row>
    <row spans="1:6" r="2">
      <c s="2" r="B2" t="s">
        <v>2</v>
      </c>
      <c s="2" r="C2" t="s">
        <v>331</v>
      </c>
      <c s="2" r="D2" t="s">
        <v>26</v>
      </c>
      <c s="2" r="E2" t="s">
        <v>2</v>
      </c>
      <c s="2" r="F2" t="s">
        <v>26</v>
      </c>
    </row>
    <row spans="1:6" r="3">
      <c s="3" r="A3" t="s">
        <v>332</v>
      </c>
    </row>
    <row spans="1:6" r="4">
      <c s="4" r="A4" t="s">
        <v>333</v>
      </c>
      <c s="7" r="B4" t="n">
        <v>29</v>
      </c>
      <c s="7" r="E4" t="n">
        <v>28</v>
      </c>
    </row>
    <row spans="1:6" r="5">
      <c s="4" r="A5" t="s">
        <v>30</v>
      </c>
      <c s="5" r="B5" t="n">
        <v>5</v>
      </c>
      <c s="7" r="D5" t="n">
        <v>87</v>
      </c>
      <c s="5" r="E5" t="n">
        <v>15</v>
      </c>
      <c s="7" r="F5" t="n">
        <v>397</v>
      </c>
    </row>
    <row spans="1:6" r="6">
      <c s="4" r="A6" t="s">
        <v>334</v>
      </c>
      <c s="5" r="B6" t="n">
        <v>-3</v>
      </c>
      <c s="5" r="D6" t="n">
        <v>8</v>
      </c>
      <c s="5" r="E6" t="n">
        <v>-12</v>
      </c>
      <c s="5" r="F6" t="n">
        <v>59</v>
      </c>
    </row>
    <row spans="1:6" r="7">
      <c s="4" r="A7" t="s">
        <v>327</v>
      </c>
      <c s="5" r="B7" t="n">
        <v>0</v>
      </c>
      <c s="5" r="D7" t="n">
        <v>-1</v>
      </c>
      <c s="5" r="E7" t="n">
        <v>0</v>
      </c>
      <c s="5" r="F7" t="n">
        <v>-2</v>
      </c>
    </row>
    <row spans="1:6" r="8">
      <c s="4" r="A8" t="s">
        <v>335</v>
      </c>
      <c s="5" r="B8" t="n">
        <v>-29</v>
      </c>
      <c s="5" r="D8" t="n">
        <v>1179</v>
      </c>
      <c s="5" r="E8" t="n">
        <v>-28</v>
      </c>
      <c s="5" r="F8" t="n">
        <v>1175</v>
      </c>
    </row>
    <row spans="1:6" r="9">
      <c s="4" r="A9" t="s">
        <v>42</v>
      </c>
      <c s="5" r="B9" t="n">
        <v>0</v>
      </c>
      <c s="5" r="D9" t="n">
        <v>-171</v>
      </c>
      <c s="5" r="E9" t="n">
        <v>-10</v>
      </c>
      <c s="5" r="F9" t="n">
        <v>-177</v>
      </c>
    </row>
    <row spans="1:6" r="10">
      <c s="4" r="A10" t="s">
        <v>45</v>
      </c>
      <c s="7" r="B10" t="n">
        <v>-32</v>
      </c>
      <c s="7" r="D10" t="n">
        <v>1015</v>
      </c>
      <c s="7" r="E10" t="n">
        <v>-50</v>
      </c>
      <c s="7" r="F10" t="n">
        <v>1055</v>
      </c>
    </row>
    <row spans="1:6" r="11">
      <c s="4" r="A11" t="s">
        <v>336</v>
      </c>
    </row>
    <row spans="1:6" r="12">
      <c s="3" r="A12" t="s">
        <v>332</v>
      </c>
    </row>
    <row spans="1:6" r="13">
      <c s="4" r="A13" t="s">
        <v>333</v>
      </c>
      <c s="7" r="C13" t="n">
        <v>2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37</v>
      </c>
      <c s="2" r="B1" t="s">
        <v>2</v>
      </c>
      <c s="2" r="C1" t="s">
        <v>71</v>
      </c>
    </row>
    <row spans="1:3" r="2">
      <c s="3" r="A2" t="s">
        <v>202</v>
      </c>
    </row>
    <row spans="1:3" r="3">
      <c s="4" r="A3" t="s">
        <v>133</v>
      </c>
      <c s="7" r="B3" t="n">
        <v>1</v>
      </c>
      <c s="7" r="C3" t="n">
        <v>26</v>
      </c>
    </row>
    <row spans="1:3" r="4">
      <c s="4" r="A4" t="s">
        <v>75</v>
      </c>
      <c s="5" r="B4" t="n">
        <v>0</v>
      </c>
      <c s="5" r="C4" t="n">
        <v>7</v>
      </c>
    </row>
    <row spans="1:3" r="5">
      <c s="4" r="A5" t="s">
        <v>76</v>
      </c>
      <c s="5" r="B5" t="n">
        <v>1</v>
      </c>
      <c s="5" r="C5" t="n">
        <v>107</v>
      </c>
    </row>
    <row spans="1:3" r="6">
      <c s="4" r="A6" t="s">
        <v>338</v>
      </c>
      <c s="5" r="B6" t="n">
        <v>1</v>
      </c>
      <c s="5" r="C6" t="n">
        <v>3</v>
      </c>
    </row>
    <row spans="1:3" r="7">
      <c s="4" r="A7" t="s">
        <v>243</v>
      </c>
      <c s="5" r="B7" t="n">
        <v>1</v>
      </c>
      <c s="5" r="C7" t="n">
        <v>6</v>
      </c>
    </row>
    <row spans="1:3" r="8">
      <c s="4" r="A8" t="s">
        <v>81</v>
      </c>
      <c s="5" r="B8" t="n">
        <v>1</v>
      </c>
      <c s="5" r="C8" t="n">
        <v>3</v>
      </c>
    </row>
    <row spans="1:3" r="9">
      <c s="4" r="A9" t="s">
        <v>339</v>
      </c>
      <c s="5" r="B9" t="n">
        <v>8</v>
      </c>
      <c s="5" r="C9" t="n">
        <v>25</v>
      </c>
    </row>
    <row spans="1:3" r="10">
      <c s="4" r="A10" t="s">
        <v>83</v>
      </c>
      <c s="5" r="B10" t="n">
        <v>0</v>
      </c>
      <c s="5" r="C10" t="n">
        <v>3</v>
      </c>
    </row>
    <row spans="1:3" r="11">
      <c s="4" r="A11" t="s">
        <v>340</v>
      </c>
      <c s="5" r="B11" t="n">
        <v>13</v>
      </c>
      <c s="5" r="C11" t="n">
        <v>180</v>
      </c>
    </row>
    <row spans="1:3" r="12">
      <c s="4" r="A12" t="s">
        <v>87</v>
      </c>
      <c s="5" r="B12" t="n">
        <v>1</v>
      </c>
      <c s="5" r="C12" t="n">
        <v>48</v>
      </c>
    </row>
    <row spans="1:3" r="13">
      <c s="4" r="A13" t="s">
        <v>88</v>
      </c>
      <c s="5" r="B13" t="n">
        <v>2</v>
      </c>
      <c s="5" r="C13" t="n">
        <v>62</v>
      </c>
    </row>
    <row spans="1:3" r="14">
      <c s="4" r="A14" t="s">
        <v>341</v>
      </c>
      <c s="5" r="B14" t="n">
        <v>0</v>
      </c>
      <c s="5" r="C14" t="n">
        <v>2</v>
      </c>
    </row>
    <row spans="1:3" r="15">
      <c s="4" r="A15" t="s">
        <v>93</v>
      </c>
      <c s="5" r="B15" t="n">
        <v>3</v>
      </c>
      <c s="5" r="C15" t="n">
        <v>6</v>
      </c>
    </row>
    <row spans="1:3" r="16">
      <c s="4" r="A16" t="s">
        <v>342</v>
      </c>
      <c s="7" r="B16" t="n">
        <v>6</v>
      </c>
      <c s="7" r="C16" t="n">
        <v>1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s="1" r="A1" t="s">
        <v>343</v>
      </c>
      <c s="2" r="B1" t="s">
        <v>344</v>
      </c>
    </row>
    <row spans="1:2" r="2">
      <c s="3" r="A2" t="s">
        <v>263</v>
      </c>
    </row>
    <row spans="1:2" r="3">
      <c s="4" r="A3" t="s">
        <v>345</v>
      </c>
      <c s="7" r="B3" t="n">
        <v>1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6</v>
      </c>
      <c s="2" r="B1" t="s">
        <v>25</v>
      </c>
      <c s="2" r="D1" t="s">
        <v>1</v>
      </c>
    </row>
    <row spans="1:5" r="2">
      <c s="2" r="B2" t="s">
        <v>2</v>
      </c>
      <c s="2" r="C2" t="s">
        <v>26</v>
      </c>
      <c s="2" r="D2" t="s">
        <v>2</v>
      </c>
      <c s="2" r="E2" t="s">
        <v>26</v>
      </c>
    </row>
    <row spans="1:5" r="3">
      <c s="3" r="A3" t="s">
        <v>263</v>
      </c>
    </row>
    <row spans="1:5" r="4">
      <c s="4" r="A4" t="s">
        <v>347</v>
      </c>
      <c s="7" r="B4" t="n">
        <v>38</v>
      </c>
      <c s="7" r="C4" t="n">
        <v>17</v>
      </c>
      <c s="7" r="D4" t="n">
        <v>108</v>
      </c>
      <c s="7" r="E4" t="n">
        <v>27</v>
      </c>
    </row>
    <row spans="1:5" r="5">
      <c s="4" r="A5" t="s">
        <v>266</v>
      </c>
    </row>
    <row spans="1:5" r="6">
      <c s="3" r="A6" t="s">
        <v>263</v>
      </c>
    </row>
    <row spans="1:5" r="7">
      <c s="4" r="A7" t="s">
        <v>347</v>
      </c>
      <c s="5" r="B7" t="n">
        <v>39</v>
      </c>
      <c s="5" r="C7" t="n">
        <v>0</v>
      </c>
      <c s="5" r="D7" t="n">
        <v>97</v>
      </c>
      <c s="5" r="E7" t="n">
        <v>0</v>
      </c>
    </row>
    <row spans="1:5" r="8">
      <c s="4" r="A8" t="s">
        <v>348</v>
      </c>
    </row>
    <row spans="1:5" r="9">
      <c s="3" r="A9" t="s">
        <v>263</v>
      </c>
    </row>
    <row spans="1:5" r="10">
      <c s="4" r="A10" t="s">
        <v>347</v>
      </c>
      <c s="5" r="B10" t="n">
        <v>38</v>
      </c>
      <c s="5" r="D10" t="n">
        <v>91</v>
      </c>
    </row>
    <row spans="1:5" r="11">
      <c s="4" r="A11" t="s">
        <v>349</v>
      </c>
    </row>
    <row spans="1:5" r="12">
      <c s="3" r="A12" t="s">
        <v>263</v>
      </c>
    </row>
    <row spans="1:5" r="13">
      <c s="4" r="A13" t="s">
        <v>347</v>
      </c>
      <c s="5" r="B13" t="n">
        <v>1</v>
      </c>
      <c s="5" r="D13" t="n">
        <v>6</v>
      </c>
    </row>
    <row spans="1:5" r="14">
      <c s="4" r="A14" t="s">
        <v>350</v>
      </c>
    </row>
    <row spans="1:5" r="15">
      <c s="3" r="A15" t="s">
        <v>263</v>
      </c>
    </row>
    <row spans="1:5" r="16">
      <c s="4" r="A16" t="s">
        <v>347</v>
      </c>
      <c s="5" r="B16" t="n">
        <v>1</v>
      </c>
      <c s="5" r="D16" t="n">
        <v>27</v>
      </c>
    </row>
    <row spans="1:5" r="17">
      <c s="4" r="A17" t="s">
        <v>351</v>
      </c>
    </row>
    <row spans="1:5" r="18">
      <c s="3" r="A18" t="s">
        <v>263</v>
      </c>
    </row>
    <row spans="1:5" r="19">
      <c s="4" r="A19" t="s">
        <v>347</v>
      </c>
      <c s="5" r="B19" t="n">
        <v>1</v>
      </c>
      <c s="5" r="D19" t="n">
        <v>27</v>
      </c>
    </row>
    <row spans="1:5" r="20">
      <c s="4" r="A20" t="s">
        <v>352</v>
      </c>
    </row>
    <row spans="1:5" r="21">
      <c s="3" r="A21" t="s">
        <v>263</v>
      </c>
    </row>
    <row spans="1:5" r="22">
      <c s="4" r="A22" t="s">
        <v>347</v>
      </c>
      <c s="5" r="B22" t="n">
        <v>0</v>
      </c>
      <c s="5" r="D22" t="n">
        <v>0</v>
      </c>
    </row>
    <row spans="1:5" r="23">
      <c s="4" r="A23" t="s">
        <v>353</v>
      </c>
    </row>
    <row spans="1:5" r="24">
      <c s="3" r="A24" t="s">
        <v>263</v>
      </c>
    </row>
    <row spans="1:5" r="25">
      <c s="4" r="A25" t="s">
        <v>347</v>
      </c>
      <c s="5" r="B25" t="n">
        <v>35</v>
      </c>
      <c s="5" r="D25" t="n">
        <v>54</v>
      </c>
    </row>
    <row spans="1:5" r="26">
      <c s="4" r="A26" t="s">
        <v>354</v>
      </c>
    </row>
    <row spans="1:5" r="27">
      <c s="3" r="A27" t="s">
        <v>263</v>
      </c>
    </row>
    <row spans="1:5" r="28">
      <c s="4" r="A28" t="s">
        <v>347</v>
      </c>
      <c s="5" r="B28" t="n">
        <v>34</v>
      </c>
      <c s="5" r="D28" t="n">
        <v>48</v>
      </c>
    </row>
    <row spans="1:5" r="29">
      <c s="4" r="A29" t="s">
        <v>355</v>
      </c>
    </row>
    <row spans="1:5" r="30">
      <c s="3" r="A30" t="s">
        <v>263</v>
      </c>
    </row>
    <row spans="1:5" r="31">
      <c s="4" r="A31" t="s">
        <v>347</v>
      </c>
      <c s="5" r="B31" t="n">
        <v>1</v>
      </c>
      <c s="5" r="D31" t="n">
        <v>6</v>
      </c>
    </row>
    <row spans="1:5" r="32">
      <c s="4" r="A32" t="s">
        <v>356</v>
      </c>
    </row>
    <row spans="1:5" r="33">
      <c s="3" r="A33" t="s">
        <v>263</v>
      </c>
    </row>
    <row spans="1:5" r="34">
      <c s="4" r="A34" t="s">
        <v>347</v>
      </c>
      <c s="5" r="B34" t="n">
        <v>1</v>
      </c>
      <c s="5" r="D34" t="n">
        <v>4</v>
      </c>
    </row>
    <row spans="1:5" r="35">
      <c s="4" r="A35" t="s">
        <v>357</v>
      </c>
    </row>
    <row spans="1:5" r="36">
      <c s="3" r="A36" t="s">
        <v>263</v>
      </c>
    </row>
    <row spans="1:5" r="37">
      <c s="4" r="A37" t="s">
        <v>347</v>
      </c>
      <c s="5" r="B37" t="n">
        <v>1</v>
      </c>
      <c s="5" r="D37" t="n">
        <v>4</v>
      </c>
    </row>
    <row spans="1:5" r="38">
      <c s="4" r="A38" t="s">
        <v>358</v>
      </c>
    </row>
    <row spans="1:5" r="39">
      <c s="3" r="A39" t="s">
        <v>263</v>
      </c>
    </row>
    <row spans="1:5" r="40">
      <c s="4" r="A40" t="s">
        <v>347</v>
      </c>
      <c s="5" r="B40" t="n">
        <v>0</v>
      </c>
      <c s="5" r="D40" t="n">
        <v>0</v>
      </c>
    </row>
    <row spans="1:5" r="41">
      <c s="4" r="A41" t="s">
        <v>359</v>
      </c>
    </row>
    <row spans="1:5" r="42">
      <c s="3" r="A42" t="s">
        <v>263</v>
      </c>
    </row>
    <row spans="1:5" r="43">
      <c s="4" r="A43" t="s">
        <v>347</v>
      </c>
      <c s="5" r="B43" t="n">
        <v>2</v>
      </c>
      <c s="5" r="D43" t="n">
        <v>12</v>
      </c>
    </row>
    <row spans="1:5" r="44">
      <c s="4" r="A44" t="s">
        <v>360</v>
      </c>
    </row>
    <row spans="1:5" r="45">
      <c s="3" r="A45" t="s">
        <v>263</v>
      </c>
    </row>
    <row spans="1:5" r="46">
      <c s="4" r="A46" t="s">
        <v>347</v>
      </c>
      <c s="5" r="B46" t="n">
        <v>2</v>
      </c>
      <c s="5" r="D46" t="n">
        <v>12</v>
      </c>
    </row>
    <row spans="1:5" r="47">
      <c s="4" r="A47" t="s">
        <v>361</v>
      </c>
    </row>
    <row spans="1:5" r="48">
      <c s="3" r="A48" t="s">
        <v>263</v>
      </c>
    </row>
    <row spans="1:5" r="49">
      <c s="4" r="A49" t="s">
        <v>347</v>
      </c>
      <c s="5" r="B49" t="n">
        <v>0</v>
      </c>
      <c s="5" r="D49" t="n">
        <v>0</v>
      </c>
    </row>
    <row spans="1:5" r="50">
      <c s="11" r="A50" t="n">
        <v>2014</v>
      </c>
    </row>
    <row spans="1:5" r="51">
      <c s="3" r="A51" t="s">
        <v>263</v>
      </c>
    </row>
    <row spans="1:5" r="52">
      <c s="4" r="A52" t="s">
        <v>347</v>
      </c>
      <c s="5" r="B52" t="n">
        <v>1</v>
      </c>
      <c s="5" r="C52" t="n">
        <v>19</v>
      </c>
      <c s="5" r="D52" t="n">
        <v>11</v>
      </c>
      <c s="5" r="E52" t="n">
        <v>28</v>
      </c>
    </row>
    <row spans="1:5" r="53">
      <c s="4" r="A53" t="s">
        <v>362</v>
      </c>
      <c s="5" r="B53" t="n">
        <v>55</v>
      </c>
      <c s="5" r="D53" t="n">
        <v>55</v>
      </c>
    </row>
    <row spans="1:5" r="54">
      <c s="4" r="A54" t="s">
        <v>363</v>
      </c>
    </row>
    <row spans="1:5" r="55">
      <c s="3" r="A55" t="s">
        <v>263</v>
      </c>
    </row>
    <row spans="1:5" r="56">
      <c s="4" r="A56" t="s">
        <v>347</v>
      </c>
      <c s="5" r="B56" t="n">
        <v>1</v>
      </c>
      <c s="5" r="C56" t="n">
        <v>16</v>
      </c>
      <c s="5" r="D56" t="n">
        <v>11</v>
      </c>
      <c s="5" r="E56" t="n">
        <v>25</v>
      </c>
    </row>
    <row spans="1:5" r="57">
      <c s="4" r="A57" t="s">
        <v>362</v>
      </c>
      <c s="5" r="B57" t="n">
        <v>48</v>
      </c>
      <c s="5" r="D57" t="n">
        <v>48</v>
      </c>
    </row>
    <row spans="1:5" r="58">
      <c s="4" r="A58" t="s">
        <v>364</v>
      </c>
    </row>
    <row spans="1:5" r="59">
      <c s="3" r="A59" t="s">
        <v>263</v>
      </c>
    </row>
    <row spans="1:5" r="60">
      <c s="4" r="A60" t="s">
        <v>347</v>
      </c>
      <c s="5" r="C60" t="n">
        <v>3</v>
      </c>
      <c s="5" r="E60" t="n">
        <v>3</v>
      </c>
    </row>
    <row spans="1:5" r="61">
      <c s="4" r="A61" t="s">
        <v>362</v>
      </c>
      <c s="5" r="B61" t="n">
        <v>5</v>
      </c>
      <c s="5" r="D61" t="n">
        <v>5</v>
      </c>
    </row>
    <row spans="1:5" r="62">
      <c s="4" r="A62" t="s">
        <v>365</v>
      </c>
    </row>
    <row spans="1:5" r="63">
      <c s="3" r="A63" t="s">
        <v>263</v>
      </c>
    </row>
    <row spans="1:5" r="64">
      <c s="4" r="A64" t="s">
        <v>362</v>
      </c>
      <c s="5" r="B64" t="n">
        <v>2</v>
      </c>
      <c s="5" r="D64" t="n">
        <v>2</v>
      </c>
    </row>
    <row spans="1:5" r="65">
      <c s="4" r="A65" t="s">
        <v>366</v>
      </c>
    </row>
    <row spans="1:5" r="66">
      <c s="3" r="A66" t="s">
        <v>263</v>
      </c>
    </row>
    <row spans="1:5" r="67">
      <c s="4" r="A67" t="s">
        <v>347</v>
      </c>
      <c s="5" r="C67" t="n">
        <v>7</v>
      </c>
      <c s="5" r="E67" t="n">
        <v>10</v>
      </c>
    </row>
    <row spans="1:5" r="68">
      <c s="4" r="A68" t="s">
        <v>362</v>
      </c>
      <c s="5" r="B68" t="n">
        <v>16</v>
      </c>
      <c s="5" r="D68" t="n">
        <v>16</v>
      </c>
    </row>
    <row spans="1:5" r="69">
      <c s="4" r="A69" t="s">
        <v>367</v>
      </c>
    </row>
    <row spans="1:5" r="70">
      <c s="3" r="A70" t="s">
        <v>263</v>
      </c>
    </row>
    <row spans="1:5" r="71">
      <c s="4" r="A71" t="s">
        <v>347</v>
      </c>
      <c s="5" r="B71" t="n">
        <v>-1</v>
      </c>
      <c s="5" r="C71" t="n">
        <v>7</v>
      </c>
      <c s="5" r="D71" t="n">
        <v>0</v>
      </c>
      <c s="5" r="E71" t="n">
        <v>10</v>
      </c>
    </row>
    <row spans="1:5" r="72">
      <c s="4" r="A72" t="s">
        <v>362</v>
      </c>
      <c s="5" r="B72" t="n">
        <v>16</v>
      </c>
      <c s="5" r="D72" t="n">
        <v>16</v>
      </c>
    </row>
    <row spans="1:5" r="73">
      <c s="4" r="A73" t="s">
        <v>368</v>
      </c>
    </row>
    <row spans="1:5" r="74">
      <c s="3" r="A74" t="s">
        <v>263</v>
      </c>
    </row>
    <row spans="1:5" r="75">
      <c s="4" r="A75" t="s">
        <v>347</v>
      </c>
      <c s="5" r="C75" t="n">
        <v>0</v>
      </c>
      <c s="5" r="E75" t="n">
        <v>0</v>
      </c>
    </row>
    <row spans="1:5" r="76">
      <c s="4" r="A76" t="s">
        <v>362</v>
      </c>
      <c s="5" r="B76" t="n">
        <v>0</v>
      </c>
      <c s="5" r="D76" t="n">
        <v>0</v>
      </c>
    </row>
    <row spans="1:5" r="77">
      <c s="4" r="A77" t="s">
        <v>369</v>
      </c>
    </row>
    <row spans="1:5" r="78">
      <c s="3" r="A78" t="s">
        <v>263</v>
      </c>
    </row>
    <row spans="1:5" r="79">
      <c s="4" r="A79" t="s">
        <v>362</v>
      </c>
      <c s="5" r="B79" t="n">
        <v>0</v>
      </c>
      <c s="5" r="D79" t="n">
        <v>0</v>
      </c>
    </row>
    <row spans="1:5" r="80">
      <c s="4" r="A80" t="s">
        <v>370</v>
      </c>
    </row>
    <row spans="1:5" r="81">
      <c s="3" r="A81" t="s">
        <v>263</v>
      </c>
    </row>
    <row spans="1:5" r="82">
      <c s="4" r="A82" t="s">
        <v>347</v>
      </c>
      <c s="5" r="C82" t="n">
        <v>10</v>
      </c>
      <c s="5" r="E82" t="n">
        <v>15</v>
      </c>
    </row>
    <row spans="1:5" r="83">
      <c s="4" r="A83" t="s">
        <v>362</v>
      </c>
      <c s="5" r="B83" t="n">
        <v>23</v>
      </c>
      <c s="5" r="D83" t="n">
        <v>23</v>
      </c>
    </row>
    <row spans="1:5" r="84">
      <c s="4" r="A84" t="s">
        <v>371</v>
      </c>
    </row>
    <row spans="1:5" r="85">
      <c s="3" r="A85" t="s">
        <v>263</v>
      </c>
    </row>
    <row spans="1:5" r="86">
      <c s="4" r="A86" t="s">
        <v>347</v>
      </c>
      <c s="5" r="B86" t="n">
        <v>0</v>
      </c>
      <c s="5" r="C86" t="n">
        <v>7</v>
      </c>
      <c s="5" r="D86" t="n">
        <v>0</v>
      </c>
      <c s="5" r="E86" t="n">
        <v>12</v>
      </c>
    </row>
    <row spans="1:5" r="87">
      <c s="4" r="A87" t="s">
        <v>362</v>
      </c>
      <c s="5" r="B87" t="n">
        <v>18</v>
      </c>
      <c s="5" r="D87" t="n">
        <v>18</v>
      </c>
    </row>
    <row spans="1:5" r="88">
      <c s="4" r="A88" t="s">
        <v>372</v>
      </c>
    </row>
    <row spans="1:5" r="89">
      <c s="3" r="A89" t="s">
        <v>263</v>
      </c>
    </row>
    <row spans="1:5" r="90">
      <c s="4" r="A90" t="s">
        <v>347</v>
      </c>
      <c s="5" r="C90" t="n">
        <v>3</v>
      </c>
      <c s="5" r="E90" t="n">
        <v>3</v>
      </c>
    </row>
    <row spans="1:5" r="91">
      <c s="4" r="A91" t="s">
        <v>362</v>
      </c>
      <c s="5" r="B91" t="n">
        <v>5</v>
      </c>
      <c s="5" r="D91" t="n">
        <v>5</v>
      </c>
    </row>
    <row spans="1:5" r="92">
      <c s="4" r="A92" t="s">
        <v>373</v>
      </c>
    </row>
    <row spans="1:5" r="93">
      <c s="3" r="A93" t="s">
        <v>263</v>
      </c>
    </row>
    <row spans="1:5" r="94">
      <c s="4" r="A94" t="s">
        <v>362</v>
      </c>
      <c s="5" r="B94" t="n">
        <v>0</v>
      </c>
      <c s="5" r="D94" t="n">
        <v>0</v>
      </c>
    </row>
    <row spans="1:5" r="95">
      <c s="4" r="A95" t="s">
        <v>374</v>
      </c>
    </row>
    <row spans="1:5" r="96">
      <c s="3" r="A96" t="s">
        <v>263</v>
      </c>
    </row>
    <row spans="1:5" r="97">
      <c s="4" r="A97" t="s">
        <v>347</v>
      </c>
      <c s="5" r="C97" t="n">
        <v>2</v>
      </c>
      <c s="5" r="E97" t="n">
        <v>3</v>
      </c>
    </row>
    <row spans="1:5" r="98">
      <c s="4" r="A98" t="s">
        <v>362</v>
      </c>
      <c s="5" r="B98" t="n">
        <v>16</v>
      </c>
      <c s="5" r="D98" t="n">
        <v>16</v>
      </c>
    </row>
    <row spans="1:5" r="99">
      <c s="4" r="A99" t="s">
        <v>375</v>
      </c>
    </row>
    <row spans="1:5" r="100">
      <c s="3" r="A100" t="s">
        <v>263</v>
      </c>
    </row>
    <row spans="1:5" r="101">
      <c s="4" r="A101" t="s">
        <v>347</v>
      </c>
      <c s="5" r="B101" t="n">
        <v>2</v>
      </c>
      <c s="5" r="C101" t="n">
        <v>2</v>
      </c>
      <c s="5" r="D101" t="n">
        <v>11</v>
      </c>
      <c s="5" r="E101" t="n">
        <v>3</v>
      </c>
    </row>
    <row spans="1:5" r="102">
      <c s="4" r="A102" t="s">
        <v>362</v>
      </c>
      <c s="5" r="B102" t="n">
        <v>14</v>
      </c>
      <c s="5" r="D102" t="n">
        <v>14</v>
      </c>
    </row>
    <row spans="1:5" r="103">
      <c s="4" r="A103" t="s">
        <v>376</v>
      </c>
    </row>
    <row spans="1:5" r="104">
      <c s="3" r="A104" t="s">
        <v>263</v>
      </c>
    </row>
    <row spans="1:5" r="105">
      <c s="4" r="A105" t="s">
        <v>347</v>
      </c>
      <c s="5" r="C105" t="n">
        <v>0</v>
      </c>
      <c s="5" r="E105" t="n">
        <v>0</v>
      </c>
    </row>
    <row spans="1:5" r="106">
      <c s="4" r="A106" t="s">
        <v>362</v>
      </c>
      <c s="5" r="B106" t="n">
        <v>0</v>
      </c>
      <c s="5" r="D106" t="n">
        <v>0</v>
      </c>
    </row>
    <row spans="1:5" r="107">
      <c s="4" r="A107" t="s">
        <v>377</v>
      </c>
    </row>
    <row spans="1:5" r="108">
      <c s="3" r="A108" t="s">
        <v>263</v>
      </c>
    </row>
    <row spans="1:5" r="109">
      <c s="4" r="A109" t="s">
        <v>362</v>
      </c>
      <c s="5" r="B109" t="n">
        <v>2</v>
      </c>
      <c s="5" r="D109" t="n">
        <v>2</v>
      </c>
    </row>
    <row spans="1:5" r="110">
      <c s="4" r="A110" t="s">
        <v>378</v>
      </c>
    </row>
    <row spans="1:5" r="111">
      <c s="3" r="A111" t="s">
        <v>263</v>
      </c>
    </row>
    <row spans="1:5" r="112">
      <c s="4" r="A112" t="s">
        <v>347</v>
      </c>
      <c s="7" r="B112" t="n">
        <v>-2</v>
      </c>
      <c s="7" r="C112" t="n">
        <v>-2</v>
      </c>
      <c s="7" r="D112" t="n">
        <v>0</v>
      </c>
      <c s="7" r="E112"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9</v>
      </c>
      <c s="2" r="B1" t="s">
        <v>25</v>
      </c>
      <c s="2" r="D1" t="s">
        <v>1</v>
      </c>
    </row>
    <row spans="1:5" r="2">
      <c s="2" r="B2" t="s">
        <v>2</v>
      </c>
      <c s="2" r="C2" t="s">
        <v>26</v>
      </c>
      <c s="2" r="D2" t="s">
        <v>2</v>
      </c>
      <c s="2" r="E2" t="s">
        <v>26</v>
      </c>
    </row>
    <row spans="1:5" r="3">
      <c s="3" r="A3" t="s">
        <v>263</v>
      </c>
    </row>
    <row spans="1:5" r="4">
      <c s="4" r="A4" t="s">
        <v>347</v>
      </c>
      <c s="7" r="B4" t="n">
        <v>38</v>
      </c>
      <c s="7" r="C4" t="n">
        <v>17</v>
      </c>
      <c s="7" r="D4" t="n">
        <v>108</v>
      </c>
      <c s="7" r="E4" t="n">
        <v>27</v>
      </c>
    </row>
    <row spans="1:5" r="5">
      <c s="3" r="A5" t="s">
        <v>380</v>
      </c>
    </row>
    <row spans="1:5" r="6">
      <c s="4" r="A6" t="s">
        <v>381</v>
      </c>
      <c s="5" r="D6" t="n">
        <v>99</v>
      </c>
    </row>
    <row spans="1:5" r="7">
      <c s="4" r="A7" t="s">
        <v>382</v>
      </c>
      <c s="5" r="B7" t="n">
        <v>120</v>
      </c>
      <c s="5" r="D7" t="n">
        <v>120</v>
      </c>
    </row>
    <row spans="1:5" r="8">
      <c s="4" r="A8" t="s">
        <v>266</v>
      </c>
    </row>
    <row spans="1:5" r="9">
      <c s="3" r="A9" t="s">
        <v>263</v>
      </c>
    </row>
    <row spans="1:5" r="10">
      <c s="4" r="A10" t="s">
        <v>347</v>
      </c>
      <c s="5" r="B10" t="n">
        <v>39</v>
      </c>
      <c s="5" r="C10" t="n">
        <v>0</v>
      </c>
      <c s="5" r="D10" t="n">
        <v>97</v>
      </c>
      <c s="5" r="E10" t="n">
        <v>0</v>
      </c>
    </row>
    <row spans="1:5" r="11">
      <c s="3" r="A11" t="s">
        <v>380</v>
      </c>
    </row>
    <row spans="1:5" r="12">
      <c s="4" r="A12" t="s">
        <v>381</v>
      </c>
      <c s="5" r="D12" t="n">
        <v>0</v>
      </c>
    </row>
    <row spans="1:5" r="13">
      <c s="4" r="A13" t="s">
        <v>383</v>
      </c>
      <c s="5" r="D13" t="n">
        <v>99</v>
      </c>
    </row>
    <row spans="1:5" r="14">
      <c s="4" r="A14" t="s">
        <v>384</v>
      </c>
      <c s="5" r="D14" t="n">
        <v>-2</v>
      </c>
    </row>
    <row spans="1:5" r="15">
      <c s="4" r="A15" t="s">
        <v>385</v>
      </c>
      <c s="5" r="D15" t="n">
        <v>-40</v>
      </c>
    </row>
    <row spans="1:5" r="16">
      <c s="4" r="A16" t="s">
        <v>386</v>
      </c>
      <c s="5" r="D16" t="n">
        <v>-1</v>
      </c>
    </row>
    <row spans="1:5" r="17">
      <c s="4" r="A17" t="s">
        <v>382</v>
      </c>
      <c s="5" r="B17" t="n">
        <v>56</v>
      </c>
      <c s="5" r="D17" t="n">
        <v>56</v>
      </c>
    </row>
    <row spans="1:5" r="18">
      <c s="11" r="A18" t="n">
        <v>2014</v>
      </c>
    </row>
    <row spans="1:5" r="19">
      <c s="3" r="A19" t="s">
        <v>263</v>
      </c>
    </row>
    <row spans="1:5" r="20">
      <c s="4" r="A20" t="s">
        <v>347</v>
      </c>
      <c s="5" r="B20" t="n">
        <v>1</v>
      </c>
      <c s="5" r="C20" t="n">
        <v>19</v>
      </c>
      <c s="5" r="D20" t="n">
        <v>11</v>
      </c>
      <c s="5" r="E20" t="n">
        <v>28</v>
      </c>
    </row>
    <row spans="1:5" r="21">
      <c s="3" r="A21" t="s">
        <v>380</v>
      </c>
    </row>
    <row spans="1:5" r="22">
      <c s="4" r="A22" t="s">
        <v>381</v>
      </c>
      <c s="5" r="D22" t="n">
        <v>29</v>
      </c>
    </row>
    <row spans="1:5" r="23">
      <c s="4" r="A23" t="s">
        <v>383</v>
      </c>
      <c s="5" r="D23" t="n">
        <v>13</v>
      </c>
    </row>
    <row spans="1:5" r="24">
      <c s="4" r="A24" t="s">
        <v>384</v>
      </c>
      <c s="5" r="D24" t="n">
        <v>-2</v>
      </c>
    </row>
    <row spans="1:5" r="25">
      <c s="4" r="A25" t="s">
        <v>385</v>
      </c>
      <c s="5" r="D25" t="n">
        <v>-17</v>
      </c>
    </row>
    <row spans="1:5" r="26">
      <c s="4" r="A26" t="s">
        <v>386</v>
      </c>
      <c s="5" r="D26" t="n">
        <v>-3</v>
      </c>
    </row>
    <row spans="1:5" r="27">
      <c s="4" r="A27" t="s">
        <v>382</v>
      </c>
      <c s="5" r="B27" t="n">
        <v>20</v>
      </c>
      <c s="5" r="D27" t="n">
        <v>20</v>
      </c>
    </row>
    <row spans="1:5" r="28">
      <c s="4" r="A28" t="s">
        <v>378</v>
      </c>
    </row>
    <row spans="1:5" r="29">
      <c s="3" r="A29" t="s">
        <v>263</v>
      </c>
    </row>
    <row spans="1:5" r="30">
      <c s="4" r="A30" t="s">
        <v>347</v>
      </c>
      <c s="5" r="B30" t="n">
        <v>-2</v>
      </c>
      <c s="5" r="C30" t="n">
        <v>-2</v>
      </c>
      <c s="5" r="D30" t="n">
        <v>0</v>
      </c>
      <c s="5" r="E30" t="n">
        <v>-1</v>
      </c>
    </row>
    <row spans="1:5" r="31">
      <c s="3" r="A31" t="s">
        <v>380</v>
      </c>
    </row>
    <row spans="1:5" r="32">
      <c s="4" r="A32" t="s">
        <v>381</v>
      </c>
      <c s="5" r="D32" t="n">
        <v>70</v>
      </c>
    </row>
    <row spans="1:5" r="33">
      <c s="4" r="A33" t="s">
        <v>383</v>
      </c>
      <c s="5" r="B33" t="n">
        <v>0</v>
      </c>
      <c s="5" r="C33" t="n">
        <v>3</v>
      </c>
      <c s="5" r="D33" t="n">
        <v>5</v>
      </c>
      <c s="5" r="E33" t="n">
        <v>17</v>
      </c>
    </row>
    <row spans="1:5" r="34">
      <c s="4" r="A34" t="s">
        <v>384</v>
      </c>
      <c s="5" r="B34" t="n">
        <v>2</v>
      </c>
      <c s="5" r="C34" t="n">
        <v>5</v>
      </c>
      <c s="5" r="D34" t="n">
        <v>5</v>
      </c>
      <c s="5" r="E34" t="n">
        <v>18</v>
      </c>
    </row>
    <row spans="1:5" r="35">
      <c s="4" r="A35" t="s">
        <v>385</v>
      </c>
      <c s="5" r="B35" t="n">
        <v>-6</v>
      </c>
      <c s="5" r="C35" t="n">
        <v>-10</v>
      </c>
      <c s="5" r="D35" t="n">
        <v>-21</v>
      </c>
      <c s="5" r="E35" t="n">
        <v>-51</v>
      </c>
    </row>
    <row spans="1:5" r="36">
      <c s="4" r="A36" t="s">
        <v>382</v>
      </c>
      <c s="5" r="B36" t="n">
        <v>44</v>
      </c>
      <c s="5" r="D36" t="n">
        <v>44</v>
      </c>
    </row>
    <row spans="1:5" r="37">
      <c s="4" r="A37" t="s">
        <v>387</v>
      </c>
    </row>
    <row spans="1:5" r="38">
      <c s="3" r="A38" t="s">
        <v>263</v>
      </c>
    </row>
    <row spans="1:5" r="39">
      <c s="4" r="A39" t="s">
        <v>347</v>
      </c>
      <c s="5" r="B39" t="n">
        <v>38</v>
      </c>
      <c s="5" r="D39" t="n">
        <v>91</v>
      </c>
    </row>
    <row spans="1:5" r="40">
      <c s="4" r="A40" t="s">
        <v>388</v>
      </c>
    </row>
    <row spans="1:5" r="41">
      <c s="3" r="A41" t="s">
        <v>263</v>
      </c>
    </row>
    <row spans="1:5" r="42">
      <c s="4" r="A42" t="s">
        <v>347</v>
      </c>
      <c s="5" r="B42" t="n">
        <v>1</v>
      </c>
      <c s="5" r="C42" t="n">
        <v>16</v>
      </c>
      <c s="5" r="D42" t="n">
        <v>11</v>
      </c>
      <c s="5" r="E42" t="n">
        <v>25</v>
      </c>
    </row>
    <row spans="1:5" r="43">
      <c s="4" r="A43" t="s">
        <v>389</v>
      </c>
    </row>
    <row spans="1:5" r="44">
      <c s="3" r="A44" t="s">
        <v>263</v>
      </c>
    </row>
    <row spans="1:5" r="45">
      <c s="4" r="A45" t="s">
        <v>347</v>
      </c>
      <c s="5" r="B45" t="n">
        <v>1</v>
      </c>
      <c s="5" r="D45" t="n">
        <v>6</v>
      </c>
    </row>
    <row spans="1:5" r="46">
      <c s="4" r="A46" t="s">
        <v>390</v>
      </c>
    </row>
    <row spans="1:5" r="47">
      <c s="3" r="A47" t="s">
        <v>263</v>
      </c>
    </row>
    <row spans="1:5" r="48">
      <c s="4" r="A48" t="s">
        <v>347</v>
      </c>
      <c s="5" r="C48" t="n">
        <v>3</v>
      </c>
      <c s="5" r="E48" t="n">
        <v>3</v>
      </c>
    </row>
    <row spans="1:5" r="49">
      <c s="4" r="A49" t="s">
        <v>391</v>
      </c>
    </row>
    <row spans="1:5" r="50">
      <c s="3" r="A50" t="s">
        <v>263</v>
      </c>
    </row>
    <row spans="1:5" r="51">
      <c s="4" r="A51" t="s">
        <v>347</v>
      </c>
      <c s="5" r="B51" t="n">
        <v>1</v>
      </c>
      <c s="5" r="D51" t="n">
        <v>27</v>
      </c>
    </row>
    <row spans="1:5" r="52">
      <c s="4" r="A52" t="s">
        <v>392</v>
      </c>
    </row>
    <row spans="1:5" r="53">
      <c s="3" r="A53" t="s">
        <v>263</v>
      </c>
    </row>
    <row spans="1:5" r="54">
      <c s="4" r="A54" t="s">
        <v>347</v>
      </c>
      <c s="5" r="C54" t="n">
        <v>7</v>
      </c>
      <c s="5" r="E54" t="n">
        <v>10</v>
      </c>
    </row>
    <row spans="1:5" r="55">
      <c s="4" r="A55" t="s">
        <v>393</v>
      </c>
    </row>
    <row spans="1:5" r="56">
      <c s="3" r="A56" t="s">
        <v>263</v>
      </c>
    </row>
    <row spans="1:5" r="57">
      <c s="4" r="A57" t="s">
        <v>347</v>
      </c>
      <c s="5" r="B57" t="n">
        <v>1</v>
      </c>
      <c s="5" r="D57" t="n">
        <v>27</v>
      </c>
    </row>
    <row spans="1:5" r="58">
      <c s="4" r="A58" t="s">
        <v>394</v>
      </c>
    </row>
    <row spans="1:5" r="59">
      <c s="3" r="A59" t="s">
        <v>263</v>
      </c>
    </row>
    <row spans="1:5" r="60">
      <c s="4" r="A60" t="s">
        <v>347</v>
      </c>
      <c s="5" r="B60" t="n">
        <v>-1</v>
      </c>
      <c s="5" r="C60" t="n">
        <v>7</v>
      </c>
      <c s="5" r="D60" t="n">
        <v>0</v>
      </c>
      <c s="5" r="E60" t="n">
        <v>10</v>
      </c>
    </row>
    <row spans="1:5" r="61">
      <c s="4" r="A61" t="s">
        <v>395</v>
      </c>
    </row>
    <row spans="1:5" r="62">
      <c s="3" r="A62" t="s">
        <v>263</v>
      </c>
    </row>
    <row spans="1:5" r="63">
      <c s="4" r="A63" t="s">
        <v>347</v>
      </c>
      <c s="5" r="B63" t="n">
        <v>0</v>
      </c>
      <c s="5" r="D63" t="n">
        <v>0</v>
      </c>
    </row>
    <row spans="1:5" r="64">
      <c s="4" r="A64" t="s">
        <v>396</v>
      </c>
    </row>
    <row spans="1:5" r="65">
      <c s="3" r="A65" t="s">
        <v>263</v>
      </c>
    </row>
    <row spans="1:5" r="66">
      <c s="4" r="A66" t="s">
        <v>347</v>
      </c>
      <c s="5" r="C66" t="n">
        <v>0</v>
      </c>
      <c s="5" r="E66" t="n">
        <v>0</v>
      </c>
    </row>
    <row spans="1:5" r="67">
      <c s="4" r="A67" t="s">
        <v>397</v>
      </c>
    </row>
    <row spans="1:5" r="68">
      <c s="3" r="A68" t="s">
        <v>263</v>
      </c>
    </row>
    <row spans="1:5" r="69">
      <c s="4" r="A69" t="s">
        <v>347</v>
      </c>
      <c s="5" r="B69" t="n">
        <v>35</v>
      </c>
      <c s="5" r="D69" t="n">
        <v>54</v>
      </c>
    </row>
    <row spans="1:5" r="70">
      <c s="4" r="A70" t="s">
        <v>398</v>
      </c>
    </row>
    <row spans="1:5" r="71">
      <c s="3" r="A71" t="s">
        <v>263</v>
      </c>
    </row>
    <row spans="1:5" r="72">
      <c s="4" r="A72" t="s">
        <v>347</v>
      </c>
      <c s="5" r="C72" t="n">
        <v>10</v>
      </c>
      <c s="5" r="E72" t="n">
        <v>15</v>
      </c>
    </row>
    <row spans="1:5" r="73">
      <c s="4" r="A73" t="s">
        <v>399</v>
      </c>
    </row>
    <row spans="1:5" r="74">
      <c s="3" r="A74" t="s">
        <v>263</v>
      </c>
    </row>
    <row spans="1:5" r="75">
      <c s="4" r="A75" t="s">
        <v>347</v>
      </c>
      <c s="5" r="B75" t="n">
        <v>34</v>
      </c>
      <c s="5" r="D75" t="n">
        <v>48</v>
      </c>
    </row>
    <row spans="1:5" r="76">
      <c s="4" r="A76" t="s">
        <v>400</v>
      </c>
    </row>
    <row spans="1:5" r="77">
      <c s="3" r="A77" t="s">
        <v>263</v>
      </c>
    </row>
    <row spans="1:5" r="78">
      <c s="4" r="A78" t="s">
        <v>347</v>
      </c>
      <c s="5" r="B78" t="n">
        <v>0</v>
      </c>
      <c s="5" r="C78" t="n">
        <v>7</v>
      </c>
      <c s="5" r="D78" t="n">
        <v>0</v>
      </c>
      <c s="5" r="E78" t="n">
        <v>12</v>
      </c>
    </row>
    <row spans="1:5" r="79">
      <c s="4" r="A79" t="s">
        <v>401</v>
      </c>
    </row>
    <row spans="1:5" r="80">
      <c s="3" r="A80" t="s">
        <v>263</v>
      </c>
    </row>
    <row spans="1:5" r="81">
      <c s="4" r="A81" t="s">
        <v>347</v>
      </c>
      <c s="5" r="B81" t="n">
        <v>1</v>
      </c>
      <c s="5" r="D81" t="n">
        <v>6</v>
      </c>
    </row>
    <row spans="1:5" r="82">
      <c s="4" r="A82" t="s">
        <v>402</v>
      </c>
    </row>
    <row spans="1:5" r="83">
      <c s="3" r="A83" t="s">
        <v>263</v>
      </c>
    </row>
    <row spans="1:5" r="84">
      <c s="4" r="A84" t="s">
        <v>347</v>
      </c>
      <c s="5" r="C84" t="n">
        <v>3</v>
      </c>
      <c s="5" r="E84" t="n">
        <v>3</v>
      </c>
    </row>
    <row spans="1:5" r="85">
      <c s="4" r="A85" t="s">
        <v>403</v>
      </c>
    </row>
    <row spans="1:5" r="86">
      <c s="3" r="A86" t="s">
        <v>263</v>
      </c>
    </row>
    <row spans="1:5" r="87">
      <c s="4" r="A87" t="s">
        <v>347</v>
      </c>
      <c s="5" r="B87" t="n">
        <v>1</v>
      </c>
      <c s="5" r="D87" t="n">
        <v>4</v>
      </c>
    </row>
    <row spans="1:5" r="88">
      <c s="4" r="A88" t="s">
        <v>404</v>
      </c>
    </row>
    <row spans="1:5" r="89">
      <c s="3" r="A89" t="s">
        <v>263</v>
      </c>
    </row>
    <row spans="1:5" r="90">
      <c s="4" r="A90" t="s">
        <v>347</v>
      </c>
      <c s="5" r="C90" t="n">
        <v>2</v>
      </c>
      <c s="5" r="E90" t="n">
        <v>3</v>
      </c>
    </row>
    <row spans="1:5" r="91">
      <c s="4" r="A91" t="s">
        <v>405</v>
      </c>
    </row>
    <row spans="1:5" r="92">
      <c s="3" r="A92" t="s">
        <v>263</v>
      </c>
    </row>
    <row spans="1:5" r="93">
      <c s="4" r="A93" t="s">
        <v>347</v>
      </c>
      <c s="5" r="B93" t="n">
        <v>1</v>
      </c>
      <c s="5" r="D93" t="n">
        <v>4</v>
      </c>
    </row>
    <row spans="1:5" r="94">
      <c s="4" r="A94" t="s">
        <v>406</v>
      </c>
    </row>
    <row spans="1:5" r="95">
      <c s="3" r="A95" t="s">
        <v>263</v>
      </c>
    </row>
    <row spans="1:5" r="96">
      <c s="4" r="A96" t="s">
        <v>347</v>
      </c>
      <c s="5" r="B96" t="n">
        <v>2</v>
      </c>
      <c s="5" r="C96" t="n">
        <v>2</v>
      </c>
      <c s="5" r="D96" t="n">
        <v>11</v>
      </c>
      <c s="5" r="E96" t="n">
        <v>3</v>
      </c>
    </row>
    <row spans="1:5" r="97">
      <c s="4" r="A97" t="s">
        <v>407</v>
      </c>
    </row>
    <row spans="1:5" r="98">
      <c s="3" r="A98" t="s">
        <v>263</v>
      </c>
    </row>
    <row spans="1:5" r="99">
      <c s="4" r="A99" t="s">
        <v>347</v>
      </c>
      <c s="5" r="B99" t="n">
        <v>0</v>
      </c>
      <c s="5" r="D99" t="n">
        <v>0</v>
      </c>
    </row>
    <row spans="1:5" r="100">
      <c s="4" r="A100" t="s">
        <v>408</v>
      </c>
    </row>
    <row spans="1:5" r="101">
      <c s="3" r="A101" t="s">
        <v>263</v>
      </c>
    </row>
    <row spans="1:5" r="102">
      <c s="4" r="A102" t="s">
        <v>347</v>
      </c>
      <c s="7" r="C102" t="n">
        <v>0</v>
      </c>
      <c s="7" r="E102" t="n">
        <v>0</v>
      </c>
    </row>
    <row spans="1:5" r="103">
      <c s="4" r="A103" t="s">
        <v>409</v>
      </c>
    </row>
    <row spans="1:5" r="104">
      <c s="3" r="A104" t="s">
        <v>263</v>
      </c>
    </row>
    <row spans="1:5" r="105">
      <c s="4" r="A105" t="s">
        <v>347</v>
      </c>
      <c s="5" r="B105" t="n">
        <v>2</v>
      </c>
      <c s="5" r="D105" t="n">
        <v>12</v>
      </c>
    </row>
    <row spans="1:5" r="106">
      <c s="4" r="A106" t="s">
        <v>410</v>
      </c>
    </row>
    <row spans="1:5" r="107">
      <c s="3" r="A107" t="s">
        <v>263</v>
      </c>
    </row>
    <row spans="1:5" r="108">
      <c s="4" r="A108" t="s">
        <v>347</v>
      </c>
      <c s="5" r="B108" t="n">
        <v>2</v>
      </c>
      <c s="5" r="D108" t="n">
        <v>12</v>
      </c>
    </row>
    <row spans="1:5" r="109">
      <c s="4" r="A109" t="s">
        <v>411</v>
      </c>
    </row>
    <row spans="1:5" r="110">
      <c s="3" r="A110" t="s">
        <v>263</v>
      </c>
    </row>
    <row spans="1:5" r="111">
      <c s="4" r="A111" t="s">
        <v>347</v>
      </c>
      <c s="7" r="B111" t="n">
        <v>0</v>
      </c>
      <c s="7" r="D111"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12</v>
      </c>
      <c s="2" r="B1" t="s">
        <v>25</v>
      </c>
      <c s="2" r="D1" t="s">
        <v>1</v>
      </c>
    </row>
    <row spans="1:6" r="2">
      <c s="2" r="B2" t="s">
        <v>2</v>
      </c>
      <c s="2" r="C2" t="s">
        <v>26</v>
      </c>
      <c s="2" r="D2" t="s">
        <v>2</v>
      </c>
      <c s="2" r="E2" t="s">
        <v>26</v>
      </c>
      <c s="2" r="F2" t="s">
        <v>71</v>
      </c>
    </row>
    <row spans="1:6" r="3">
      <c s="3" r="A3" t="s">
        <v>263</v>
      </c>
    </row>
    <row spans="1:6" r="4">
      <c s="4" r="A4" t="s">
        <v>413</v>
      </c>
      <c s="7" r="B4" t="n">
        <v>120</v>
      </c>
      <c s="7" r="D4" t="n">
        <v>120</v>
      </c>
      <c s="7" r="F4" t="n">
        <v>99</v>
      </c>
    </row>
    <row spans="1:6" r="5">
      <c s="4" r="A5" t="s">
        <v>414</v>
      </c>
    </row>
    <row spans="1:6" r="6">
      <c s="3" r="A6" t="s">
        <v>263</v>
      </c>
    </row>
    <row spans="1:6" r="7">
      <c s="4" r="A7" t="s">
        <v>413</v>
      </c>
      <c s="5" r="B7" t="n">
        <v>106</v>
      </c>
      <c s="5" r="D7" t="n">
        <v>106</v>
      </c>
      <c s="5" r="F7" t="n">
        <v>83</v>
      </c>
    </row>
    <row spans="1:6" r="8">
      <c s="4" r="A8" t="s">
        <v>415</v>
      </c>
    </row>
    <row spans="1:6" r="9">
      <c s="3" r="A9" t="s">
        <v>263</v>
      </c>
    </row>
    <row spans="1:6" r="10">
      <c s="4" r="A10" t="s">
        <v>413</v>
      </c>
      <c s="5" r="B10" t="n">
        <v>14</v>
      </c>
      <c s="5" r="D10" t="n">
        <v>14</v>
      </c>
      <c s="5" r="F10" t="n">
        <v>16</v>
      </c>
    </row>
    <row spans="1:6" r="11">
      <c s="4" r="A11" t="s">
        <v>378</v>
      </c>
    </row>
    <row spans="1:6" r="12">
      <c s="3" r="A12" t="s">
        <v>263</v>
      </c>
    </row>
    <row spans="1:6" r="13">
      <c s="4" r="A13" t="s">
        <v>413</v>
      </c>
      <c s="5" r="B13" t="n">
        <v>44</v>
      </c>
      <c s="5" r="D13" t="n">
        <v>44</v>
      </c>
      <c s="7" r="F13" t="n">
        <v>70</v>
      </c>
    </row>
    <row spans="1:6" r="14">
      <c s="4" r="A14" t="s">
        <v>383</v>
      </c>
      <c s="5" r="B14" t="n">
        <v>0</v>
      </c>
      <c s="7" r="C14" t="n">
        <v>3</v>
      </c>
      <c s="5" r="D14" t="n">
        <v>5</v>
      </c>
      <c s="7" r="E14" t="n">
        <v>17</v>
      </c>
    </row>
    <row spans="1:6" r="15">
      <c s="4" r="A15" t="s">
        <v>384</v>
      </c>
      <c s="5" r="B15" t="n">
        <v>2</v>
      </c>
      <c s="5" r="C15" t="n">
        <v>5</v>
      </c>
      <c s="5" r="D15" t="n">
        <v>5</v>
      </c>
      <c s="5" r="E15" t="n">
        <v>18</v>
      </c>
    </row>
    <row spans="1:6" r="16">
      <c s="4" r="A16" t="s">
        <v>385</v>
      </c>
      <c s="5" r="B16" t="n">
        <v>6</v>
      </c>
      <c s="5" r="C16" t="n">
        <v>10</v>
      </c>
      <c s="5" r="D16" t="n">
        <v>21</v>
      </c>
      <c s="5" r="E16" t="n">
        <v>51</v>
      </c>
    </row>
    <row spans="1:6" r="17">
      <c s="4" r="A17" t="s">
        <v>416</v>
      </c>
    </row>
    <row spans="1:6" r="18">
      <c s="3" r="A18" t="s">
        <v>263</v>
      </c>
    </row>
    <row spans="1:6" r="19">
      <c s="4" r="A19" t="s">
        <v>417</v>
      </c>
      <c s="7" r="B19" t="n">
        <v>27</v>
      </c>
      <c s="7" r="C19" t="n">
        <v>13</v>
      </c>
      <c s="7" r="D19" t="n">
        <v>61</v>
      </c>
      <c s="7" r="E19" t="n">
        <v>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37"/>
    <col customWidth="1" max="3" min="3" width="26"/>
    <col customWidth="1" max="4" min="4" width="37"/>
  </cols>
  <sheetData>
    <row spans="1:4" r="1">
      <c s="1" r="A1" t="s">
        <v>108</v>
      </c>
      <c s="2" r="B1" t="s">
        <v>109</v>
      </c>
      <c s="2" r="C1" t="s">
        <v>110</v>
      </c>
      <c s="2" r="D1" t="s">
        <v>111</v>
      </c>
    </row>
    <row spans="1:4" r="2">
      <c s="3" r="A2" t="s">
        <v>112</v>
      </c>
    </row>
    <row spans="1:4" r="3">
      <c s="4" r="A3" t="s">
        <v>113</v>
      </c>
      <c s="7" r="B3" t="n">
        <v>70</v>
      </c>
      <c s="7" r="D3" t="n">
        <v>67</v>
      </c>
    </row>
    <row spans="1:4" r="4">
      <c s="4" r="A4" t="s">
        <v>114</v>
      </c>
      <c s="8" r="B4" t="n">
        <v>0.01</v>
      </c>
    </row>
    <row spans="1:4" r="5">
      <c s="4" r="A5" t="s">
        <v>115</v>
      </c>
      <c s="10" r="C5" t="n">
        <v>0.5</v>
      </c>
    </row>
    <row spans="1:4" r="6">
      <c s="4" r="A6" t="s">
        <v>116</v>
      </c>
      <c s="5" r="B6" t="n">
        <v>1000000000</v>
      </c>
      <c s="5" r="D6" t="n">
        <v>825222070</v>
      </c>
    </row>
    <row spans="1:4" r="7">
      <c s="4" r="A7" t="s">
        <v>117</v>
      </c>
      <c s="5" r="B7" t="n">
        <v>421432902</v>
      </c>
      <c s="5" r="D7" t="n">
        <v>486363050</v>
      </c>
    </row>
    <row spans="1:4" r="8">
      <c s="4" r="A8" t="s">
        <v>118</v>
      </c>
      <c s="5" r="B8" t="n">
        <v>0</v>
      </c>
      <c s="5" r="D8" t="n">
        <v>59460486</v>
      </c>
    </row>
    <row spans="1:4" r="9">
      <c s="4" r="A9" t="s">
        <v>119</v>
      </c>
      <c s="8" r="B9" t="n">
        <v>0.01</v>
      </c>
      <c s="7" r="D9" t="n">
        <v>0</v>
      </c>
    </row>
    <row spans="1:4" r="10">
      <c s="4" r="A10" t="s">
        <v>120</v>
      </c>
      <c s="5" r="B10" t="n">
        <v>100000000</v>
      </c>
      <c s="5" r="D10" t="n">
        <v>0</v>
      </c>
    </row>
    <row spans="1:4" r="11">
      <c s="4" r="A11" t="s">
        <v>121</v>
      </c>
      <c s="5" r="B11"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spans="1:5" r="1">
      <c s="1" r="A1" t="s">
        <v>418</v>
      </c>
      <c s="2" r="B1" t="s">
        <v>25</v>
      </c>
      <c s="2" r="D1" t="s">
        <v>1</v>
      </c>
    </row>
    <row spans="1:5" r="2">
      <c s="2" r="B2" t="s">
        <v>344</v>
      </c>
      <c s="2" r="C2" t="s">
        <v>419</v>
      </c>
      <c s="2" r="D2" t="s">
        <v>420</v>
      </c>
      <c s="2" r="E2" t="s">
        <v>419</v>
      </c>
    </row>
    <row spans="1:5" r="3">
      <c s="3" r="A3" t="s">
        <v>421</v>
      </c>
    </row>
    <row spans="1:5" r="4">
      <c s="4" r="A4" t="s">
        <v>422</v>
      </c>
      <c s="7" r="E4" t="n">
        <v>67</v>
      </c>
    </row>
    <row spans="1:5" r="5">
      <c s="4" r="A5" t="s">
        <v>143</v>
      </c>
      <c s="7" r="C5" t="n">
        <v>9</v>
      </c>
      <c s="7" r="D5" t="n">
        <v>525</v>
      </c>
      <c s="5" r="E5" t="n">
        <v>63</v>
      </c>
    </row>
    <row spans="1:5" r="6">
      <c s="4" r="A6" t="s">
        <v>423</v>
      </c>
      <c s="5" r="D6" t="n">
        <v>26</v>
      </c>
    </row>
    <row spans="1:5" r="7">
      <c s="4" r="A7" t="s">
        <v>424</v>
      </c>
      <c s="7" r="D7" t="n">
        <v>8</v>
      </c>
    </row>
    <row spans="1:5" r="8">
      <c s="4" r="A8" t="s">
        <v>425</v>
      </c>
      <c s="5" r="D8" t="n">
        <v>11</v>
      </c>
    </row>
    <row spans="1:5" r="9">
      <c s="4" r="A9" t="s">
        <v>192</v>
      </c>
      <c s="7" r="D9" t="n">
        <v>16</v>
      </c>
    </row>
    <row spans="1:5" r="10">
      <c s="4" r="A10" t="s">
        <v>426</v>
      </c>
    </row>
    <row spans="1:5" r="11">
      <c s="3" r="A11" t="s">
        <v>421</v>
      </c>
    </row>
    <row spans="1:5" r="12">
      <c s="4" r="A12" t="s">
        <v>143</v>
      </c>
      <c s="7" r="B12" t="n">
        <v>327</v>
      </c>
    </row>
    <row spans="1:5" r="13">
      <c s="4" r="A13" t="s">
        <v>423</v>
      </c>
      <c s="5" r="B13" t="n">
        <v>5</v>
      </c>
    </row>
    <row spans="1:5" r="14">
      <c s="4" r="A14" t="s">
        <v>427</v>
      </c>
      <c s="5" r="B14" t="n">
        <v>136</v>
      </c>
    </row>
    <row spans="1:5" r="15">
      <c s="4" r="A15" t="s">
        <v>428</v>
      </c>
      <c s="5" r="B15" t="n">
        <v>68</v>
      </c>
      <c s="5" r="D15" t="n">
        <v>68</v>
      </c>
    </row>
    <row spans="1:5" r="16">
      <c s="4" r="A16" t="s">
        <v>429</v>
      </c>
      <c s="5" r="B16" t="n">
        <v>143</v>
      </c>
    </row>
    <row spans="1:5" r="17">
      <c s="4" r="A17" t="s">
        <v>430</v>
      </c>
      <c s="7" r="B17" t="n">
        <v>15</v>
      </c>
      <c s="7" r="D17" t="n">
        <v>15</v>
      </c>
    </row>
    <row spans="1:5" r="18">
      <c s="4" r="A18" t="s">
        <v>431</v>
      </c>
    </row>
    <row spans="1:5" r="19">
      <c s="3" r="A19" t="s">
        <v>421</v>
      </c>
    </row>
    <row spans="1:5" r="20">
      <c s="4" r="A20" t="s">
        <v>422</v>
      </c>
      <c s="5" r="E20" t="n">
        <v>54</v>
      </c>
    </row>
    <row spans="1:5" r="21">
      <c s="4" r="A21" t="s">
        <v>423</v>
      </c>
      <c s="5" r="E21" t="n">
        <v>1</v>
      </c>
    </row>
    <row spans="1:5" r="22">
      <c s="4" r="A22" t="s">
        <v>425</v>
      </c>
      <c s="5" r="D22" t="n">
        <v>10</v>
      </c>
    </row>
    <row spans="1:5" r="23">
      <c s="4" r="A23" t="s">
        <v>432</v>
      </c>
      <c s="7" r="E23"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33</v>
      </c>
      <c s="2" r="B1" t="s">
        <v>2</v>
      </c>
      <c s="2" r="C1" t="s">
        <v>71</v>
      </c>
    </row>
    <row spans="1:3" r="2">
      <c s="4" r="A2" t="s">
        <v>434</v>
      </c>
    </row>
    <row spans="1:3" r="3">
      <c s="3" r="A3" t="s">
        <v>435</v>
      </c>
    </row>
    <row spans="1:3" r="4">
      <c s="4" r="A4" t="s">
        <v>76</v>
      </c>
      <c s="7" r="B4" t="n">
        <v>0</v>
      </c>
      <c s="7" r="C4" t="n">
        <v>0</v>
      </c>
    </row>
    <row spans="1:3" r="5">
      <c s="4" r="A5" t="s">
        <v>83</v>
      </c>
      <c s="5" r="B5" t="n">
        <v>0</v>
      </c>
      <c s="5" r="C5" t="n">
        <v>0</v>
      </c>
    </row>
    <row spans="1:3" r="6">
      <c s="4" r="A6" t="s">
        <v>436</v>
      </c>
      <c s="5" r="B6" t="n">
        <v>0</v>
      </c>
      <c s="5" r="C6" t="n">
        <v>0</v>
      </c>
    </row>
    <row spans="1:3" r="7">
      <c s="4" r="A7" t="s">
        <v>88</v>
      </c>
      <c s="5" r="B7" t="n">
        <v>0</v>
      </c>
      <c s="5" r="C7" t="n">
        <v>0</v>
      </c>
    </row>
    <row spans="1:3" r="8">
      <c s="4" r="A8" t="s">
        <v>93</v>
      </c>
      <c s="5" r="B8" t="n">
        <v>-46</v>
      </c>
      <c s="5" r="C8" t="n">
        <v>-46</v>
      </c>
    </row>
    <row spans="1:3" r="9">
      <c s="4" r="A9" t="s">
        <v>437</v>
      </c>
      <c s="5" r="B9" t="n">
        <v>-46</v>
      </c>
      <c s="5" r="C9" t="n">
        <v>-46</v>
      </c>
    </row>
    <row spans="1:3" r="10">
      <c s="4" r="A10" t="s">
        <v>438</v>
      </c>
      <c s="5" r="B10" t="n">
        <v>-46</v>
      </c>
      <c s="5" r="C10" t="n">
        <v>-46</v>
      </c>
    </row>
    <row spans="1:3" r="11">
      <c s="4" r="A11" t="s">
        <v>439</v>
      </c>
    </row>
    <row spans="1:3" r="12">
      <c s="3" r="A12" t="s">
        <v>435</v>
      </c>
    </row>
    <row spans="1:3" r="13">
      <c s="4" r="A13" t="s">
        <v>76</v>
      </c>
      <c s="5" r="B13" t="n">
        <v>2</v>
      </c>
      <c s="5" r="C13" t="n">
        <v>3</v>
      </c>
    </row>
    <row spans="1:3" r="14">
      <c s="4" r="A14" t="s">
        <v>83</v>
      </c>
      <c s="5" r="B14" t="n">
        <v>24</v>
      </c>
      <c s="5" r="C14" t="n">
        <v>23</v>
      </c>
    </row>
    <row spans="1:3" r="15">
      <c s="4" r="A15" t="s">
        <v>436</v>
      </c>
      <c s="5" r="B15" t="n">
        <v>26</v>
      </c>
      <c s="5" r="C15" t="n">
        <v>26</v>
      </c>
    </row>
    <row spans="1:3" r="16">
      <c s="4" r="A16" t="s">
        <v>88</v>
      </c>
      <c s="5" r="B16" t="n">
        <v>-21</v>
      </c>
      <c s="5" r="C16" t="n">
        <v>-21</v>
      </c>
    </row>
    <row spans="1:3" r="17">
      <c s="4" r="A17" t="s">
        <v>93</v>
      </c>
      <c s="5" r="B17" t="n">
        <v>-194</v>
      </c>
      <c s="5" r="C17" t="n">
        <v>-194</v>
      </c>
    </row>
    <row spans="1:3" r="18">
      <c s="4" r="A18" t="s">
        <v>437</v>
      </c>
      <c s="5" r="B18" t="n">
        <v>-215</v>
      </c>
      <c s="5" r="C18" t="n">
        <v>-215</v>
      </c>
    </row>
    <row spans="1:3" r="19">
      <c s="4" r="A19" t="s">
        <v>438</v>
      </c>
      <c s="7" r="B19" t="n">
        <v>-189</v>
      </c>
      <c s="7" r="C19" t="n">
        <v>-1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0</v>
      </c>
      <c s="2" r="B1" t="s">
        <v>441</v>
      </c>
      <c s="2" r="C1" t="s">
        <v>2</v>
      </c>
      <c s="2" r="D1" t="s">
        <v>2</v>
      </c>
    </row>
    <row spans="1:4" r="2">
      <c s="3" r="A2" t="s">
        <v>435</v>
      </c>
    </row>
    <row spans="1:4" r="3">
      <c s="4" r="A3" t="s">
        <v>442</v>
      </c>
      <c s="7" r="C3" t="n">
        <v>0</v>
      </c>
      <c s="7" r="D3" t="n">
        <v>0</v>
      </c>
    </row>
    <row spans="1:4" r="4">
      <c s="4" r="A4" t="s">
        <v>443</v>
      </c>
      <c s="5" r="C4" t="n">
        <v>2</v>
      </c>
      <c s="5" r="D4" t="n">
        <v>2</v>
      </c>
    </row>
    <row spans="1:4" r="5">
      <c s="4" r="A5" t="s">
        <v>444</v>
      </c>
      <c s="5" r="C5" t="n">
        <v>329</v>
      </c>
      <c s="5" r="D5" t="n">
        <v>329</v>
      </c>
    </row>
    <row spans="1:4" r="6">
      <c s="4" r="A6" t="s">
        <v>445</v>
      </c>
      <c s="5" r="C6" t="n">
        <v>2300</v>
      </c>
      <c s="5" r="D6" t="n">
        <v>2300</v>
      </c>
    </row>
    <row spans="1:4" r="7">
      <c s="4" r="A7" t="s">
        <v>446</v>
      </c>
      <c s="5" r="C7" t="n">
        <v>2000</v>
      </c>
      <c s="5" r="D7" t="n">
        <v>2000</v>
      </c>
    </row>
    <row spans="1:4" r="8">
      <c s="4" r="A8" t="s">
        <v>447</v>
      </c>
      <c s="5" r="C8" t="n">
        <v>0</v>
      </c>
      <c s="5" r="D8" t="n">
        <v>0</v>
      </c>
    </row>
    <row spans="1:4" r="9">
      <c s="4" r="A9" t="s">
        <v>448</v>
      </c>
      <c s="5" r="C9" t="n">
        <v>0</v>
      </c>
      <c s="5" r="D9" t="n">
        <v>0</v>
      </c>
    </row>
    <row spans="1:4" r="10">
      <c s="4" r="A10" t="s">
        <v>439</v>
      </c>
    </row>
    <row spans="1:4" r="11">
      <c s="3" r="A11" t="s">
        <v>435</v>
      </c>
    </row>
    <row spans="1:4" r="12">
      <c s="4" r="A12" t="s">
        <v>449</v>
      </c>
      <c s="5" r="C12" t="n">
        <v>175</v>
      </c>
      <c s="5" r="D12" t="n">
        <v>175</v>
      </c>
    </row>
    <row spans="1:4" r="13">
      <c s="4" r="A13" t="s">
        <v>450</v>
      </c>
      <c s="12" r="B13" t="n">
        <v>883.3</v>
      </c>
    </row>
    <row spans="1:4" r="14">
      <c s="4" r="A14" t="s">
        <v>451</v>
      </c>
      <c s="5" r="B14" t="n">
        <v>154</v>
      </c>
    </row>
    <row spans="1:4" r="15">
      <c s="4" r="A15" t="s">
        <v>452</v>
      </c>
      <c s="5" r="B15" t="n">
        <v>30</v>
      </c>
    </row>
    <row spans="1:4" r="16">
      <c s="4" r="A16" t="s">
        <v>453</v>
      </c>
      <c s="5" r="B16" t="n">
        <v>2900</v>
      </c>
      <c s="5" r="C16" t="n">
        <v>2900</v>
      </c>
      <c s="5" r="D16" t="n">
        <v>2900</v>
      </c>
    </row>
    <row spans="1:4" r="17">
      <c s="4" r="A17" t="s">
        <v>454</v>
      </c>
      <c s="7" r="B17" t="n">
        <v>6600</v>
      </c>
      <c s="5" r="C17" t="n">
        <v>6600</v>
      </c>
      <c s="5" r="D17" t="n">
        <v>6600</v>
      </c>
    </row>
    <row spans="1:4" r="18">
      <c s="4" r="A18" t="s">
        <v>434</v>
      </c>
    </row>
    <row spans="1:4" r="19">
      <c s="3" r="A19" t="s">
        <v>435</v>
      </c>
    </row>
    <row spans="1:4" r="20">
      <c s="4" r="A20" t="s">
        <v>455</v>
      </c>
      <c s="5" r="C20" t="n">
        <v>725</v>
      </c>
      <c s="7" r="D20" t="n">
        <v>725</v>
      </c>
    </row>
    <row spans="1:4" r="21">
      <c s="4" r="A21" t="s">
        <v>456</v>
      </c>
    </row>
    <row spans="1:4" r="22">
      <c s="3" r="A22" t="s">
        <v>435</v>
      </c>
    </row>
    <row spans="1:4" r="23">
      <c s="4" r="A23" t="s">
        <v>457</v>
      </c>
      <c s="4" r="D23" t="s">
        <v>458</v>
      </c>
    </row>
    <row spans="1:4" r="24">
      <c s="4" r="A24" t="s">
        <v>459</v>
      </c>
    </row>
    <row spans="1:4" r="25">
      <c s="3" r="A25" t="s">
        <v>435</v>
      </c>
    </row>
    <row spans="1:4" r="26">
      <c s="4" r="A26" t="s">
        <v>455</v>
      </c>
      <c s="7" r="C26" t="n">
        <v>500</v>
      </c>
      <c s="7" r="D26" t="n">
        <v>500</v>
      </c>
    </row>
    <row spans="1:4" r="27">
      <c s="4" r="A27" t="s">
        <v>457</v>
      </c>
      <c s="4" r="C27" t="s">
        <v>460</v>
      </c>
      <c s="4" r="D27" t="s">
        <v>460</v>
      </c>
    </row>
    <row spans="1:4" r="28">
      <c s="4" r="A28" t="s">
        <v>461</v>
      </c>
    </row>
    <row spans="1:4" r="29">
      <c s="3" r="A29" t="s">
        <v>435</v>
      </c>
    </row>
    <row spans="1:4" r="30">
      <c s="4" r="A30" t="s">
        <v>457</v>
      </c>
      <c s="4" r="D30" t="s">
        <v>462</v>
      </c>
    </row>
    <row spans="1:4" r="31">
      <c s="4" r="A31" t="s">
        <v>463</v>
      </c>
    </row>
    <row spans="1:4" r="32">
      <c s="3" r="A32" t="s">
        <v>435</v>
      </c>
    </row>
    <row spans="1:4" r="33">
      <c s="4" r="A33" t="s">
        <v>457</v>
      </c>
      <c s="4" r="C33" t="s">
        <v>464</v>
      </c>
      <c s="4" r="D33" t="s">
        <v>464</v>
      </c>
    </row>
    <row spans="1:4" r="34">
      <c s="4" r="A34" t="s">
        <v>465</v>
      </c>
    </row>
    <row spans="1:4" r="35">
      <c s="3" r="A35" t="s">
        <v>435</v>
      </c>
    </row>
    <row spans="1:4" r="36">
      <c s="4" r="A36" t="s">
        <v>457</v>
      </c>
      <c s="4" r="D36" t="s">
        <v>466</v>
      </c>
    </row>
    <row spans="1:4" r="37">
      <c s="4" r="A37" t="s">
        <v>467</v>
      </c>
    </row>
    <row spans="1:4" r="38">
      <c s="3" r="A38" t="s">
        <v>435</v>
      </c>
    </row>
    <row spans="1:4" r="39">
      <c s="4" r="A39" t="s">
        <v>457</v>
      </c>
      <c s="4" r="C39" t="s">
        <v>468</v>
      </c>
      <c s="4" r="D39" t="s">
        <v>468</v>
      </c>
    </row>
    <row spans="1:4" r="40">
      <c s="4" r="A40" t="s">
        <v>469</v>
      </c>
    </row>
    <row spans="1:4" r="41">
      <c s="3" r="A41" t="s">
        <v>435</v>
      </c>
    </row>
    <row spans="1:4" r="42">
      <c s="4" r="A42" t="s">
        <v>455</v>
      </c>
      <c s="7" r="C42" t="n">
        <v>225</v>
      </c>
      <c s="7" r="D42" t="n">
        <v>225</v>
      </c>
    </row>
    <row spans="1:4" r="43">
      <c s="4" r="A43" t="s">
        <v>470</v>
      </c>
    </row>
    <row spans="1:4" r="44">
      <c s="3" r="A44" t="s">
        <v>435</v>
      </c>
    </row>
    <row spans="1:4" r="45">
      <c s="4" r="A45" t="s">
        <v>457</v>
      </c>
      <c s="4" r="D45" t="s">
        <v>462</v>
      </c>
    </row>
    <row spans="1:4" r="46">
      <c s="4" r="A46" t="s">
        <v>471</v>
      </c>
    </row>
    <row spans="1:4" r="47">
      <c s="3" r="A47" t="s">
        <v>435</v>
      </c>
    </row>
    <row spans="1:4" r="48">
      <c s="4" r="A48" t="s">
        <v>457</v>
      </c>
      <c s="4" r="D48" t="s">
        <v>4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3</v>
      </c>
      <c s="2" r="B1" t="s">
        <v>25</v>
      </c>
      <c s="2" r="D1" t="s">
        <v>1</v>
      </c>
    </row>
    <row spans="1:5" r="2">
      <c s="2" r="B2" t="s">
        <v>2</v>
      </c>
      <c s="2" r="C2" t="s">
        <v>26</v>
      </c>
      <c s="2" r="D2" t="s">
        <v>2</v>
      </c>
      <c s="2" r="E2" t="s">
        <v>26</v>
      </c>
    </row>
    <row spans="1:5" r="3">
      <c s="3" r="A3" t="s">
        <v>474</v>
      </c>
    </row>
    <row spans="1:5" r="4">
      <c s="4" r="A4" t="s">
        <v>44</v>
      </c>
      <c s="7" r="B4" t="n">
        <v>188</v>
      </c>
      <c s="7" r="C4" t="n">
        <v>435</v>
      </c>
      <c s="7" r="D4" t="n">
        <v>535</v>
      </c>
      <c s="7" r="E4" t="n">
        <v>872</v>
      </c>
    </row>
    <row spans="1:5" r="5">
      <c s="4" r="A5" t="s">
        <v>475</v>
      </c>
      <c s="7" r="B5" t="n">
        <v>188</v>
      </c>
      <c s="7" r="C5" t="n">
        <v>435</v>
      </c>
      <c s="7" r="D5" t="n">
        <v>535</v>
      </c>
      <c s="7" r="E5" t="n">
        <v>872</v>
      </c>
    </row>
    <row spans="1:5" r="6">
      <c s="3" r="A6" t="s">
        <v>476</v>
      </c>
    </row>
    <row spans="1:5" r="7">
      <c s="4" r="A7" t="s">
        <v>477</v>
      </c>
      <c s="5" r="B7" t="n">
        <v>421</v>
      </c>
      <c s="5" r="C7" t="n">
        <v>458</v>
      </c>
      <c s="5" r="D7" t="n">
        <v>421</v>
      </c>
      <c s="5" r="E7" t="n">
        <v>461</v>
      </c>
    </row>
    <row spans="1:5" r="8">
      <c s="4" r="A8" t="s">
        <v>478</v>
      </c>
      <c s="5" r="B8" t="n">
        <v>6</v>
      </c>
      <c s="5" r="C8" t="n">
        <v>8</v>
      </c>
      <c s="5" r="D8" t="n">
        <v>6</v>
      </c>
      <c s="5" r="E8" t="n">
        <v>8</v>
      </c>
    </row>
    <row spans="1:5" r="9">
      <c s="4" r="A9" t="s">
        <v>479</v>
      </c>
      <c s="5" r="B9" t="n">
        <v>427</v>
      </c>
      <c s="5" r="C9" t="n">
        <v>466</v>
      </c>
      <c s="5" r="D9" t="n">
        <v>427</v>
      </c>
      <c s="5" r="E9" t="n">
        <v>469</v>
      </c>
    </row>
    <row spans="1:5" r="10">
      <c s="3" r="A10" t="s">
        <v>480</v>
      </c>
    </row>
    <row spans="1:5" r="11">
      <c s="4" r="A11" t="s">
        <v>52</v>
      </c>
      <c s="8" r="B11" t="n">
        <v>0.45</v>
      </c>
      <c s="8" r="C11" t="n">
        <v>0.95</v>
      </c>
      <c s="8" r="D11" t="n">
        <v>1.27</v>
      </c>
      <c s="8" r="E11" t="n">
        <v>1.89</v>
      </c>
    </row>
    <row spans="1:5" r="12">
      <c s="4" r="A12" t="s">
        <v>481</v>
      </c>
      <c s="8" r="B12" t="n">
        <v>0.44</v>
      </c>
      <c s="8" r="C12" t="n">
        <v>0.93</v>
      </c>
      <c s="8" r="D12" t="n">
        <v>1.25</v>
      </c>
      <c s="8" r="E12" t="n">
        <v>1.86</v>
      </c>
    </row>
    <row spans="1:5" r="13">
      <c s="4" r="A13" t="s">
        <v>482</v>
      </c>
    </row>
    <row spans="1:5" r="14">
      <c s="3" r="A14" t="s">
        <v>213</v>
      </c>
    </row>
    <row spans="1:5" r="15">
      <c s="4" r="A15" t="s">
        <v>483</v>
      </c>
      <c s="5" r="B15" t="n">
        <v>1</v>
      </c>
      <c s="5" r="C15" t="n">
        <v>1</v>
      </c>
      <c s="5" r="D15" t="n">
        <v>2</v>
      </c>
      <c s="5" r="E15" t="n">
        <v>2</v>
      </c>
    </row>
    <row spans="1:5" r="16">
      <c s="4" r="A16" t="s">
        <v>484</v>
      </c>
    </row>
    <row spans="1:5" r="17">
      <c s="3" r="A17" t="s">
        <v>213</v>
      </c>
    </row>
    <row spans="1:5" r="18">
      <c s="4" r="A18" t="s">
        <v>483</v>
      </c>
      <c s="5" r="B18" t="n">
        <v>3</v>
      </c>
      <c s="5" r="C18"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s="1" r="A1" t="s">
        <v>485</v>
      </c>
      <c s="2" r="B1" t="s">
        <v>1</v>
      </c>
      <c s="2" r="C1" t="s">
        <v>486</v>
      </c>
    </row>
    <row spans="1:4" r="2">
      <c s="2" r="B2" t="s">
        <v>2</v>
      </c>
      <c s="2" r="C2" t="s">
        <v>71</v>
      </c>
      <c s="2" r="D2" t="s">
        <v>487</v>
      </c>
    </row>
    <row spans="1:4" r="3">
      <c s="3" r="A3" t="s">
        <v>488</v>
      </c>
    </row>
    <row spans="1:4" r="4">
      <c s="4" r="A4" t="s">
        <v>489</v>
      </c>
      <c s="7" r="B4" t="n">
        <v>4122</v>
      </c>
      <c s="7" r="C4" t="n">
        <v>4158</v>
      </c>
    </row>
    <row spans="1:4" r="5">
      <c s="4" r="A5" t="s">
        <v>490</v>
      </c>
      <c s="5" r="B5" t="n">
        <v>-1761</v>
      </c>
      <c s="5" r="C5" t="n">
        <v>-1761</v>
      </c>
      <c s="7" r="D5" t="n">
        <v>-1761</v>
      </c>
    </row>
    <row spans="1:4" r="6">
      <c s="4" r="A6" t="s">
        <v>491</v>
      </c>
      <c s="5" r="B6" t="n">
        <v>321</v>
      </c>
      <c s="5" r="C6" t="n">
        <v>21</v>
      </c>
    </row>
    <row spans="1:4" r="7">
      <c s="4" r="A7" t="s">
        <v>492</v>
      </c>
      <c s="5" r="B7" t="n">
        <v>-152</v>
      </c>
      <c s="5" r="C7" t="n">
        <v>-57</v>
      </c>
    </row>
    <row spans="1:4" r="8">
      <c s="4" r="A8" t="s">
        <v>493</v>
      </c>
      <c s="5" r="B8" t="n">
        <v>4291</v>
      </c>
      <c s="5" r="C8" t="n">
        <v>4122</v>
      </c>
    </row>
    <row spans="1:4" r="9">
      <c s="4" r="A9" t="s">
        <v>494</v>
      </c>
    </row>
    <row spans="1:4" r="10">
      <c s="3" r="A10" t="s">
        <v>488</v>
      </c>
    </row>
    <row spans="1:4" r="11">
      <c s="4" r="A11" t="s">
        <v>489</v>
      </c>
      <c s="5" r="B11" t="n">
        <v>5883</v>
      </c>
      <c s="5" r="C11" t="n">
        <v>5919</v>
      </c>
    </row>
    <row spans="1:4" r="12">
      <c s="4" r="A12" t="s">
        <v>493</v>
      </c>
      <c s="5" r="B12" t="n">
        <v>6052</v>
      </c>
      <c s="5" r="C12" t="n">
        <v>5883</v>
      </c>
    </row>
    <row spans="1:4" r="13">
      <c s="4" r="A13" t="s">
        <v>495</v>
      </c>
    </row>
    <row spans="1:4" r="14">
      <c s="3" r="A14" t="s">
        <v>488</v>
      </c>
    </row>
    <row spans="1:4" r="15">
      <c s="4" r="A15" t="s">
        <v>489</v>
      </c>
      <c s="5" r="B15" t="n">
        <v>1976</v>
      </c>
      <c s="5" r="C15" t="n">
        <v>1978</v>
      </c>
    </row>
    <row spans="1:4" r="16">
      <c s="4" r="A16" t="s">
        <v>490</v>
      </c>
      <c s="5" r="B16" t="n">
        <v>-126</v>
      </c>
      <c s="5" r="C16" t="n">
        <v>-126</v>
      </c>
      <c s="5" r="D16" t="n">
        <v>-126</v>
      </c>
    </row>
    <row spans="1:4" r="17">
      <c s="4" r="A17" t="s">
        <v>491</v>
      </c>
      <c s="5" r="B17" t="n">
        <v>15</v>
      </c>
      <c s="5" r="C17" t="n">
        <v>10</v>
      </c>
    </row>
    <row spans="1:4" r="18">
      <c s="4" r="A18" t="s">
        <v>492</v>
      </c>
      <c s="5" r="B18" t="n">
        <v>-18</v>
      </c>
      <c s="5" r="C18" t="n">
        <v>-12</v>
      </c>
    </row>
    <row spans="1:4" r="19">
      <c s="4" r="A19" t="s">
        <v>493</v>
      </c>
      <c s="5" r="B19" t="n">
        <v>1973</v>
      </c>
      <c s="5" r="C19" t="n">
        <v>1976</v>
      </c>
    </row>
    <row spans="1:4" r="20">
      <c s="4" r="A20" t="s">
        <v>496</v>
      </c>
    </row>
    <row spans="1:4" r="21">
      <c s="3" r="A21" t="s">
        <v>488</v>
      </c>
    </row>
    <row spans="1:4" r="22">
      <c s="4" r="A22" t="s">
        <v>489</v>
      </c>
      <c s="5" r="B22" t="n">
        <v>2102</v>
      </c>
      <c s="5" r="C22" t="n">
        <v>2104</v>
      </c>
    </row>
    <row spans="1:4" r="23">
      <c s="4" r="A23" t="s">
        <v>493</v>
      </c>
      <c s="5" r="B23" t="n">
        <v>2099</v>
      </c>
      <c s="5" r="C23" t="n">
        <v>2102</v>
      </c>
    </row>
    <row spans="1:4" r="24">
      <c s="4" r="A24" t="s">
        <v>497</v>
      </c>
    </row>
    <row spans="1:4" r="25">
      <c s="3" r="A25" t="s">
        <v>488</v>
      </c>
    </row>
    <row spans="1:4" r="26">
      <c s="4" r="A26" t="s">
        <v>489</v>
      </c>
      <c s="5" r="B26" t="n">
        <v>904</v>
      </c>
      <c s="5" r="C26" t="n">
        <v>923</v>
      </c>
    </row>
    <row spans="1:4" r="27">
      <c s="4" r="A27" t="s">
        <v>490</v>
      </c>
      <c s="5" r="B27" t="n">
        <v>-1068</v>
      </c>
      <c s="5" r="C27" t="n">
        <v>-1068</v>
      </c>
      <c s="5" r="D27" t="n">
        <v>-1068</v>
      </c>
    </row>
    <row spans="1:4" r="28">
      <c s="4" r="A28" t="s">
        <v>491</v>
      </c>
      <c s="5" r="B28" t="n">
        <v>30</v>
      </c>
      <c s="5" r="C28" t="n">
        <v>15</v>
      </c>
    </row>
    <row spans="1:4" r="29">
      <c s="4" r="A29" t="s">
        <v>492</v>
      </c>
      <c s="5" r="B29" t="n">
        <v>-110</v>
      </c>
      <c s="5" r="C29" t="n">
        <v>-34</v>
      </c>
    </row>
    <row spans="1:4" r="30">
      <c s="4" r="A30" t="s">
        <v>493</v>
      </c>
      <c s="5" r="B30" t="n">
        <v>824</v>
      </c>
      <c s="5" r="C30" t="n">
        <v>904</v>
      </c>
    </row>
    <row spans="1:4" r="31">
      <c s="4" r="A31" t="s">
        <v>498</v>
      </c>
    </row>
    <row spans="1:4" r="32">
      <c s="3" r="A32" t="s">
        <v>488</v>
      </c>
    </row>
    <row spans="1:4" r="33">
      <c s="4" r="A33" t="s">
        <v>489</v>
      </c>
      <c s="5" r="B33" t="n">
        <v>1972</v>
      </c>
      <c s="5" r="C33" t="n">
        <v>1991</v>
      </c>
    </row>
    <row spans="1:4" r="34">
      <c s="4" r="A34" t="s">
        <v>493</v>
      </c>
      <c s="5" r="B34" t="n">
        <v>1892</v>
      </c>
      <c s="5" r="C34" t="n">
        <v>1972</v>
      </c>
    </row>
    <row spans="1:4" r="35">
      <c s="4" r="A35" t="s">
        <v>499</v>
      </c>
    </row>
    <row spans="1:4" r="36">
      <c s="3" r="A36" t="s">
        <v>488</v>
      </c>
    </row>
    <row spans="1:4" r="37">
      <c s="4" r="A37" t="s">
        <v>489</v>
      </c>
      <c s="5" r="B37" t="n">
        <v>1242</v>
      </c>
      <c s="5" r="C37" t="n">
        <v>1257</v>
      </c>
    </row>
    <row spans="1:4" r="38">
      <c s="4" r="A38" t="s">
        <v>490</v>
      </c>
      <c s="5" r="B38" t="n">
        <v>-567</v>
      </c>
      <c s="5" r="C38" t="n">
        <v>-567</v>
      </c>
      <c s="7" r="D38" t="n">
        <v>-567</v>
      </c>
    </row>
    <row spans="1:4" r="39">
      <c s="4" r="A39" t="s">
        <v>491</v>
      </c>
      <c s="5" r="B39" t="n">
        <v>276</v>
      </c>
      <c s="5" r="C39" t="n">
        <v>-4</v>
      </c>
    </row>
    <row spans="1:4" r="40">
      <c s="4" r="A40" t="s">
        <v>492</v>
      </c>
      <c s="5" r="B40" t="n">
        <v>-24</v>
      </c>
      <c s="5" r="C40" t="n">
        <v>-11</v>
      </c>
    </row>
    <row spans="1:4" r="41">
      <c s="4" r="A41" t="s">
        <v>493</v>
      </c>
      <c s="5" r="B41" t="n">
        <v>1494</v>
      </c>
      <c s="5" r="C41" t="n">
        <v>1242</v>
      </c>
    </row>
    <row spans="1:4" r="42">
      <c s="4" r="A42" t="s">
        <v>500</v>
      </c>
    </row>
    <row spans="1:4" r="43">
      <c s="3" r="A43" t="s">
        <v>488</v>
      </c>
    </row>
    <row spans="1:4" r="44">
      <c s="4" r="A44" t="s">
        <v>489</v>
      </c>
      <c s="5" r="B44" t="n">
        <v>1809</v>
      </c>
      <c s="5" r="C44" t="n">
        <v>1824</v>
      </c>
    </row>
    <row spans="1:4" r="45">
      <c s="4" r="A45" t="s">
        <v>493</v>
      </c>
      <c s="7" r="B45" t="n">
        <v>2061</v>
      </c>
      <c s="7" r="C45" t="n">
        <v>18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01</v>
      </c>
      <c s="2" r="B1" t="s">
        <v>25</v>
      </c>
      <c s="2" r="D1" t="s">
        <v>1</v>
      </c>
    </row>
    <row spans="1:6" r="2">
      <c s="2" r="B2" t="s">
        <v>2</v>
      </c>
      <c s="2" r="C2" t="s">
        <v>26</v>
      </c>
      <c s="2" r="D2" t="s">
        <v>2</v>
      </c>
      <c s="2" r="E2" t="s">
        <v>26</v>
      </c>
      <c s="2" r="F2" t="s">
        <v>71</v>
      </c>
    </row>
    <row spans="1:6" r="3">
      <c s="3" r="A3" t="s">
        <v>502</v>
      </c>
    </row>
    <row spans="1:6" r="4">
      <c s="4" r="A4" t="s">
        <v>503</v>
      </c>
      <c s="7" r="B4" t="n">
        <v>2142</v>
      </c>
      <c s="7" r="D4" t="n">
        <v>2142</v>
      </c>
      <c s="7" r="F4" t="n">
        <v>2037</v>
      </c>
    </row>
    <row spans="1:6" r="5">
      <c s="4" r="A5" t="s">
        <v>504</v>
      </c>
      <c s="5" r="B5" t="n">
        <v>1560</v>
      </c>
      <c s="5" r="D5" t="n">
        <v>1560</v>
      </c>
      <c s="5" r="F5" t="n">
        <v>1615</v>
      </c>
    </row>
    <row spans="1:6" r="6">
      <c s="4" r="A6" t="s">
        <v>505</v>
      </c>
      <c s="5" r="B6" t="n">
        <v>308</v>
      </c>
      <c s="5" r="D6" t="n">
        <v>308</v>
      </c>
      <c s="5" r="F6" t="n">
        <v>290</v>
      </c>
    </row>
    <row spans="1:6" r="7">
      <c s="3" r="A7" t="s">
        <v>506</v>
      </c>
    </row>
    <row spans="1:6" r="8">
      <c s="4" r="A8" t="s">
        <v>507</v>
      </c>
      <c s="5" r="B8" t="n">
        <v>24</v>
      </c>
      <c s="7" r="C8" t="n">
        <v>22</v>
      </c>
      <c s="5" r="D8" t="n">
        <v>65</v>
      </c>
      <c s="7" r="E8" t="n">
        <v>68</v>
      </c>
    </row>
    <row spans="1:6" r="9">
      <c s="4" r="A9" t="s">
        <v>508</v>
      </c>
      <c s="5" r="B9" t="n">
        <v>22</v>
      </c>
      <c s="5" r="D9" t="n">
        <v>22</v>
      </c>
    </row>
    <row spans="1:6" r="10">
      <c s="4" r="A10" t="s">
        <v>509</v>
      </c>
      <c s="5" r="B10" t="n">
        <v>87</v>
      </c>
      <c s="5" r="D10" t="n">
        <v>87</v>
      </c>
    </row>
    <row spans="1:6" r="11">
      <c s="4" r="A11" t="s">
        <v>510</v>
      </c>
      <c s="5" r="B11" t="n">
        <v>78</v>
      </c>
      <c s="5" r="D11" t="n">
        <v>78</v>
      </c>
    </row>
    <row spans="1:6" r="12">
      <c s="4" r="A12" t="s">
        <v>511</v>
      </c>
      <c s="5" r="B12" t="n">
        <v>73</v>
      </c>
      <c s="5" r="D12" t="n">
        <v>73</v>
      </c>
    </row>
    <row spans="1:6" r="13">
      <c s="4" r="A13" t="s">
        <v>512</v>
      </c>
      <c s="5" r="B13" t="n">
        <v>322</v>
      </c>
      <c s="5" r="D13" t="n">
        <v>322</v>
      </c>
    </row>
    <row spans="1:6" r="14">
      <c s="4" r="A14" t="s">
        <v>513</v>
      </c>
    </row>
    <row spans="1:6" r="15">
      <c s="3" r="A15" t="s">
        <v>502</v>
      </c>
    </row>
    <row spans="1:6" r="16">
      <c s="4" r="A16" t="s">
        <v>503</v>
      </c>
      <c s="5" r="B16" t="n">
        <v>1361</v>
      </c>
      <c s="5" r="D16" t="n">
        <v>1361</v>
      </c>
      <c s="5" r="F16" t="n">
        <v>1400</v>
      </c>
    </row>
    <row spans="1:6" r="17">
      <c s="4" r="A17" t="s">
        <v>504</v>
      </c>
      <c s="5" r="B17" t="n">
        <v>1047</v>
      </c>
      <c s="5" r="D17" t="n">
        <v>1047</v>
      </c>
      <c s="5" r="F17" t="n">
        <v>1113</v>
      </c>
    </row>
    <row spans="1:6" r="18">
      <c s="4" r="A18" t="s">
        <v>514</v>
      </c>
    </row>
    <row spans="1:6" r="19">
      <c s="3" r="A19" t="s">
        <v>502</v>
      </c>
    </row>
    <row spans="1:6" r="20">
      <c s="4" r="A20" t="s">
        <v>503</v>
      </c>
      <c s="5" r="B20" t="n">
        <v>770</v>
      </c>
      <c s="5" r="D20" t="n">
        <v>770</v>
      </c>
      <c s="5" r="F20" t="n">
        <v>608</v>
      </c>
    </row>
    <row spans="1:6" r="21">
      <c s="4" r="A21" t="s">
        <v>504</v>
      </c>
      <c s="5" r="B21" t="n">
        <v>505</v>
      </c>
      <c s="5" r="D21" t="n">
        <v>505</v>
      </c>
      <c s="5" r="F21" t="n">
        <v>487</v>
      </c>
    </row>
    <row spans="1:6" r="22">
      <c s="4" r="A22" t="s">
        <v>505</v>
      </c>
      <c s="5" r="B22" t="n">
        <v>212</v>
      </c>
      <c s="5" r="D22" t="n">
        <v>212</v>
      </c>
      <c s="5" r="F22" t="n">
        <v>214</v>
      </c>
    </row>
    <row spans="1:6" r="23">
      <c s="4" r="A23" t="s">
        <v>515</v>
      </c>
    </row>
    <row spans="1:6" r="24">
      <c s="3" r="A24" t="s">
        <v>502</v>
      </c>
    </row>
    <row spans="1:6" r="25">
      <c s="4" r="A25" t="s">
        <v>505</v>
      </c>
      <c s="5" r="B25" t="n">
        <v>76</v>
      </c>
      <c s="5" r="D25" t="n">
        <v>76</v>
      </c>
      <c s="5" r="F25" t="n">
        <v>76</v>
      </c>
    </row>
    <row spans="1:6" r="26">
      <c s="4" r="A26" t="s">
        <v>137</v>
      </c>
    </row>
    <row spans="1:6" r="27">
      <c s="3" r="A27" t="s">
        <v>502</v>
      </c>
    </row>
    <row spans="1:6" r="28">
      <c s="4" r="A28" t="s">
        <v>503</v>
      </c>
      <c s="5" r="B28" t="n">
        <v>11</v>
      </c>
      <c s="5" r="D28" t="n">
        <v>11</v>
      </c>
      <c s="5" r="F28" t="n">
        <v>29</v>
      </c>
    </row>
    <row spans="1:6" r="29">
      <c s="4" r="A29" t="s">
        <v>504</v>
      </c>
      <c s="5" r="B29" t="n">
        <v>8</v>
      </c>
      <c s="5" r="D29" t="n">
        <v>8</v>
      </c>
      <c s="5" r="F29" t="n">
        <v>15</v>
      </c>
    </row>
    <row spans="1:6" r="30">
      <c s="4" r="A30" t="s">
        <v>505</v>
      </c>
      <c s="7" r="B30" t="n">
        <v>20</v>
      </c>
      <c s="7" r="D30" t="n">
        <v>20</v>
      </c>
      <c s="7" r="F30"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21"/>
    <col customWidth="1" max="5" min="5" width="21"/>
  </cols>
  <sheetData>
    <row spans="1:5" r="1">
      <c s="1" r="A1" t="s">
        <v>516</v>
      </c>
      <c s="2" r="C1" t="s">
        <v>1</v>
      </c>
    </row>
    <row spans="1:5" r="2">
      <c s="2" r="C2" t="s">
        <v>344</v>
      </c>
      <c s="2" r="D2" t="s">
        <v>517</v>
      </c>
      <c s="2" r="E2" t="s">
        <v>518</v>
      </c>
    </row>
    <row spans="1:5" r="3">
      <c s="3" r="A3" t="s">
        <v>519</v>
      </c>
    </row>
    <row spans="1:5" r="4">
      <c s="4" r="A4" t="s">
        <v>10</v>
      </c>
      <c s="4" r="C4" t="s">
        <v>11</v>
      </c>
    </row>
    <row spans="1:5" r="5">
      <c s="4" r="A5" t="s">
        <v>219</v>
      </c>
      <c s="7" r="C5" t="n">
        <v>2021000000</v>
      </c>
      <c s="7" r="E5" t="n">
        <v>1463000000</v>
      </c>
    </row>
    <row spans="1:5" r="6">
      <c s="4" r="A6" t="s">
        <v>520</v>
      </c>
      <c s="5" r="C6" t="n">
        <v>277000000</v>
      </c>
      <c s="5" r="E6" t="n">
        <v>20000000</v>
      </c>
    </row>
    <row spans="1:5" r="7">
      <c s="4" r="A7" t="s">
        <v>92</v>
      </c>
      <c s="5" r="C7" t="n">
        <v>1744000000</v>
      </c>
      <c s="5" r="E7" t="n">
        <v>1443000000</v>
      </c>
    </row>
    <row spans="1:5" r="8">
      <c s="4" r="A8" t="s">
        <v>521</v>
      </c>
      <c s="5" r="C8" t="n">
        <v>1000000000</v>
      </c>
    </row>
    <row spans="1:5" r="9">
      <c s="4" r="A9" t="s">
        <v>522</v>
      </c>
      <c s="7" r="C9" t="n">
        <v>0</v>
      </c>
      <c s="5" r="E9" t="n">
        <v>0</v>
      </c>
    </row>
    <row spans="1:5" r="10">
      <c s="4" r="A10" t="s">
        <v>523</v>
      </c>
      <c s="4" r="C10" t="s">
        <v>524</v>
      </c>
    </row>
    <row spans="1:5" r="11">
      <c s="4" r="A11" t="s">
        <v>525</v>
      </c>
      <c s="7" r="C11" t="n">
        <v>570000000</v>
      </c>
    </row>
    <row spans="1:5" r="12">
      <c s="4" r="A12" t="s">
        <v>526</v>
      </c>
    </row>
    <row spans="1:5" r="13">
      <c s="3" r="A13" t="s">
        <v>519</v>
      </c>
    </row>
    <row spans="1:5" r="14">
      <c s="4" r="A14" t="s">
        <v>527</v>
      </c>
      <c s="5" r="C14" t="n">
        <v>2000000000</v>
      </c>
      <c s="5" r="E14" t="n">
        <v>1441000000</v>
      </c>
    </row>
    <row spans="1:5" r="15">
      <c s="4" r="A15" t="s">
        <v>168</v>
      </c>
    </row>
    <row spans="1:5" r="16">
      <c s="3" r="A16" t="s">
        <v>519</v>
      </c>
    </row>
    <row spans="1:5" r="17">
      <c s="4" r="A17" t="s">
        <v>527</v>
      </c>
      <c s="5" r="C17" t="n">
        <v>2177000000</v>
      </c>
      <c s="5" r="E17" t="n">
        <v>1670000000</v>
      </c>
    </row>
    <row spans="1:5" r="18">
      <c s="4" r="A18" t="s">
        <v>528</v>
      </c>
    </row>
    <row spans="1:5" r="19">
      <c s="3" r="A19" t="s">
        <v>519</v>
      </c>
    </row>
    <row spans="1:5" r="20">
      <c s="4" r="A20" t="s">
        <v>219</v>
      </c>
      <c s="7" r="E20" t="n">
        <v>258000000</v>
      </c>
    </row>
    <row spans="1:5" r="21">
      <c s="4" r="A21" t="s">
        <v>520</v>
      </c>
      <c s="4" r="B21" t="s">
        <v>31</v>
      </c>
      <c s="7" r="C21" t="n">
        <v>258000000</v>
      </c>
    </row>
    <row spans="1:5" r="22">
      <c s="4" r="A22" t="s">
        <v>529</v>
      </c>
      <c s="4" r="C22" t="s">
        <v>530</v>
      </c>
      <c s="4" r="D22" t="s">
        <v>530</v>
      </c>
      <c s="4" r="E22" t="s">
        <v>530</v>
      </c>
    </row>
    <row spans="1:5" r="23">
      <c s="4" r="A23" t="s">
        <v>531</v>
      </c>
    </row>
    <row spans="1:5" r="24">
      <c s="3" r="A24" t="s">
        <v>519</v>
      </c>
    </row>
    <row spans="1:5" r="25">
      <c s="4" r="A25" t="s">
        <v>219</v>
      </c>
      <c s="7" r="C25" t="n">
        <v>67000000</v>
      </c>
      <c s="7" r="E25" t="n">
        <v>67000000</v>
      </c>
    </row>
    <row spans="1:5" r="26">
      <c s="4" r="A26" t="s">
        <v>529</v>
      </c>
      <c s="4" r="C26" t="s">
        <v>532</v>
      </c>
      <c s="4" r="D26" t="s">
        <v>532</v>
      </c>
      <c s="4" r="E26" t="s">
        <v>532</v>
      </c>
    </row>
    <row spans="1:5" r="27">
      <c s="4" r="A27" t="s">
        <v>533</v>
      </c>
    </row>
    <row spans="1:5" r="28">
      <c s="3" r="A28" t="s">
        <v>519</v>
      </c>
    </row>
    <row spans="1:5" r="29">
      <c s="4" r="A29" t="s">
        <v>219</v>
      </c>
      <c s="7" r="C29" t="n">
        <v>364000000</v>
      </c>
      <c s="7" r="E29" t="n">
        <v>364000000</v>
      </c>
    </row>
    <row spans="1:5" r="30">
      <c s="4" r="A30" t="s">
        <v>529</v>
      </c>
      <c s="4" r="C30" t="s">
        <v>534</v>
      </c>
      <c s="4" r="D30" t="s">
        <v>534</v>
      </c>
      <c s="4" r="E30" t="s">
        <v>534</v>
      </c>
    </row>
    <row spans="1:5" r="31">
      <c s="4" r="A31" t="s">
        <v>535</v>
      </c>
    </row>
    <row spans="1:5" r="32">
      <c s="3" r="A32" t="s">
        <v>519</v>
      </c>
    </row>
    <row spans="1:5" r="33">
      <c s="4" r="A33" t="s">
        <v>219</v>
      </c>
      <c s="7" r="C33" t="n">
        <v>245000000</v>
      </c>
      <c s="7" r="E33" t="n">
        <v>245000000</v>
      </c>
    </row>
    <row spans="1:5" r="34">
      <c s="4" r="A34" t="s">
        <v>529</v>
      </c>
      <c s="4" r="C34" t="s">
        <v>536</v>
      </c>
      <c s="4" r="D34" t="s">
        <v>536</v>
      </c>
      <c s="4" r="E34" t="s">
        <v>536</v>
      </c>
    </row>
    <row spans="1:5" r="35">
      <c s="4" r="A35" t="s">
        <v>537</v>
      </c>
    </row>
    <row spans="1:5" r="36">
      <c s="3" r="A36" t="s">
        <v>519</v>
      </c>
    </row>
    <row spans="1:5" r="37">
      <c s="4" r="A37" t="s">
        <v>219</v>
      </c>
      <c s="7" r="C37" t="n">
        <v>465000000</v>
      </c>
      <c s="7" r="E37" t="n">
        <v>465000000</v>
      </c>
    </row>
    <row spans="1:5" r="38">
      <c s="4" r="A38" t="s">
        <v>529</v>
      </c>
      <c s="4" r="C38" t="s">
        <v>538</v>
      </c>
      <c s="4" r="D38" t="s">
        <v>538</v>
      </c>
      <c s="4" r="E38" t="s">
        <v>538</v>
      </c>
    </row>
    <row spans="1:5" r="39">
      <c s="4" r="A39" t="s">
        <v>539</v>
      </c>
    </row>
    <row spans="1:5" r="40">
      <c s="3" r="A40" t="s">
        <v>519</v>
      </c>
    </row>
    <row spans="1:5" r="41">
      <c s="4" r="A41" t="s">
        <v>219</v>
      </c>
      <c s="7" r="C41" t="n">
        <v>42000000</v>
      </c>
      <c s="7" r="E41" t="n">
        <v>42000000</v>
      </c>
    </row>
    <row spans="1:5" r="42">
      <c s="4" r="A42" t="s">
        <v>529</v>
      </c>
      <c s="4" r="C42" t="s">
        <v>540</v>
      </c>
      <c s="4" r="D42" t="s">
        <v>540</v>
      </c>
      <c s="4" r="E42" t="s">
        <v>540</v>
      </c>
    </row>
    <row spans="1:5" r="43">
      <c s="4" r="A43" t="s">
        <v>541</v>
      </c>
    </row>
    <row spans="1:5" r="44">
      <c s="3" r="A44" t="s">
        <v>519</v>
      </c>
    </row>
    <row spans="1:5" r="45">
      <c s="4" r="A45" t="s">
        <v>219</v>
      </c>
      <c s="7" r="C45" t="n">
        <v>559000000</v>
      </c>
      <c s="13" r="D45" t="n">
        <v>500</v>
      </c>
      <c s="7" r="E45" t="n">
        <v>0</v>
      </c>
    </row>
    <row spans="1:5" r="46">
      <c s="4" r="A46" t="s">
        <v>529</v>
      </c>
      <c s="4" r="C46" t="s">
        <v>542</v>
      </c>
      <c s="4" r="D46" t="s">
        <v>542</v>
      </c>
      <c s="4" r="E46" t="s">
        <v>542</v>
      </c>
    </row>
    <row spans="1:5" r="47">
      <c s="4" r="A47" t="s">
        <v>525</v>
      </c>
      <c s="7" r="C47" t="n">
        <v>563000000</v>
      </c>
    </row>
    <row spans="1:5" r="48">
      <c s="4" r="A48" t="s">
        <v>543</v>
      </c>
      <c s="5" r="C48" t="n">
        <v>5000000</v>
      </c>
    </row>
    <row spans="1:5" r="49">
      <c s="4" r="A49" t="s">
        <v>544</v>
      </c>
      <c s="5" r="C49" t="n">
        <v>1000000</v>
      </c>
    </row>
    <row spans="1:5" r="50">
      <c s="4" r="A50" t="s">
        <v>137</v>
      </c>
    </row>
    <row spans="1:5" r="51">
      <c s="3" r="A51" t="s">
        <v>519</v>
      </c>
    </row>
    <row spans="1:5" r="52">
      <c s="4" r="A52" t="s">
        <v>219</v>
      </c>
      <c s="4" r="B52" t="s">
        <v>545</v>
      </c>
      <c s="5" r="C52" t="n">
        <v>21000000</v>
      </c>
      <c s="7" r="E52" t="n">
        <v>22000000</v>
      </c>
    </row>
    <row spans="1:5" r="53">
      <c s="4" r="A53" t="s">
        <v>520</v>
      </c>
      <c s="5" r="C53" t="n">
        <v>19000000</v>
      </c>
      <c s="5" r="E53" t="n">
        <v>20000000</v>
      </c>
    </row>
    <row spans="1:5" r="54">
      <c s="4" r="A54" t="s">
        <v>546</v>
      </c>
    </row>
    <row spans="1:5" r="55">
      <c s="3" r="A55" t="s">
        <v>519</v>
      </c>
    </row>
    <row spans="1:5" r="56">
      <c s="4" r="A56" t="s">
        <v>520</v>
      </c>
      <c s="5" r="C56" t="n">
        <v>0</v>
      </c>
      <c s="5" r="E56" t="n">
        <v>0</v>
      </c>
    </row>
    <row spans="1:5" r="57">
      <c s="4" r="A57" t="s">
        <v>521</v>
      </c>
      <c s="5" r="C57" t="n">
        <v>1000000000</v>
      </c>
    </row>
    <row spans="1:5" r="58">
      <c s="14" r="A58" t="n">
        <v>1</v>
      </c>
    </row>
    <row spans="1:5" r="59">
      <c s="3" r="A59" t="s">
        <v>519</v>
      </c>
    </row>
    <row spans="1:5" r="60">
      <c s="4" r="A60" t="s">
        <v>527</v>
      </c>
      <c s="7" r="C60" t="n">
        <v>2000000000</v>
      </c>
      <c s="7" r="E60" t="n">
        <v>1441000000</v>
      </c>
    </row>
    <row spans="1:5" r="61">
      <c r="A61" t="n"/>
    </row>
    <row spans="1:5" r="62">
      <c s="4" r="A62" t="s">
        <v>31</v>
      </c>
      <c s="4" r="B62" t="s">
        <v>547</v>
      </c>
    </row>
    <row spans="1:5" r="63">
      <c s="4" r="A63" t="s">
        <v>545</v>
      </c>
      <c s="4" r="B63" t="s">
        <v>548</v>
      </c>
    </row>
  </sheetData>
  <mergeCells count="4">
    <mergeCell ref="A1:B2"/>
    <mergeCell ref="A61:D61"/>
    <mergeCell ref="B62:D62"/>
    <mergeCell ref="B63:D6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549</v>
      </c>
      <c s="2" r="B1" t="s">
        <v>25</v>
      </c>
      <c s="2" r="D1" t="s">
        <v>1</v>
      </c>
    </row>
    <row spans="1:7" r="2">
      <c s="2" r="B2" t="s">
        <v>344</v>
      </c>
      <c s="2" r="C2" t="s">
        <v>419</v>
      </c>
      <c s="2" r="D2" t="s">
        <v>344</v>
      </c>
      <c s="2" r="E2" t="s">
        <v>419</v>
      </c>
      <c s="2" r="F2" t="s">
        <v>517</v>
      </c>
      <c s="2" r="G2" t="s">
        <v>518</v>
      </c>
    </row>
    <row spans="1:7" r="3">
      <c s="3" r="A3" t="s">
        <v>550</v>
      </c>
    </row>
    <row spans="1:7" r="4">
      <c s="4" r="A4" t="s">
        <v>551</v>
      </c>
      <c s="7" r="B4" t="n">
        <v>2021</v>
      </c>
      <c s="7" r="D4" t="n">
        <v>2021</v>
      </c>
      <c s="7" r="G4" t="n">
        <v>1463</v>
      </c>
    </row>
    <row spans="1:7" r="5">
      <c s="4" r="A5" t="s">
        <v>552</v>
      </c>
      <c s="5" r="B5" t="n">
        <v>1</v>
      </c>
      <c s="5" r="D5" t="n">
        <v>5</v>
      </c>
    </row>
    <row spans="1:7" r="6">
      <c s="4" r="A6" t="s">
        <v>553</v>
      </c>
      <c s="5" r="B6" t="n">
        <v>6</v>
      </c>
      <c s="7" r="C6" t="n">
        <v>1</v>
      </c>
    </row>
    <row spans="1:7" r="7">
      <c s="4" r="A7" t="s">
        <v>166</v>
      </c>
      <c s="5" r="D7" t="n">
        <v>-15</v>
      </c>
      <c s="7" r="E7" t="n">
        <v>-214</v>
      </c>
    </row>
    <row spans="1:7" r="8">
      <c s="4" r="A8" t="s">
        <v>554</v>
      </c>
      <c s="5" r="B8" t="n">
        <v>1400</v>
      </c>
      <c s="5" r="D8" t="n">
        <v>1400</v>
      </c>
    </row>
    <row spans="1:7" r="9">
      <c s="4" r="A9" t="s">
        <v>555</v>
      </c>
    </row>
    <row spans="1:7" r="10">
      <c s="3" r="A10" t="s">
        <v>550</v>
      </c>
    </row>
    <row spans="1:7" r="11">
      <c s="4" r="A11" t="s">
        <v>556</v>
      </c>
      <c s="5" r="B11" t="n">
        <v>91</v>
      </c>
      <c s="5" r="D11" t="n">
        <v>91</v>
      </c>
      <c s="5" r="G11" t="n">
        <v>223</v>
      </c>
    </row>
    <row spans="1:7" r="12">
      <c s="4" r="A12" t="s">
        <v>557</v>
      </c>
      <c s="5" r="B12" t="n">
        <v>430</v>
      </c>
      <c s="5" r="D12" t="n">
        <v>430</v>
      </c>
      <c s="5" r="G12" t="n">
        <v>560</v>
      </c>
    </row>
    <row spans="1:7" r="13">
      <c s="4" r="A13" t="s">
        <v>558</v>
      </c>
    </row>
    <row spans="1:7" r="14">
      <c s="3" r="A14" t="s">
        <v>550</v>
      </c>
    </row>
    <row spans="1:7" r="15">
      <c s="4" r="A15" t="s">
        <v>556</v>
      </c>
      <c s="5" r="B15" t="n">
        <v>91</v>
      </c>
      <c s="5" r="D15" t="n">
        <v>91</v>
      </c>
      <c s="5" r="G15" t="n">
        <v>223</v>
      </c>
    </row>
    <row spans="1:7" r="16">
      <c s="4" r="A16" t="s">
        <v>557</v>
      </c>
      <c s="5" r="B16" t="n">
        <v>430</v>
      </c>
      <c s="5" r="D16" t="n">
        <v>430</v>
      </c>
      <c s="5" r="G16" t="n">
        <v>560</v>
      </c>
    </row>
    <row spans="1:7" r="17">
      <c s="4" r="A17" t="s">
        <v>559</v>
      </c>
    </row>
    <row spans="1:7" r="18">
      <c s="3" r="A18" t="s">
        <v>550</v>
      </c>
    </row>
    <row spans="1:7" r="19">
      <c s="4" r="A19" t="s">
        <v>557</v>
      </c>
      <c s="5" r="B19" t="n">
        <v>0</v>
      </c>
      <c s="5" r="D19" t="n">
        <v>0</v>
      </c>
      <c s="5" r="G19" t="n">
        <v>0</v>
      </c>
    </row>
    <row spans="1:7" r="20">
      <c s="4" r="A20" t="s">
        <v>560</v>
      </c>
    </row>
    <row spans="1:7" r="21">
      <c s="3" r="A21" t="s">
        <v>550</v>
      </c>
    </row>
    <row spans="1:7" r="22">
      <c s="4" r="A22" t="s">
        <v>557</v>
      </c>
      <c s="5" r="G22" t="n">
        <v>275</v>
      </c>
    </row>
    <row spans="1:7" r="23">
      <c s="4" r="A23" t="s">
        <v>561</v>
      </c>
    </row>
    <row spans="1:7" r="24">
      <c s="3" r="A24" t="s">
        <v>550</v>
      </c>
    </row>
    <row spans="1:7" r="25">
      <c s="4" r="A25" t="s">
        <v>557</v>
      </c>
      <c s="5" r="G25" t="n">
        <v>275</v>
      </c>
    </row>
    <row spans="1:7" r="26">
      <c s="4" r="A26" t="s">
        <v>562</v>
      </c>
    </row>
    <row spans="1:7" r="27">
      <c s="3" r="A27" t="s">
        <v>550</v>
      </c>
    </row>
    <row spans="1:7" r="28">
      <c s="4" r="A28" t="s">
        <v>557</v>
      </c>
      <c s="5" r="G28" t="n">
        <v>0</v>
      </c>
    </row>
    <row spans="1:7" r="29">
      <c s="4" r="A29" t="s">
        <v>563</v>
      </c>
    </row>
    <row spans="1:7" r="30">
      <c s="3" r="A30" t="s">
        <v>550</v>
      </c>
    </row>
    <row spans="1:7" r="31">
      <c s="4" r="A31" t="s">
        <v>166</v>
      </c>
      <c s="5" r="B31" t="n">
        <v>1</v>
      </c>
    </row>
    <row spans="1:7" r="32">
      <c s="4" r="A32" t="s">
        <v>564</v>
      </c>
    </row>
    <row spans="1:7" r="33">
      <c s="3" r="A33" t="s">
        <v>550</v>
      </c>
    </row>
    <row spans="1:7" r="34">
      <c s="4" r="A34" t="s">
        <v>557</v>
      </c>
      <c s="5" r="B34" t="n">
        <v>190</v>
      </c>
      <c s="5" r="D34" t="n">
        <v>190</v>
      </c>
    </row>
    <row spans="1:7" r="35">
      <c s="4" r="A35" t="s">
        <v>565</v>
      </c>
    </row>
    <row spans="1:7" r="36">
      <c s="3" r="A36" t="s">
        <v>550</v>
      </c>
    </row>
    <row spans="1:7" r="37">
      <c s="4" r="A37" t="s">
        <v>557</v>
      </c>
      <c s="5" r="B37" t="n">
        <v>190</v>
      </c>
      <c s="5" r="D37" t="n">
        <v>190</v>
      </c>
    </row>
    <row spans="1:7" r="38">
      <c s="4" r="A38" t="s">
        <v>566</v>
      </c>
    </row>
    <row spans="1:7" r="39">
      <c s="3" r="A39" t="s">
        <v>550</v>
      </c>
    </row>
    <row spans="1:7" r="40">
      <c s="4" r="A40" t="s">
        <v>557</v>
      </c>
      <c s="5" r="B40" t="n">
        <v>0</v>
      </c>
      <c s="5" r="D40" t="n">
        <v>0</v>
      </c>
    </row>
    <row spans="1:7" r="41">
      <c s="4" r="A41" t="s">
        <v>567</v>
      </c>
    </row>
    <row spans="1:7" r="42">
      <c s="3" r="A42" t="s">
        <v>550</v>
      </c>
    </row>
    <row spans="1:7" r="43">
      <c s="4" r="A43" t="s">
        <v>557</v>
      </c>
      <c s="5" r="B43" t="n">
        <v>0</v>
      </c>
      <c s="5" r="D43" t="n">
        <v>0</v>
      </c>
    </row>
    <row spans="1:7" r="44">
      <c s="4" r="A44" t="s">
        <v>568</v>
      </c>
    </row>
    <row spans="1:7" r="45">
      <c s="3" r="A45" t="s">
        <v>550</v>
      </c>
    </row>
    <row spans="1:7" r="46">
      <c s="4" r="A46" t="s">
        <v>557</v>
      </c>
      <c s="5" r="B46" t="n">
        <v>85</v>
      </c>
      <c s="5" r="D46" t="n">
        <v>85</v>
      </c>
    </row>
    <row spans="1:7" r="47">
      <c s="4" r="A47" t="s">
        <v>569</v>
      </c>
    </row>
    <row spans="1:7" r="48">
      <c s="3" r="A48" t="s">
        <v>550</v>
      </c>
    </row>
    <row spans="1:7" r="49">
      <c s="4" r="A49" t="s">
        <v>557</v>
      </c>
      <c s="5" r="B49" t="n">
        <v>85</v>
      </c>
      <c s="5" r="D49" t="n">
        <v>85</v>
      </c>
    </row>
    <row spans="1:7" r="50">
      <c s="4" r="A50" t="s">
        <v>570</v>
      </c>
    </row>
    <row spans="1:7" r="51">
      <c s="3" r="A51" t="s">
        <v>550</v>
      </c>
    </row>
    <row spans="1:7" r="52">
      <c s="4" r="A52" t="s">
        <v>557</v>
      </c>
      <c s="5" r="B52" t="n">
        <v>0</v>
      </c>
      <c s="5" r="D52" t="n">
        <v>0</v>
      </c>
    </row>
    <row spans="1:7" r="53">
      <c s="4" r="A53" t="s">
        <v>571</v>
      </c>
    </row>
    <row spans="1:7" r="54">
      <c s="3" r="A54" t="s">
        <v>550</v>
      </c>
    </row>
    <row spans="1:7" r="55">
      <c s="4" r="A55" t="s">
        <v>557</v>
      </c>
      <c s="5" r="B55" t="n">
        <v>64</v>
      </c>
      <c s="5" r="D55" t="n">
        <v>64</v>
      </c>
      <c s="5" r="G55" t="n">
        <v>62</v>
      </c>
    </row>
    <row spans="1:7" r="56">
      <c s="4" r="A56" t="s">
        <v>572</v>
      </c>
    </row>
    <row spans="1:7" r="57">
      <c s="3" r="A57" t="s">
        <v>550</v>
      </c>
    </row>
    <row spans="1:7" r="58">
      <c s="4" r="A58" t="s">
        <v>557</v>
      </c>
      <c s="5" r="B58" t="n">
        <v>64</v>
      </c>
      <c s="5" r="D58" t="n">
        <v>64</v>
      </c>
      <c s="5" r="G58" t="n">
        <v>62</v>
      </c>
    </row>
    <row spans="1:7" r="59">
      <c s="4" r="A59" t="s">
        <v>573</v>
      </c>
    </row>
    <row spans="1:7" r="60">
      <c s="3" r="A60" t="s">
        <v>550</v>
      </c>
    </row>
    <row spans="1:7" r="61">
      <c s="4" r="A61" t="s">
        <v>557</v>
      </c>
      <c s="5" r="G61" t="n">
        <v>0</v>
      </c>
    </row>
    <row spans="1:7" r="62">
      <c s="4" r="A62" t="s">
        <v>574</v>
      </c>
    </row>
    <row spans="1:7" r="63">
      <c s="3" r="A63" t="s">
        <v>550</v>
      </c>
    </row>
    <row spans="1:7" r="64">
      <c s="4" r="A64" t="s">
        <v>575</v>
      </c>
      <c s="5" r="B64" t="n">
        <v>400</v>
      </c>
      <c s="5" r="D64" t="n">
        <v>400</v>
      </c>
      <c s="5" r="G64" t="n">
        <v>258</v>
      </c>
    </row>
    <row spans="1:7" r="65">
      <c s="4" r="A65" t="s">
        <v>576</v>
      </c>
    </row>
    <row spans="1:7" r="66">
      <c s="3" r="A66" t="s">
        <v>550</v>
      </c>
    </row>
    <row spans="1:7" r="67">
      <c s="4" r="A67" t="s">
        <v>556</v>
      </c>
      <c s="5" r="B67" t="n">
        <v>91</v>
      </c>
      <c s="5" r="D67" t="n">
        <v>91</v>
      </c>
      <c s="5" r="G67" t="n">
        <v>223</v>
      </c>
    </row>
    <row spans="1:7" r="68">
      <c s="4" r="A68" t="s">
        <v>557</v>
      </c>
      <c s="5" r="B68" t="n">
        <v>91</v>
      </c>
      <c s="5" r="D68" t="n">
        <v>91</v>
      </c>
      <c s="5" r="G68" t="n">
        <v>223</v>
      </c>
    </row>
    <row spans="1:7" r="69">
      <c s="4" r="A69" t="s">
        <v>577</v>
      </c>
    </row>
    <row spans="1:7" r="70">
      <c s="3" r="A70" t="s">
        <v>550</v>
      </c>
    </row>
    <row spans="1:7" r="71">
      <c s="4" r="A71" t="s">
        <v>557</v>
      </c>
      <c s="5" r="B71" t="n">
        <v>79</v>
      </c>
      <c s="5" r="D71" t="n">
        <v>79</v>
      </c>
      <c s="5" r="G71" t="n">
        <v>337</v>
      </c>
    </row>
    <row spans="1:7" r="72">
      <c s="4" r="A72" t="s">
        <v>578</v>
      </c>
    </row>
    <row spans="1:7" r="73">
      <c s="3" r="A73" t="s">
        <v>550</v>
      </c>
    </row>
    <row spans="1:7" r="74">
      <c s="4" r="A74" t="s">
        <v>557</v>
      </c>
      <c s="5" r="G74" t="n">
        <v>275</v>
      </c>
    </row>
    <row spans="1:7" r="75">
      <c s="4" r="A75" t="s">
        <v>579</v>
      </c>
    </row>
    <row spans="1:7" r="76">
      <c s="3" r="A76" t="s">
        <v>550</v>
      </c>
    </row>
    <row spans="1:7" r="77">
      <c s="4" r="A77" t="s">
        <v>557</v>
      </c>
      <c s="5" r="B77" t="n">
        <v>15</v>
      </c>
      <c s="5" r="D77" t="n">
        <v>15</v>
      </c>
    </row>
    <row spans="1:7" r="78">
      <c s="4" r="A78" t="s">
        <v>580</v>
      </c>
    </row>
    <row spans="1:7" r="79">
      <c s="3" r="A79" t="s">
        <v>550</v>
      </c>
    </row>
    <row spans="1:7" r="80">
      <c s="4" r="A80" t="s">
        <v>557</v>
      </c>
      <c s="5" r="B80" t="n">
        <v>0</v>
      </c>
      <c s="5" r="D80" t="n">
        <v>0</v>
      </c>
    </row>
    <row spans="1:7" r="81">
      <c s="4" r="A81" t="s">
        <v>581</v>
      </c>
    </row>
    <row spans="1:7" r="82">
      <c s="3" r="A82" t="s">
        <v>550</v>
      </c>
    </row>
    <row spans="1:7" r="83">
      <c s="4" r="A83" t="s">
        <v>557</v>
      </c>
      <c s="5" r="B83" t="n">
        <v>64</v>
      </c>
      <c s="5" r="D83" t="n">
        <v>64</v>
      </c>
      <c s="5" r="G83" t="n">
        <v>62</v>
      </c>
    </row>
    <row spans="1:7" r="84">
      <c s="4" r="A84" t="s">
        <v>582</v>
      </c>
    </row>
    <row spans="1:7" r="85">
      <c s="3" r="A85" t="s">
        <v>550</v>
      </c>
    </row>
    <row spans="1:7" r="86">
      <c s="4" r="A86" t="s">
        <v>557</v>
      </c>
      <c s="5" r="B86" t="n">
        <v>260</v>
      </c>
      <c s="5" r="D86" t="n">
        <v>260</v>
      </c>
    </row>
    <row spans="1:7" r="87">
      <c s="4" r="A87" t="s">
        <v>583</v>
      </c>
    </row>
    <row spans="1:7" r="88">
      <c s="3" r="A88" t="s">
        <v>550</v>
      </c>
    </row>
    <row spans="1:7" r="89">
      <c s="4" r="A89" t="s">
        <v>557</v>
      </c>
      <c s="5" r="B89" t="n">
        <v>175</v>
      </c>
      <c s="5" r="D89" t="n">
        <v>175</v>
      </c>
    </row>
    <row spans="1:7" r="90">
      <c s="4" r="A90" t="s">
        <v>584</v>
      </c>
    </row>
    <row spans="1:7" r="91">
      <c s="3" r="A91" t="s">
        <v>550</v>
      </c>
    </row>
    <row spans="1:7" r="92">
      <c s="4" r="A92" t="s">
        <v>557</v>
      </c>
      <c s="5" r="B92" t="n">
        <v>85</v>
      </c>
      <c s="5" r="D92" t="n">
        <v>85</v>
      </c>
    </row>
    <row spans="1:7" r="93">
      <c s="4" r="A93" t="s">
        <v>585</v>
      </c>
    </row>
    <row spans="1:7" r="94">
      <c s="3" r="A94" t="s">
        <v>550</v>
      </c>
    </row>
    <row spans="1:7" r="95">
      <c s="4" r="A95" t="s">
        <v>557</v>
      </c>
      <c s="5" r="B95" t="n">
        <v>0</v>
      </c>
      <c s="5" r="D95" t="n">
        <v>0</v>
      </c>
    </row>
    <row spans="1:7" r="96">
      <c s="4" r="A96" t="s">
        <v>586</v>
      </c>
    </row>
    <row spans="1:7" r="97">
      <c s="3" r="A97" t="s">
        <v>550</v>
      </c>
    </row>
    <row spans="1:7" r="98">
      <c s="4" r="A98" t="s">
        <v>554</v>
      </c>
      <c s="5" r="B98" t="n">
        <v>1500</v>
      </c>
      <c s="5" r="D98" t="n">
        <v>1500</v>
      </c>
      <c s="5" r="G98" t="n">
        <v>1500</v>
      </c>
    </row>
    <row spans="1:7" r="99">
      <c s="4" r="A99" t="s">
        <v>541</v>
      </c>
    </row>
    <row spans="1:7" r="100">
      <c s="3" r="A100" t="s">
        <v>550</v>
      </c>
    </row>
    <row spans="1:7" r="101">
      <c s="4" r="A101" t="s">
        <v>551</v>
      </c>
      <c s="7" r="B101" t="n">
        <v>559</v>
      </c>
      <c s="7" r="D101" t="n">
        <v>559</v>
      </c>
      <c s="13" r="F101" t="n">
        <v>500</v>
      </c>
      <c s="7" r="G101" t="n">
        <v>0</v>
      </c>
    </row>
    <row spans="1:7" r="102">
      <c s="4" r="A102" t="s">
        <v>529</v>
      </c>
      <c s="4" r="B102" t="s">
        <v>542</v>
      </c>
      <c s="4" r="D102" t="s">
        <v>542</v>
      </c>
      <c s="4" r="F102" t="s">
        <v>542</v>
      </c>
      <c s="4" r="G102" t="s">
        <v>542</v>
      </c>
    </row>
    <row spans="1:7" r="103">
      <c s="4" r="A103" t="s">
        <v>587</v>
      </c>
      <c s="7" r="B103" t="n">
        <v>12</v>
      </c>
      <c s="7" r="D103" t="n">
        <v>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r="A1" t="s">
        <v>588</v>
      </c>
      <c s="2" r="B1" t="s">
        <v>25</v>
      </c>
      <c s="2" r="D1" t="s">
        <v>1</v>
      </c>
    </row>
    <row spans="1:6" r="2">
      <c s="2" r="B2" t="s">
        <v>2</v>
      </c>
      <c s="2" r="C2" t="s">
        <v>26</v>
      </c>
      <c s="2" r="D2" t="s">
        <v>2</v>
      </c>
      <c s="2" r="E2" t="s">
        <v>26</v>
      </c>
      <c s="2" r="F2" t="s">
        <v>71</v>
      </c>
    </row>
    <row spans="1:6" r="3">
      <c s="3" r="A3" t="s">
        <v>589</v>
      </c>
    </row>
    <row spans="1:6" r="4">
      <c s="4" r="A4" t="s">
        <v>166</v>
      </c>
      <c s="7" r="D4" t="n">
        <v>15</v>
      </c>
      <c s="7" r="E4" t="n">
        <v>214</v>
      </c>
    </row>
    <row spans="1:6" r="5">
      <c s="3" r="A5" t="s">
        <v>590</v>
      </c>
    </row>
    <row spans="1:6" r="6">
      <c s="4" r="A6" t="s">
        <v>554</v>
      </c>
      <c s="7" r="B6" t="n">
        <v>1400</v>
      </c>
      <c s="5" r="D6" t="n">
        <v>1400</v>
      </c>
    </row>
    <row spans="1:6" r="7">
      <c s="4" r="A7" t="s">
        <v>586</v>
      </c>
    </row>
    <row spans="1:6" r="8">
      <c s="3" r="A8" t="s">
        <v>590</v>
      </c>
    </row>
    <row spans="1:6" r="9">
      <c s="4" r="A9" t="s">
        <v>554</v>
      </c>
      <c s="5" r="B9" t="n">
        <v>1500</v>
      </c>
      <c s="5" r="D9" t="n">
        <v>1500</v>
      </c>
      <c s="7" r="F9" t="n">
        <v>1500</v>
      </c>
    </row>
    <row spans="1:6" r="10">
      <c s="4" r="A10" t="s">
        <v>591</v>
      </c>
      <c s="5" r="B10" t="n">
        <v>40</v>
      </c>
      <c s="7" r="C10" t="n">
        <v>-3</v>
      </c>
      <c s="7" r="D10" t="n">
        <v>105</v>
      </c>
      <c s="7" r="E10" t="n">
        <v>1</v>
      </c>
    </row>
    <row spans="1:6" r="11">
      <c s="4" r="A11" t="s">
        <v>563</v>
      </c>
    </row>
    <row spans="1:6" r="12">
      <c s="3" r="A12" t="s">
        <v>589</v>
      </c>
    </row>
    <row spans="1:6" r="13">
      <c s="4" r="A13" t="s">
        <v>166</v>
      </c>
      <c s="7" r="B13"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6"/>
    <col customWidth="1" max="10" min="10" width="21"/>
    <col customWidth="1" max="11" min="11" width="21"/>
  </cols>
  <sheetData>
    <row spans="1:11" r="1">
      <c s="1" r="A1" t="s">
        <v>592</v>
      </c>
      <c s="2" r="B1" t="s">
        <v>593</v>
      </c>
      <c s="2" r="C1" t="s">
        <v>594</v>
      </c>
      <c s="2" r="D1" t="s">
        <v>595</v>
      </c>
      <c s="2" r="E1" t="s">
        <v>596</v>
      </c>
      <c s="2" r="F1" t="s">
        <v>597</v>
      </c>
      <c s="2" r="G1" t="s">
        <v>598</v>
      </c>
      <c s="2" r="H1" t="s">
        <v>518</v>
      </c>
      <c s="2" r="I1" t="s">
        <v>596</v>
      </c>
      <c s="2" r="J1" t="s">
        <v>599</v>
      </c>
      <c s="2" r="K1" t="s">
        <v>600</v>
      </c>
    </row>
    <row spans="1:11" r="2">
      <c s="3" r="A2" t="s">
        <v>601</v>
      </c>
    </row>
    <row spans="1:11" r="3">
      <c s="4" r="A3" t="s">
        <v>10</v>
      </c>
      <c s="4" r="I3" t="s">
        <v>11</v>
      </c>
    </row>
    <row spans="1:11" r="4">
      <c s="4" r="A4" t="s">
        <v>602</v>
      </c>
    </row>
    <row spans="1:11" r="5">
      <c s="3" r="A5" t="s">
        <v>603</v>
      </c>
    </row>
    <row spans="1:11" r="6">
      <c s="4" r="A6" t="s">
        <v>604</v>
      </c>
      <c s="7" r="E6" t="n">
        <v>29</v>
      </c>
      <c s="7" r="I6" t="n">
        <v>29</v>
      </c>
    </row>
    <row spans="1:11" r="7">
      <c s="4" r="A7" t="s">
        <v>605</v>
      </c>
      <c s="5" r="E7" t="n">
        <v>72</v>
      </c>
      <c s="5" r="I7" t="n">
        <v>72</v>
      </c>
    </row>
    <row spans="1:11" r="8">
      <c s="4" r="A8" t="s">
        <v>606</v>
      </c>
      <c s="5" r="E8" t="n">
        <v>33</v>
      </c>
      <c s="5" r="I8" t="n">
        <v>33</v>
      </c>
    </row>
    <row spans="1:11" r="9">
      <c s="4" r="A9" t="s">
        <v>607</v>
      </c>
      <c s="5" r="E9" t="n">
        <v>15</v>
      </c>
      <c s="5" r="I9" t="n">
        <v>15</v>
      </c>
    </row>
    <row spans="1:11" r="10">
      <c s="4" r="A10" t="s">
        <v>608</v>
      </c>
      <c s="5" r="E10" t="n">
        <v>18</v>
      </c>
      <c s="5" r="I10" t="n">
        <v>18</v>
      </c>
    </row>
    <row spans="1:11" r="11">
      <c s="4" r="A11" t="s">
        <v>609</v>
      </c>
    </row>
    <row spans="1:11" r="12">
      <c s="3" r="A12" t="s">
        <v>603</v>
      </c>
    </row>
    <row spans="1:11" r="13">
      <c s="4" r="A13" t="s">
        <v>604</v>
      </c>
      <c s="5" r="E13" t="n">
        <v>20</v>
      </c>
      <c s="5" r="I13" t="n">
        <v>20</v>
      </c>
    </row>
    <row spans="1:11" r="14">
      <c s="4" r="A14" t="s">
        <v>605</v>
      </c>
      <c s="5" r="E14" t="n">
        <v>47</v>
      </c>
      <c s="5" r="I14" t="n">
        <v>47</v>
      </c>
    </row>
    <row spans="1:11" r="15">
      <c s="4" r="A15" t="s">
        <v>606</v>
      </c>
      <c s="5" r="E15" t="n">
        <v>23</v>
      </c>
      <c s="5" r="I15" t="n">
        <v>23</v>
      </c>
    </row>
    <row spans="1:11" r="16">
      <c s="4" r="A16" t="s">
        <v>607</v>
      </c>
      <c s="5" r="E16" t="n">
        <v>11</v>
      </c>
      <c s="5" r="I16" t="n">
        <v>11</v>
      </c>
    </row>
    <row spans="1:11" r="17">
      <c s="4" r="A17" t="s">
        <v>608</v>
      </c>
      <c s="5" r="E17" t="n">
        <v>12</v>
      </c>
      <c s="5" r="I17" t="n">
        <v>12</v>
      </c>
    </row>
    <row spans="1:11" r="18">
      <c s="4" r="A18" t="s">
        <v>439</v>
      </c>
    </row>
    <row spans="1:11" r="19">
      <c s="3" r="A19" t="s">
        <v>610</v>
      </c>
    </row>
    <row spans="1:11" r="20">
      <c s="4" r="A20" t="s">
        <v>450</v>
      </c>
      <c s="12" r="C20" t="n">
        <v>883.3</v>
      </c>
    </row>
    <row spans="1:11" r="21">
      <c s="4" r="A21" t="s">
        <v>451</v>
      </c>
      <c s="5" r="C21" t="n">
        <v>154</v>
      </c>
    </row>
    <row spans="1:11" r="22">
      <c s="4" r="A22" t="s">
        <v>452</v>
      </c>
      <c s="5" r="C22" t="n">
        <v>30</v>
      </c>
    </row>
    <row spans="1:11" r="23">
      <c s="4" r="A23" t="s">
        <v>453</v>
      </c>
      <c s="5" r="C23" t="n">
        <v>2900</v>
      </c>
      <c s="5" r="E23" t="n">
        <v>2900</v>
      </c>
      <c s="5" r="I23" t="n">
        <v>2900</v>
      </c>
    </row>
    <row spans="1:11" r="24">
      <c s="4" r="A24" t="s">
        <v>454</v>
      </c>
      <c s="7" r="C24" t="n">
        <v>6600</v>
      </c>
      <c s="5" r="E24" t="n">
        <v>6600</v>
      </c>
      <c s="5" r="I24" t="n">
        <v>6600</v>
      </c>
    </row>
    <row spans="1:11" r="25">
      <c s="4" r="A25" t="s">
        <v>88</v>
      </c>
      <c s="7" r="E25" t="n">
        <v>21</v>
      </c>
      <c s="7" r="H25" t="n">
        <v>21</v>
      </c>
      <c s="7" r="I25" t="n">
        <v>21</v>
      </c>
    </row>
    <row spans="1:11" r="26">
      <c s="4" r="A26" t="s">
        <v>611</v>
      </c>
    </row>
    <row spans="1:11" r="27">
      <c s="3" r="A27" t="s">
        <v>601</v>
      </c>
    </row>
    <row spans="1:11" r="28">
      <c s="4" r="A28" t="s">
        <v>612</v>
      </c>
      <c s="7" r="J28" t="n">
        <v>92</v>
      </c>
    </row>
    <row spans="1:11" r="29">
      <c s="4" r="A29" t="s">
        <v>613</v>
      </c>
    </row>
    <row spans="1:11" r="30">
      <c s="3" r="A30" t="s">
        <v>613</v>
      </c>
    </row>
    <row spans="1:11" r="31">
      <c s="4" r="A31" t="s">
        <v>614</v>
      </c>
      <c s="4" r="E31" t="s">
        <v>615</v>
      </c>
      <c s="4" r="I31" t="s">
        <v>615</v>
      </c>
    </row>
    <row spans="1:11" r="32">
      <c s="4" r="A32" t="s">
        <v>616</v>
      </c>
      <c s="5" r="E32" t="n">
        <v>3400</v>
      </c>
      <c s="5" r="I32" t="n">
        <v>3400</v>
      </c>
    </row>
    <row spans="1:11" r="33">
      <c s="4" r="A33" t="s">
        <v>617</v>
      </c>
      <c s="7" r="E33" t="n">
        <v>331</v>
      </c>
      <c s="5" r="H33" t="n">
        <v>608</v>
      </c>
      <c s="7" r="I33" t="n">
        <v>331</v>
      </c>
    </row>
    <row spans="1:11" r="34">
      <c s="4" r="A34" t="s">
        <v>618</v>
      </c>
      <c s="5" r="E34" t="n">
        <v>838</v>
      </c>
      <c s="5" r="H34" t="n">
        <v>853</v>
      </c>
      <c s="5" r="I34" t="n">
        <v>838</v>
      </c>
    </row>
    <row spans="1:11" r="35">
      <c s="4" r="A35" t="s">
        <v>619</v>
      </c>
      <c s="5" r="E35" t="n">
        <v>507</v>
      </c>
      <c s="5" r="H35" t="n">
        <v>245</v>
      </c>
      <c s="5" r="I35" t="n">
        <v>507</v>
      </c>
    </row>
    <row spans="1:11" r="36">
      <c s="4" r="A36" t="s">
        <v>620</v>
      </c>
      <c s="5" r="E36" t="n">
        <v>325</v>
      </c>
      <c s="5" r="I36" t="n">
        <v>325</v>
      </c>
    </row>
    <row spans="1:11" r="37">
      <c s="4" r="A37" t="s">
        <v>621</v>
      </c>
      <c s="5" r="E37" t="n">
        <v>100</v>
      </c>
      <c s="5" r="I37" t="n">
        <v>100</v>
      </c>
    </row>
    <row spans="1:11" r="38">
      <c s="4" r="A38" t="s">
        <v>622</v>
      </c>
      <c s="7" r="B38" t="n">
        <v>278</v>
      </c>
    </row>
    <row spans="1:11" r="39">
      <c s="4" r="A39" t="s">
        <v>623</v>
      </c>
      <c s="7" r="G39" t="n">
        <v>22</v>
      </c>
    </row>
    <row spans="1:11" r="40">
      <c s="4" r="A40" t="s">
        <v>624</v>
      </c>
    </row>
    <row spans="1:11" r="41">
      <c s="3" r="A41" t="s">
        <v>613</v>
      </c>
    </row>
    <row spans="1:11" r="42">
      <c s="4" r="A42" t="s">
        <v>618</v>
      </c>
      <c s="5" r="E42" t="n">
        <v>344</v>
      </c>
      <c s="5" r="I42" t="n">
        <v>344</v>
      </c>
    </row>
    <row spans="1:11" r="43">
      <c s="4" r="A43" t="s">
        <v>625</v>
      </c>
    </row>
    <row spans="1:11" r="44">
      <c s="3" r="A44" t="s">
        <v>613</v>
      </c>
    </row>
    <row spans="1:11" r="45">
      <c s="4" r="A45" t="s">
        <v>618</v>
      </c>
      <c s="5" r="E45" t="n">
        <v>494</v>
      </c>
      <c s="5" r="I45" t="n">
        <v>494</v>
      </c>
    </row>
    <row spans="1:11" r="46">
      <c s="4" r="A46" t="s">
        <v>626</v>
      </c>
    </row>
    <row spans="1:11" r="47">
      <c s="3" r="A47" t="s">
        <v>613</v>
      </c>
    </row>
    <row spans="1:11" r="48">
      <c s="4" r="A48" t="s">
        <v>619</v>
      </c>
      <c s="5" r="E48" t="n">
        <v>44</v>
      </c>
      <c s="5" r="I48" t="n">
        <v>44</v>
      </c>
    </row>
    <row spans="1:11" r="49">
      <c s="4" r="A49" t="s">
        <v>627</v>
      </c>
      <c s="5" r="E49" t="n">
        <v>16</v>
      </c>
      <c s="5" r="I49" t="n">
        <v>16</v>
      </c>
    </row>
    <row spans="1:11" r="50">
      <c s="4" r="A50" t="s">
        <v>628</v>
      </c>
      <c s="5" r="E50" t="n">
        <v>275</v>
      </c>
      <c s="5" r="I50" t="n">
        <v>275</v>
      </c>
    </row>
    <row spans="1:11" r="51">
      <c s="4" r="A51" t="s">
        <v>629</v>
      </c>
    </row>
    <row spans="1:11" r="52">
      <c s="3" r="A52" t="s">
        <v>613</v>
      </c>
    </row>
    <row spans="1:11" r="53">
      <c s="4" r="A53" t="s">
        <v>619</v>
      </c>
      <c s="5" r="E53" t="n">
        <v>463</v>
      </c>
      <c s="5" r="I53" t="n">
        <v>463</v>
      </c>
    </row>
    <row spans="1:11" r="54">
      <c s="4" r="A54" t="s">
        <v>630</v>
      </c>
    </row>
    <row spans="1:11" r="55">
      <c s="3" r="A55" t="s">
        <v>601</v>
      </c>
    </row>
    <row spans="1:11" r="56">
      <c s="4" r="A56" t="s">
        <v>631</v>
      </c>
      <c s="5" r="E56" t="n">
        <v>4</v>
      </c>
    </row>
    <row spans="1:11" r="57">
      <c s="4" r="A57" t="s">
        <v>632</v>
      </c>
      <c s="5" r="E57" t="n">
        <v>2</v>
      </c>
      <c s="7" r="I57" t="n">
        <v>2</v>
      </c>
    </row>
    <row spans="1:11" r="58">
      <c s="4" r="A58" t="s">
        <v>633</v>
      </c>
      <c s="7" r="E58" t="n">
        <v>2</v>
      </c>
    </row>
    <row spans="1:11" r="59">
      <c s="4" r="A59" t="s">
        <v>634</v>
      </c>
    </row>
    <row spans="1:11" r="60">
      <c s="3" r="A60" t="s">
        <v>601</v>
      </c>
    </row>
    <row spans="1:11" r="61">
      <c s="4" r="A61" t="s">
        <v>631</v>
      </c>
      <c s="7" r="D61" t="n">
        <v>12</v>
      </c>
    </row>
    <row spans="1:11" r="62">
      <c s="4" r="A62" t="s">
        <v>632</v>
      </c>
      <c s="5" r="G62" t="n">
        <v>5</v>
      </c>
    </row>
    <row spans="1:11" r="63">
      <c s="4" r="A63" t="s">
        <v>633</v>
      </c>
      <c s="7" r="D63" t="n">
        <v>7</v>
      </c>
    </row>
    <row spans="1:11" r="64">
      <c s="4" r="A64" t="s">
        <v>635</v>
      </c>
    </row>
    <row spans="1:11" r="65">
      <c s="3" r="A65" t="s">
        <v>613</v>
      </c>
    </row>
    <row spans="1:11" r="66">
      <c s="4" r="A66" t="s">
        <v>636</v>
      </c>
      <c s="7" r="K66" t="n">
        <v>10</v>
      </c>
    </row>
    <row spans="1:11" r="67">
      <c s="4" r="A67" t="s">
        <v>637</v>
      </c>
    </row>
    <row spans="1:11" r="68">
      <c s="3" r="A68" t="s">
        <v>613</v>
      </c>
    </row>
    <row spans="1:11" r="69">
      <c s="4" r="A69" t="s">
        <v>638</v>
      </c>
      <c s="7" r="H69" t="n">
        <v>225</v>
      </c>
    </row>
    <row spans="1:11" r="70">
      <c s="4" r="A70" t="s">
        <v>639</v>
      </c>
    </row>
    <row spans="1:11" r="71">
      <c s="3" r="A71" t="s">
        <v>610</v>
      </c>
    </row>
    <row spans="1:11" r="72">
      <c s="4" r="A72" t="s">
        <v>640</v>
      </c>
      <c s="7" r="G72" t="n">
        <v>17</v>
      </c>
    </row>
    <row spans="1:11" r="73">
      <c s="4" r="A73" t="s">
        <v>641</v>
      </c>
      <c s="7" r="F73" t="n">
        <v>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v>
      </c>
      <c s="2" r="B1" t="s">
        <v>1</v>
      </c>
    </row>
    <row spans="1:3" r="2">
      <c s="2" r="B2" t="s">
        <v>2</v>
      </c>
      <c s="2" r="C2" t="s">
        <v>26</v>
      </c>
    </row>
    <row spans="1:3" r="3">
      <c s="3" r="A3" t="s">
        <v>123</v>
      </c>
    </row>
    <row spans="1:3" r="4">
      <c s="4" r="A4" t="s">
        <v>48</v>
      </c>
      <c s="7" r="B4" t="n">
        <v>485</v>
      </c>
      <c s="7" r="C4" t="n">
        <v>1927</v>
      </c>
    </row>
    <row spans="1:3" r="5">
      <c s="4" r="A5" t="s">
        <v>124</v>
      </c>
      <c s="5" r="B5" t="n">
        <v>-3</v>
      </c>
      <c s="5" r="C5" t="n">
        <v>4</v>
      </c>
    </row>
    <row spans="1:3" r="6">
      <c s="4" r="A6" t="s">
        <v>125</v>
      </c>
      <c s="5" r="B6" t="n">
        <v>50</v>
      </c>
      <c s="5" r="C6" t="n">
        <v>-1055</v>
      </c>
    </row>
    <row spans="1:3" r="7">
      <c s="4" r="A7" t="s">
        <v>44</v>
      </c>
      <c s="5" r="B7" t="n">
        <v>532</v>
      </c>
      <c s="5" r="C7" t="n">
        <v>876</v>
      </c>
    </row>
    <row spans="1:3" r="8">
      <c s="3" r="A8" t="s">
        <v>126</v>
      </c>
    </row>
    <row spans="1:3" r="9">
      <c s="4" r="A9" t="s">
        <v>127</v>
      </c>
      <c s="5" r="B9" t="n">
        <v>257</v>
      </c>
      <c s="5" r="C9" t="n">
        <v>268</v>
      </c>
    </row>
    <row spans="1:3" r="10">
      <c s="4" r="A10" t="s">
        <v>128</v>
      </c>
      <c s="5" r="B10" t="n">
        <v>44</v>
      </c>
      <c s="5" r="C10" t="n">
        <v>48</v>
      </c>
    </row>
    <row spans="1:3" r="11">
      <c s="4" r="A11" t="s">
        <v>77</v>
      </c>
      <c s="5" r="B11" t="n">
        <v>-1</v>
      </c>
      <c s="5" r="C11" t="n">
        <v>85</v>
      </c>
    </row>
    <row spans="1:3" r="12">
      <c s="4" r="A12" t="s">
        <v>129</v>
      </c>
      <c s="5" r="B12" t="n">
        <v>37</v>
      </c>
      <c s="5" r="C12" t="n">
        <v>32</v>
      </c>
    </row>
    <row spans="1:3" r="13">
      <c s="4" r="A13" t="s">
        <v>130</v>
      </c>
      <c s="5" r="B13" t="n">
        <v>0</v>
      </c>
      <c s="5" r="C13" t="n">
        <v>-92</v>
      </c>
    </row>
    <row spans="1:3" r="14">
      <c s="4" r="A14" t="s">
        <v>131</v>
      </c>
      <c s="5" r="B14" t="n">
        <v>29</v>
      </c>
      <c s="5" r="C14" t="n">
        <v>18</v>
      </c>
    </row>
    <row spans="1:3" r="15">
      <c s="3" r="A15" t="s">
        <v>132</v>
      </c>
    </row>
    <row spans="1:3" r="16">
      <c s="4" r="A16" t="s">
        <v>133</v>
      </c>
      <c s="5" r="B16" t="n">
        <v>-104</v>
      </c>
      <c s="5" r="C16" t="n">
        <v>-41</v>
      </c>
    </row>
    <row spans="1:3" r="17">
      <c s="4" r="A17" t="s">
        <v>134</v>
      </c>
      <c s="5" r="B17" t="n">
        <v>8</v>
      </c>
      <c s="5" r="C17" t="n">
        <v>-50</v>
      </c>
    </row>
    <row spans="1:3" r="18">
      <c s="4" r="A18" t="s">
        <v>75</v>
      </c>
      <c s="5" r="B18" t="n">
        <v>-72</v>
      </c>
      <c s="5" r="C18" t="n">
        <v>-14</v>
      </c>
    </row>
    <row spans="1:3" r="19">
      <c s="4" r="A19" t="s">
        <v>135</v>
      </c>
      <c s="5" r="B19" t="n">
        <v>-25</v>
      </c>
      <c s="5" r="C19" t="n">
        <v>-39</v>
      </c>
    </row>
    <row spans="1:3" r="20">
      <c s="4" r="A20" t="s">
        <v>87</v>
      </c>
      <c s="5" r="B20" t="n">
        <v>-78</v>
      </c>
      <c s="5" r="C20" t="n">
        <v>16</v>
      </c>
    </row>
    <row spans="1:3" r="21">
      <c s="4" r="A21" t="s">
        <v>136</v>
      </c>
      <c s="5" r="B21" t="n">
        <v>-50</v>
      </c>
      <c s="5" r="C21" t="n">
        <v>-361</v>
      </c>
    </row>
    <row spans="1:3" r="22">
      <c s="4" r="A22" t="s">
        <v>89</v>
      </c>
      <c s="5" r="B22" t="n">
        <v>-6</v>
      </c>
      <c s="5" r="C22" t="n">
        <v>-12</v>
      </c>
    </row>
    <row spans="1:3" r="23">
      <c s="4" r="A23" t="s">
        <v>137</v>
      </c>
      <c s="5" r="B23" t="n">
        <v>-45</v>
      </c>
      <c s="5" r="C23" t="n">
        <v>-2</v>
      </c>
    </row>
    <row spans="1:3" r="24">
      <c s="4" r="A24" t="s">
        <v>138</v>
      </c>
      <c s="5" r="B24" t="n">
        <v>511</v>
      </c>
      <c s="5" r="C24" t="n">
        <v>518</v>
      </c>
    </row>
    <row spans="1:3" r="25">
      <c s="4" r="A25" t="s">
        <v>139</v>
      </c>
      <c s="5" r="B25" t="n">
        <v>-1</v>
      </c>
      <c s="5" r="C25" t="n">
        <v>102</v>
      </c>
    </row>
    <row spans="1:3" r="26">
      <c s="3" r="A26" t="s">
        <v>140</v>
      </c>
    </row>
    <row spans="1:3" r="27">
      <c s="4" r="A27" t="s">
        <v>141</v>
      </c>
      <c s="5" r="B27" t="n">
        <v>-183</v>
      </c>
      <c s="5" r="C27" t="n">
        <v>-210</v>
      </c>
    </row>
    <row spans="1:3" r="28">
      <c s="4" r="A28" t="s">
        <v>142</v>
      </c>
      <c s="5" r="B28" t="n">
        <v>4</v>
      </c>
      <c s="5" r="C28" t="n">
        <v>7</v>
      </c>
    </row>
    <row spans="1:3" r="29">
      <c s="4" r="A29" t="s">
        <v>143</v>
      </c>
      <c s="5" r="B29" t="n">
        <v>-525</v>
      </c>
      <c s="5" r="C29" t="n">
        <v>-63</v>
      </c>
    </row>
    <row spans="1:3" r="30">
      <c s="4" r="A30" t="s">
        <v>144</v>
      </c>
      <c s="5" r="B30" t="n">
        <v>-13</v>
      </c>
      <c s="5" r="C30" t="n">
        <v>-20</v>
      </c>
    </row>
    <row spans="1:3" r="31">
      <c s="4" r="A31" t="s">
        <v>145</v>
      </c>
      <c s="5" r="B31" t="n">
        <v>-1</v>
      </c>
      <c s="5" r="C31" t="n">
        <v>0</v>
      </c>
    </row>
    <row spans="1:3" r="32">
      <c s="4" r="A32" t="s">
        <v>146</v>
      </c>
      <c s="5" r="B32" t="n">
        <v>283</v>
      </c>
      <c s="5" r="C32" t="n">
        <v>283</v>
      </c>
    </row>
    <row spans="1:3" r="33">
      <c s="4" r="A33" t="s">
        <v>147</v>
      </c>
      <c s="5" r="B33" t="n">
        <v>-290</v>
      </c>
      <c s="5" r="C33" t="n">
        <v>-332</v>
      </c>
    </row>
    <row spans="1:3" r="34">
      <c s="4" r="A34" t="s">
        <v>148</v>
      </c>
      <c s="5" r="B34" t="n">
        <v>-27</v>
      </c>
      <c s="5" r="C34" t="n">
        <v>1</v>
      </c>
    </row>
    <row spans="1:3" r="35">
      <c s="4" r="A35" t="s">
        <v>137</v>
      </c>
      <c s="5" r="B35" t="n">
        <v>0</v>
      </c>
      <c s="5" r="C35" t="n">
        <v>1</v>
      </c>
    </row>
    <row spans="1:3" r="36">
      <c s="4" r="A36" t="s">
        <v>149</v>
      </c>
      <c s="5" r="B36" t="n">
        <v>-752</v>
      </c>
      <c s="5" r="C36" t="n">
        <v>-83</v>
      </c>
    </row>
    <row spans="1:3" r="37">
      <c s="4" r="A37" t="s">
        <v>150</v>
      </c>
      <c s="5" r="B37" t="n">
        <v>-37</v>
      </c>
      <c s="5" r="C37" t="n">
        <v>1789</v>
      </c>
    </row>
    <row spans="1:3" r="38">
      <c s="4" r="A38" t="s">
        <v>151</v>
      </c>
      <c s="5" r="B38" t="n">
        <v>-18</v>
      </c>
      <c s="5" r="C38" t="n">
        <v>-8</v>
      </c>
    </row>
    <row spans="1:3" r="39">
      <c s="4" r="A39" t="s">
        <v>152</v>
      </c>
      <c s="5" r="B39" t="n">
        <v>-361</v>
      </c>
      <c s="5" r="C39" t="n">
        <v>1349</v>
      </c>
    </row>
    <row spans="1:3" r="40">
      <c s="4" r="A40" t="s">
        <v>153</v>
      </c>
      <c s="5" r="B40" t="n">
        <v>892</v>
      </c>
      <c s="5" r="C40" t="n">
        <v>563</v>
      </c>
    </row>
    <row spans="1:3" r="41">
      <c s="3" r="A41" t="s">
        <v>154</v>
      </c>
    </row>
    <row spans="1:3" r="42">
      <c s="4" r="A42" t="s">
        <v>155</v>
      </c>
      <c s="5" r="B42" t="n">
        <v>258</v>
      </c>
      <c s="5" r="C42" t="n">
        <v>830</v>
      </c>
    </row>
    <row spans="1:3" r="43">
      <c s="4" r="A43" t="s">
        <v>156</v>
      </c>
      <c s="5" r="B43" t="n">
        <v>-259</v>
      </c>
      <c s="5" r="C43" t="n">
        <v>-831</v>
      </c>
    </row>
    <row spans="1:3" r="44">
      <c s="4" r="A44" t="s">
        <v>157</v>
      </c>
      <c s="5" r="B44" t="n">
        <v>570</v>
      </c>
      <c s="5" r="C44" t="n">
        <v>0</v>
      </c>
    </row>
    <row spans="1:3" r="45">
      <c s="4" r="A45" t="s">
        <v>158</v>
      </c>
      <c s="5" r="B45" t="n">
        <v>70</v>
      </c>
      <c s="5" r="C45" t="n">
        <v>79</v>
      </c>
    </row>
    <row spans="1:3" r="46">
      <c s="4" r="A46" t="s">
        <v>159</v>
      </c>
      <c s="5" r="B46" t="n">
        <v>-237</v>
      </c>
      <c s="5" r="C46" t="n">
        <v>-231</v>
      </c>
    </row>
    <row spans="1:3" r="47">
      <c s="4" r="A47" t="s">
        <v>160</v>
      </c>
      <c s="5" r="B47" t="n">
        <v>-417</v>
      </c>
      <c s="5" r="C47" t="n">
        <v>-806</v>
      </c>
    </row>
    <row spans="1:3" r="48">
      <c s="4" r="A48" t="s">
        <v>161</v>
      </c>
      <c s="5" r="B48" t="n">
        <v>-38</v>
      </c>
      <c s="5" r="C48" t="n">
        <v>1891</v>
      </c>
    </row>
    <row spans="1:3" r="49">
      <c s="4" r="A49" t="s">
        <v>162</v>
      </c>
      <c s="5" r="B49" t="n">
        <v>-23</v>
      </c>
      <c s="5" r="C49" t="n">
        <v>0</v>
      </c>
    </row>
    <row spans="1:3" r="50">
      <c s="4" r="A50" t="s">
        <v>137</v>
      </c>
      <c s="5" r="B50" t="n">
        <v>-26</v>
      </c>
      <c s="5" r="C50" t="n">
        <v>-10</v>
      </c>
    </row>
    <row spans="1:3" r="51">
      <c s="4" r="A51" t="s">
        <v>163</v>
      </c>
      <c s="5" r="B51" t="n">
        <v>-102</v>
      </c>
      <c s="5" r="C51" t="n">
        <v>922</v>
      </c>
    </row>
    <row spans="1:3" r="52">
      <c s="4" r="A52" t="s">
        <v>164</v>
      </c>
      <c s="5" r="B52" t="n">
        <v>38</v>
      </c>
      <c s="5" r="C52" t="n">
        <v>-1891</v>
      </c>
    </row>
    <row spans="1:3" r="53">
      <c s="4" r="A53" t="s">
        <v>165</v>
      </c>
      <c s="5" r="B53" t="n">
        <v>531</v>
      </c>
      <c s="5" r="C53" t="n">
        <v>1912</v>
      </c>
    </row>
    <row spans="1:3" r="54">
      <c s="4" r="A54" t="s">
        <v>166</v>
      </c>
      <c s="7" r="B54" t="n">
        <v>15</v>
      </c>
      <c s="7" r="C54" t="n">
        <v>2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642</v>
      </c>
      <c s="2" r="B1" t="s">
        <v>25</v>
      </c>
      <c s="2" r="D1" t="s">
        <v>1</v>
      </c>
    </row>
    <row spans="1:5" r="2">
      <c s="2" r="B2" t="s">
        <v>2</v>
      </c>
      <c s="2" r="C2" t="s">
        <v>26</v>
      </c>
      <c s="2" r="D2" t="s">
        <v>2</v>
      </c>
      <c s="2" r="E2" t="s">
        <v>26</v>
      </c>
    </row>
    <row spans="1:5" r="3">
      <c s="4" r="A3" t="s">
        <v>643</v>
      </c>
    </row>
    <row spans="1:5" r="4">
      <c s="3" r="A4" t="s">
        <v>644</v>
      </c>
    </row>
    <row spans="1:5" r="5">
      <c s="4" r="A5" t="s">
        <v>645</v>
      </c>
      <c s="7" r="B5" t="n">
        <v>2</v>
      </c>
      <c s="7" r="C5" t="n">
        <v>2</v>
      </c>
      <c s="7" r="D5" t="n">
        <v>6</v>
      </c>
      <c s="7" r="E5" t="n">
        <v>6</v>
      </c>
    </row>
    <row spans="1:5" r="6">
      <c s="4" r="A6" t="s">
        <v>646</v>
      </c>
      <c s="5" r="B6" t="n">
        <v>9</v>
      </c>
      <c s="5" r="C6" t="n">
        <v>10</v>
      </c>
      <c s="5" r="D6" t="n">
        <v>27</v>
      </c>
      <c s="5" r="E6" t="n">
        <v>28</v>
      </c>
    </row>
    <row spans="1:5" r="7">
      <c s="4" r="A7" t="s">
        <v>647</v>
      </c>
      <c s="5" r="B7" t="n">
        <v>-14</v>
      </c>
      <c s="5" r="C7" t="n">
        <v>-14</v>
      </c>
      <c s="5" r="D7" t="n">
        <v>-42</v>
      </c>
      <c s="5" r="E7" t="n">
        <v>-38</v>
      </c>
    </row>
    <row spans="1:5" r="8">
      <c s="4" r="A8" t="s">
        <v>648</v>
      </c>
      <c s="5" r="B8" t="n">
        <v>3</v>
      </c>
      <c s="5" r="C8" t="n">
        <v>3</v>
      </c>
      <c s="5" r="D8" t="n">
        <v>7</v>
      </c>
      <c s="5" r="E8" t="n">
        <v>7</v>
      </c>
    </row>
    <row spans="1:5" r="9">
      <c s="4" r="A9" t="s">
        <v>649</v>
      </c>
      <c s="5" r="B9" t="n">
        <v>0</v>
      </c>
      <c s="5" r="C9" t="n">
        <v>1</v>
      </c>
      <c s="5" r="D9" t="n">
        <v>-2</v>
      </c>
      <c s="5" r="E9" t="n">
        <v>3</v>
      </c>
    </row>
    <row spans="1:5" r="10">
      <c s="4" r="A10" t="s">
        <v>650</v>
      </c>
      <c s="5" r="D10" t="n">
        <v>9</v>
      </c>
    </row>
    <row spans="1:5" r="11">
      <c s="4" r="A11" t="s">
        <v>651</v>
      </c>
      <c s="5" r="B11" t="n">
        <v>13</v>
      </c>
    </row>
    <row spans="1:5" r="12">
      <c s="4" r="A12" t="s">
        <v>652</v>
      </c>
      <c s="5" r="B12" t="n">
        <v>5</v>
      </c>
      <c s="5" r="D12" t="n">
        <v>9</v>
      </c>
    </row>
    <row spans="1:5" r="13">
      <c s="4" r="A13" t="s">
        <v>653</v>
      </c>
    </row>
    <row spans="1:5" r="14">
      <c s="3" r="A14" t="s">
        <v>644</v>
      </c>
    </row>
    <row spans="1:5" r="15">
      <c s="4" r="A15" t="s">
        <v>645</v>
      </c>
      <c s="5" r="B15" t="n">
        <v>2</v>
      </c>
      <c s="5" r="C15" t="n">
        <v>2</v>
      </c>
      <c s="5" r="D15" t="n">
        <v>7</v>
      </c>
      <c s="5" r="E15" t="n">
        <v>7</v>
      </c>
    </row>
    <row spans="1:5" r="16">
      <c s="4" r="A16" t="s">
        <v>646</v>
      </c>
      <c s="5" r="B16" t="n">
        <v>14</v>
      </c>
      <c s="5" r="C16" t="n">
        <v>13</v>
      </c>
      <c s="5" r="D16" t="n">
        <v>40</v>
      </c>
      <c s="5" r="E16" t="n">
        <v>41</v>
      </c>
    </row>
    <row spans="1:5" r="17">
      <c s="4" r="A17" t="s">
        <v>647</v>
      </c>
      <c s="5" r="B17" t="n">
        <v>-19</v>
      </c>
      <c s="5" r="C17" t="n">
        <v>-17</v>
      </c>
      <c s="5" r="D17" t="n">
        <v>-58</v>
      </c>
      <c s="5" r="E17" t="n">
        <v>-55</v>
      </c>
    </row>
    <row spans="1:5" r="18">
      <c s="4" r="A18" t="s">
        <v>648</v>
      </c>
      <c s="5" r="B18" t="n">
        <v>3</v>
      </c>
      <c s="5" r="C18" t="n">
        <v>3</v>
      </c>
      <c s="5" r="D18" t="n">
        <v>10</v>
      </c>
      <c s="5" r="E18" t="n">
        <v>9</v>
      </c>
    </row>
    <row spans="1:5" r="19">
      <c s="4" r="A19" t="s">
        <v>649</v>
      </c>
      <c s="5" r="B19" t="n">
        <v>0</v>
      </c>
      <c s="7" r="C19" t="n">
        <v>1</v>
      </c>
      <c s="5" r="D19" t="n">
        <v>-1</v>
      </c>
      <c s="7" r="E19" t="n">
        <v>2</v>
      </c>
    </row>
    <row spans="1:5" r="20">
      <c s="4" r="A20" t="s">
        <v>650</v>
      </c>
      <c s="5" r="D20" t="n">
        <v>14</v>
      </c>
    </row>
    <row spans="1:5" r="21">
      <c s="4" r="A21" t="s">
        <v>651</v>
      </c>
      <c s="5" r="B21" t="n">
        <v>23</v>
      </c>
    </row>
    <row spans="1:5" r="22">
      <c s="4" r="A22" t="s">
        <v>652</v>
      </c>
      <c s="7" r="B22" t="n">
        <v>4</v>
      </c>
      <c s="7" r="D22" t="n">
        <v>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24"/>
    <col customWidth="1" max="3" min="3" width="35"/>
    <col customWidth="1" max="4" min="4" width="27"/>
    <col customWidth="1" max="5" min="5" width="37"/>
    <col customWidth="1" max="6" min="6" width="27"/>
    <col customWidth="1" max="7" min="7" width="20"/>
    <col customWidth="1" max="8" min="8" width="37"/>
    <col customWidth="1" max="9" min="9" width="30"/>
    <col customWidth="1" max="10" min="10" width="21"/>
    <col customWidth="1" max="11" min="11" width="21"/>
  </cols>
  <sheetData>
    <row spans="1:11" r="1">
      <c s="1" r="A1" t="s">
        <v>654</v>
      </c>
      <c s="2" r="B1" t="s">
        <v>655</v>
      </c>
      <c s="2" r="C1" t="s">
        <v>656</v>
      </c>
      <c s="2" r="D1" t="s">
        <v>657</v>
      </c>
      <c s="2" r="E1" t="s">
        <v>109</v>
      </c>
      <c s="2" r="F1" t="s">
        <v>657</v>
      </c>
      <c s="2" r="G1" t="s">
        <v>658</v>
      </c>
      <c s="2" r="H1" t="s">
        <v>659</v>
      </c>
      <c s="2" r="I1" t="s">
        <v>660</v>
      </c>
      <c s="2" r="J1" t="s">
        <v>661</v>
      </c>
      <c s="2" r="K1" t="s">
        <v>662</v>
      </c>
    </row>
    <row spans="1:11" r="2">
      <c s="3" r="A2" t="s">
        <v>232</v>
      </c>
    </row>
    <row spans="1:11" r="3">
      <c s="4" r="A3" t="s">
        <v>663</v>
      </c>
      <c s="7" r="E3" t="n">
        <v>11000000</v>
      </c>
    </row>
    <row spans="1:11" r="4">
      <c s="4" r="A4" t="s">
        <v>664</v>
      </c>
      <c s="13" r="H4" t="n">
        <v>40000</v>
      </c>
    </row>
    <row spans="1:11" r="5">
      <c s="4" r="A5" t="s">
        <v>665</v>
      </c>
      <c s="5" r="E5" t="n">
        <v>1000000000</v>
      </c>
      <c s="5" r="H5" t="n">
        <v>1000000000</v>
      </c>
      <c s="5" r="I5" t="n">
        <v>825222070</v>
      </c>
    </row>
    <row spans="1:11" r="6">
      <c s="4" r="A6" t="s">
        <v>114</v>
      </c>
      <c s="8" r="E6" t="n">
        <v>0.01</v>
      </c>
    </row>
    <row spans="1:11" r="7">
      <c s="4" r="A7" t="s">
        <v>666</v>
      </c>
      <c s="5" r="E7" t="n">
        <v>100000000</v>
      </c>
      <c s="5" r="H7" t="n">
        <v>100000000</v>
      </c>
      <c s="5" r="I7" t="n">
        <v>0</v>
      </c>
    </row>
    <row spans="1:11" r="8">
      <c s="4" r="A8" t="s">
        <v>119</v>
      </c>
      <c s="8" r="E8" t="n">
        <v>0.01</v>
      </c>
      <c s="7" r="I8" t="n">
        <v>0</v>
      </c>
    </row>
    <row spans="1:11" r="9">
      <c s="4" r="A9" t="s">
        <v>667</v>
      </c>
      <c s="13" r="H9" t="n">
        <v>1</v>
      </c>
    </row>
    <row spans="1:11" r="10">
      <c s="4" r="A10" t="s">
        <v>668</v>
      </c>
      <c s="5" r="E10" t="n">
        <v>40000</v>
      </c>
      <c s="5" r="H10" t="n">
        <v>40000</v>
      </c>
    </row>
    <row spans="1:11" r="11">
      <c s="4" r="A11" t="s">
        <v>669</v>
      </c>
      <c s="5" r="G11" t="n">
        <v>421516093</v>
      </c>
    </row>
    <row spans="1:11" r="12">
      <c s="4" r="A12" t="s">
        <v>670</v>
      </c>
      <c s="15" r="B12" t="n">
        <v>0.205</v>
      </c>
      <c s="8" r="C12" t="n">
        <v>0.72</v>
      </c>
    </row>
    <row spans="1:11" r="13">
      <c s="4" r="A13" t="s">
        <v>671</v>
      </c>
      <c s="5" r="C13" t="n">
        <v>4</v>
      </c>
    </row>
    <row spans="1:11" r="14">
      <c s="4" r="A14" t="s">
        <v>672</v>
      </c>
      <c s="8" r="C14" t="n">
        <v>0.18</v>
      </c>
    </row>
    <row spans="1:11" r="15">
      <c s="4" r="A15" t="s">
        <v>673</v>
      </c>
      <c s="7" r="D15" t="n">
        <v>332000000</v>
      </c>
      <c s="7" r="F15" t="n">
        <v>332000000</v>
      </c>
    </row>
    <row spans="1:11" r="16">
      <c s="3" r="A16" t="s">
        <v>674</v>
      </c>
    </row>
    <row spans="1:11" r="17">
      <c s="4" r="A17" t="s">
        <v>675</v>
      </c>
      <c s="7" r="J17" t="n">
        <v>1000000000</v>
      </c>
      <c s="7" r="K17" t="n">
        <v>1750000000</v>
      </c>
    </row>
    <row spans="1:11" r="18">
      <c s="4" r="A18" t="s">
        <v>676</v>
      </c>
      <c s="5" r="D18" t="n">
        <v>13000000</v>
      </c>
      <c s="5" r="E18" t="n">
        <v>10000000</v>
      </c>
      <c s="5" r="F18" t="n">
        <v>20000000</v>
      </c>
    </row>
    <row spans="1:11" r="19">
      <c s="4" r="A19" t="s">
        <v>677</v>
      </c>
      <c s="7" r="D19" t="n">
        <v>556000000</v>
      </c>
      <c s="7" r="E19" t="n">
        <v>417000000</v>
      </c>
      <c s="7" r="F19" t="n">
        <v>806000000</v>
      </c>
    </row>
    <row spans="1:11" r="20">
      <c s="4" r="A20" t="s">
        <v>678</v>
      </c>
      <c s="7" r="E20" t="n">
        <v>10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9</v>
      </c>
      <c s="2" r="B1" t="s">
        <v>25</v>
      </c>
      <c s="2" r="D1" t="s">
        <v>1</v>
      </c>
    </row>
    <row spans="1:5" r="2">
      <c s="2" r="B2" t="s">
        <v>2</v>
      </c>
      <c s="2" r="C2" t="s">
        <v>26</v>
      </c>
      <c s="2" r="D2" t="s">
        <v>2</v>
      </c>
      <c s="2" r="E2" t="s">
        <v>26</v>
      </c>
    </row>
    <row spans="1:5" r="3">
      <c s="3" r="A3" t="s">
        <v>232</v>
      </c>
    </row>
    <row spans="1:5" r="4">
      <c s="4" r="A4" t="s">
        <v>46</v>
      </c>
      <c s="7" r="B4" t="n">
        <v>156</v>
      </c>
      <c s="7" r="C4" t="n">
        <v>1452</v>
      </c>
      <c s="7" r="D4" t="n">
        <v>482</v>
      </c>
      <c s="7" r="E4" t="n">
        <v>1931</v>
      </c>
    </row>
    <row spans="1:5" r="5">
      <c s="4" r="A5" t="s">
        <v>680</v>
      </c>
      <c s="5" r="B5" t="n">
        <v>25</v>
      </c>
      <c s="5" r="C5" t="n">
        <v>68</v>
      </c>
      <c s="5" r="D5" t="n">
        <v>-349</v>
      </c>
      <c s="5" r="E5" t="n">
        <v>16</v>
      </c>
    </row>
    <row spans="1:5" r="6">
      <c s="4" r="A6" t="s">
        <v>681</v>
      </c>
      <c s="5" r="B6" t="n">
        <v>12</v>
      </c>
      <c s="5" r="D6" t="n">
        <v>8</v>
      </c>
    </row>
    <row spans="1:5" r="7">
      <c s="4" r="A7" t="s">
        <v>682</v>
      </c>
      <c s="5" r="B7" t="n">
        <v>3</v>
      </c>
      <c s="5" r="C7" t="n">
        <v>-40</v>
      </c>
      <c s="5" r="D7" t="n">
        <v>3</v>
      </c>
      <c s="5" r="E7" t="n">
        <v>-40</v>
      </c>
    </row>
    <row spans="1:5" r="8">
      <c s="4" r="A8" t="s">
        <v>683</v>
      </c>
      <c s="5" r="B8" t="n">
        <v>28</v>
      </c>
      <c s="5" r="C8" t="n">
        <v>28</v>
      </c>
      <c s="5" r="D8" t="n">
        <v>-346</v>
      </c>
      <c s="5" r="E8" t="n">
        <v>-24</v>
      </c>
    </row>
    <row spans="1:5" r="9">
      <c s="4" r="A9" t="s">
        <v>684</v>
      </c>
      <c s="5" r="B9" t="n">
        <v>6</v>
      </c>
      <c s="5" r="C9" t="n">
        <v>11</v>
      </c>
      <c s="5" r="D9" t="n">
        <v>17</v>
      </c>
      <c s="5" r="E9" t="n">
        <v>21</v>
      </c>
    </row>
    <row spans="1:5" r="10">
      <c s="4" r="A10" t="s">
        <v>685</v>
      </c>
      <c s="5" r="C10" t="n">
        <v>5</v>
      </c>
    </row>
    <row spans="1:5" r="11">
      <c s="4" r="A11" t="s">
        <v>686</v>
      </c>
      <c s="5" r="B11" t="n">
        <v>-2</v>
      </c>
      <c s="5" r="C11" t="n">
        <v>-2</v>
      </c>
      <c s="5" r="D11" t="n">
        <v>-4</v>
      </c>
      <c s="5" r="E11" t="n">
        <v>-5</v>
      </c>
    </row>
    <row spans="1:5" r="12">
      <c s="4" r="A12" t="s">
        <v>64</v>
      </c>
      <c s="5" r="B12" t="n">
        <v>4</v>
      </c>
      <c s="5" r="C12" t="n">
        <v>9</v>
      </c>
      <c s="5" r="D12" t="n">
        <v>13</v>
      </c>
      <c s="5" r="E12" t="n">
        <v>16</v>
      </c>
    </row>
    <row spans="1:5" r="13">
      <c s="4" r="A13" t="s">
        <v>687</v>
      </c>
      <c s="5" r="B13" t="n">
        <v>-6</v>
      </c>
      <c s="5" r="C13" t="n">
        <v>-1</v>
      </c>
      <c s="5" r="D13" t="n">
        <v>-6</v>
      </c>
      <c s="5" r="E13" t="n">
        <v>-1</v>
      </c>
    </row>
    <row spans="1:5" r="14">
      <c s="4" r="A14" t="s">
        <v>688</v>
      </c>
      <c s="5" r="B14" t="n">
        <v>2</v>
      </c>
      <c s="5" r="C14" t="n">
        <v>1</v>
      </c>
      <c s="5" r="D14" t="n">
        <v>2</v>
      </c>
      <c s="5" r="E14" t="n">
        <v>1</v>
      </c>
    </row>
    <row spans="1:5" r="15">
      <c s="4" r="A15" t="s">
        <v>65</v>
      </c>
      <c s="5" r="B15" t="n">
        <v>-4</v>
      </c>
      <c s="5" r="C15" t="n">
        <v>0</v>
      </c>
      <c s="5" r="D15" t="n">
        <v>-4</v>
      </c>
      <c s="5" r="E15" t="n">
        <v>0</v>
      </c>
    </row>
    <row spans="1:5" r="16">
      <c s="4" r="A16" t="s">
        <v>66</v>
      </c>
      <c s="5" r="B16" t="n">
        <v>28</v>
      </c>
      <c s="5" r="C16" t="n">
        <v>37</v>
      </c>
      <c s="5" r="D16" t="n">
        <v>-337</v>
      </c>
      <c s="5" r="E16" t="n">
        <v>-8</v>
      </c>
    </row>
    <row spans="1:5" r="17">
      <c s="4" r="A17" t="s">
        <v>67</v>
      </c>
      <c s="5" r="B17" t="n">
        <v>184</v>
      </c>
      <c s="5" r="C17" t="n">
        <v>1489</v>
      </c>
      <c s="5" r="D17" t="n">
        <v>145</v>
      </c>
      <c s="5" r="E17" t="n">
        <v>1923</v>
      </c>
    </row>
    <row spans="1:5" r="18">
      <c s="4" r="A18" t="s">
        <v>68</v>
      </c>
      <c s="5" r="B18" t="n">
        <v>0</v>
      </c>
      <c s="5" r="C18" t="n">
        <v>2</v>
      </c>
      <c s="5" r="D18" t="n">
        <v>-3</v>
      </c>
      <c s="5" r="E18" t="n">
        <v>4</v>
      </c>
    </row>
    <row spans="1:5" r="19">
      <c s="4" r="A19" t="s">
        <v>689</v>
      </c>
      <c s="7" r="B19" t="n">
        <v>184</v>
      </c>
      <c s="7" r="C19" t="n">
        <v>1487</v>
      </c>
      <c s="7" r="D19" t="n">
        <v>148</v>
      </c>
      <c s="7" r="E19" t="n">
        <v>19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690</v>
      </c>
      <c s="2" r="B1" t="s">
        <v>1</v>
      </c>
    </row>
    <row spans="1:5" r="2">
      <c s="2" r="B2" t="s">
        <v>2</v>
      </c>
      <c s="2" r="C2" t="s">
        <v>26</v>
      </c>
      <c s="2" r="D2" t="s">
        <v>71</v>
      </c>
      <c s="2" r="E2" t="s">
        <v>487</v>
      </c>
    </row>
    <row spans="1:5" r="3">
      <c s="3" r="A3" t="s">
        <v>691</v>
      </c>
    </row>
    <row spans="1:5" r="4">
      <c s="4" r="A4" t="s">
        <v>103</v>
      </c>
      <c s="7" r="B4" t="n">
        <v>-1562</v>
      </c>
      <c s="7" r="D4" t="n">
        <v>-1225</v>
      </c>
    </row>
    <row spans="1:5" r="5">
      <c s="4" r="A5" t="s">
        <v>692</v>
      </c>
    </row>
    <row spans="1:5" r="6">
      <c s="3" r="A6" t="s">
        <v>691</v>
      </c>
    </row>
    <row spans="1:5" r="7">
      <c s="4" r="A7" t="s">
        <v>103</v>
      </c>
      <c s="5" r="B7" t="n">
        <v>-1039</v>
      </c>
      <c s="7" r="C7" t="n">
        <v>-543</v>
      </c>
      <c s="5" r="D7" t="n">
        <v>-693</v>
      </c>
      <c s="7" r="E7" t="n">
        <v>-519</v>
      </c>
    </row>
    <row spans="1:5" r="8">
      <c s="4" r="A8" t="s">
        <v>693</v>
      </c>
      <c s="5" r="B8" t="n">
        <v>-349</v>
      </c>
      <c s="5" r="C8" t="n">
        <v>16</v>
      </c>
    </row>
    <row spans="1:5" r="9">
      <c s="4" r="A9" t="s">
        <v>694</v>
      </c>
      <c s="5" r="B9" t="n">
        <v>3</v>
      </c>
      <c s="5" r="C9" t="n">
        <v>-40</v>
      </c>
    </row>
    <row spans="1:5" r="10">
      <c s="4" r="A10" t="s">
        <v>228</v>
      </c>
    </row>
    <row spans="1:5" r="11">
      <c s="3" r="A11" t="s">
        <v>691</v>
      </c>
    </row>
    <row spans="1:5" r="12">
      <c s="4" r="A12" t="s">
        <v>103</v>
      </c>
      <c s="5" r="B12" t="n">
        <v>-519</v>
      </c>
      <c s="5" r="C12" t="n">
        <v>-452</v>
      </c>
      <c s="5" r="D12" t="n">
        <v>-532</v>
      </c>
      <c s="5" r="E12" t="n">
        <v>-468</v>
      </c>
    </row>
    <row spans="1:5" r="13">
      <c s="4" r="A13" t="s">
        <v>693</v>
      </c>
      <c s="5" r="B13" t="n">
        <v>0</v>
      </c>
      <c s="5" r="C13" t="n">
        <v>0</v>
      </c>
    </row>
    <row spans="1:5" r="14">
      <c s="4" r="A14" t="s">
        <v>694</v>
      </c>
      <c s="5" r="B14" t="n">
        <v>13</v>
      </c>
      <c s="5" r="C14" t="n">
        <v>16</v>
      </c>
    </row>
    <row spans="1:5" r="15">
      <c s="4" r="A15" t="s">
        <v>173</v>
      </c>
    </row>
    <row spans="1:5" r="16">
      <c s="3" r="A16" t="s">
        <v>691</v>
      </c>
    </row>
    <row spans="1:5" r="17">
      <c s="4" r="A17" t="s">
        <v>103</v>
      </c>
      <c s="5" r="B17" t="n">
        <v>-1562</v>
      </c>
      <c s="5" r="C17" t="n">
        <v>-995</v>
      </c>
      <c s="7" r="D17" t="n">
        <v>-1225</v>
      </c>
      <c s="7" r="E17" t="n">
        <v>-987</v>
      </c>
    </row>
    <row spans="1:5" r="18">
      <c s="4" r="A18" t="s">
        <v>693</v>
      </c>
      <c s="5" r="B18" t="n">
        <v>-349</v>
      </c>
      <c s="5" r="C18" t="n">
        <v>16</v>
      </c>
    </row>
    <row spans="1:5" r="19">
      <c s="4" r="A19" t="s">
        <v>694</v>
      </c>
      <c s="5" r="B19" t="n">
        <v>12</v>
      </c>
      <c s="7" r="C19" t="n">
        <v>-24</v>
      </c>
    </row>
    <row spans="1:5" r="20">
      <c s="4" r="A20" t="s">
        <v>695</v>
      </c>
    </row>
    <row spans="1:5" r="21">
      <c s="3" r="A21" t="s">
        <v>691</v>
      </c>
    </row>
    <row spans="1:5" r="22">
      <c s="4" r="A22" t="s">
        <v>103</v>
      </c>
      <c s="5" r="B22" t="n">
        <v>-4</v>
      </c>
    </row>
    <row spans="1:5" r="23">
      <c s="4" r="A23" t="s">
        <v>694</v>
      </c>
      <c s="7" r="B23" t="n">
        <v>-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5"/>
  </cols>
  <sheetData>
    <row spans="1:5" r="1">
      <c s="1" r="A1" t="s">
        <v>696</v>
      </c>
      <c s="2" r="B1" t="s">
        <v>25</v>
      </c>
      <c s="2" r="E1" t="s">
        <v>1</v>
      </c>
    </row>
    <row spans="1:5" r="2">
      <c s="2" r="B2" t="s">
        <v>2</v>
      </c>
      <c s="2" r="C2" t="s">
        <v>697</v>
      </c>
      <c s="2" r="D2" t="s">
        <v>26</v>
      </c>
      <c s="2" r="E2" t="s">
        <v>2</v>
      </c>
    </row>
    <row spans="1:5" r="3">
      <c s="3" r="A3" t="s">
        <v>698</v>
      </c>
    </row>
    <row spans="1:5" r="4">
      <c s="4" r="A4" t="s">
        <v>699</v>
      </c>
      <c s="16" r="C4" t="n">
        <v>2.4</v>
      </c>
    </row>
    <row spans="1:5" r="5">
      <c s="3" r="A5" t="s">
        <v>700</v>
      </c>
    </row>
    <row spans="1:5" r="6">
      <c s="4" r="A6" t="s">
        <v>701</v>
      </c>
      <c s="4" r="C6" t="s">
        <v>702</v>
      </c>
    </row>
    <row spans="1:5" r="7">
      <c s="4" r="A7" t="s">
        <v>703</v>
      </c>
      <c s="4" r="C7" t="s">
        <v>704</v>
      </c>
    </row>
    <row spans="1:5" r="8">
      <c s="4" r="A8" t="s">
        <v>705</v>
      </c>
      <c s="8" r="C8" t="n">
        <v>0.72</v>
      </c>
    </row>
    <row spans="1:5" r="9">
      <c s="4" r="A9" t="s">
        <v>706</v>
      </c>
      <c s="4" r="C9" t="s">
        <v>707</v>
      </c>
    </row>
    <row spans="1:5" r="10">
      <c s="4" r="A10" t="s">
        <v>708</v>
      </c>
    </row>
    <row spans="1:5" r="11">
      <c s="3" r="A11" t="s">
        <v>698</v>
      </c>
    </row>
    <row spans="1:5" r="12">
      <c s="4" r="A12" t="s">
        <v>709</v>
      </c>
      <c s="16" r="C12" t="n">
        <v>0.5</v>
      </c>
    </row>
    <row spans="1:5" r="13">
      <c s="4" r="A13" t="s">
        <v>710</v>
      </c>
      <c s="4" r="B13" t="s">
        <v>711</v>
      </c>
      <c s="4" r="C13" t="s">
        <v>711</v>
      </c>
    </row>
    <row spans="1:5" r="14">
      <c s="4" r="A14" t="s">
        <v>712</v>
      </c>
      <c s="8" r="C14" t="n">
        <v>42.95</v>
      </c>
    </row>
    <row spans="1:5" r="15">
      <c s="4" r="A15" t="s">
        <v>713</v>
      </c>
    </row>
    <row spans="1:5" r="16">
      <c s="3" r="A16" t="s">
        <v>698</v>
      </c>
    </row>
    <row spans="1:5" r="17">
      <c s="4" r="A17" t="s">
        <v>714</v>
      </c>
      <c s="16" r="C17" t="n">
        <v>1.5</v>
      </c>
    </row>
    <row spans="1:5" r="18">
      <c s="4" r="A18" t="s">
        <v>710</v>
      </c>
      <c s="4" r="C18" t="s">
        <v>715</v>
      </c>
    </row>
    <row spans="1:5" r="19">
      <c s="4" r="A19" t="s">
        <v>716</v>
      </c>
      <c s="8" r="C19" t="n">
        <v>11.77</v>
      </c>
    </row>
    <row spans="1:5" r="20">
      <c s="4" r="A20" t="s">
        <v>717</v>
      </c>
    </row>
    <row spans="1:5" r="21">
      <c s="3" r="A21" t="s">
        <v>698</v>
      </c>
    </row>
    <row spans="1:5" r="22">
      <c s="4" r="A22" t="s">
        <v>709</v>
      </c>
      <c s="16" r="C22" t="n">
        <v>0.4</v>
      </c>
    </row>
    <row spans="1:5" r="23">
      <c s="4" r="A23" t="s">
        <v>710</v>
      </c>
      <c s="4" r="D23" t="s">
        <v>715</v>
      </c>
      <c s="4" r="E23" t="s">
        <v>715</v>
      </c>
    </row>
    <row spans="1:5" r="24">
      <c s="4" r="A24" t="s">
        <v>712</v>
      </c>
      <c s="8" r="C24" t="n">
        <v>43.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0"/>
    <col customWidth="1" max="2" min="2" width="69"/>
    <col customWidth="1" max="3" min="3" width="15"/>
    <col customWidth="1" max="4" min="4" width="14"/>
    <col customWidth="1" max="5" min="5" width="15"/>
    <col customWidth="1" max="6" min="6" width="14"/>
  </cols>
  <sheetData>
    <row spans="1:6" r="1">
      <c s="1" r="A1" t="s">
        <v>718</v>
      </c>
      <c s="2" r="C1" t="s">
        <v>25</v>
      </c>
      <c s="2" r="E1" t="s">
        <v>1</v>
      </c>
    </row>
    <row spans="1:6" r="2">
      <c s="2" r="C2" t="s">
        <v>2</v>
      </c>
      <c s="2" r="D2" t="s">
        <v>26</v>
      </c>
      <c s="2" r="E2" t="s">
        <v>2</v>
      </c>
      <c s="2" r="F2" t="s">
        <v>26</v>
      </c>
    </row>
    <row spans="1:6" r="3">
      <c s="3" r="A3" t="s">
        <v>719</v>
      </c>
    </row>
    <row spans="1:6" r="4">
      <c s="4" r="A4" t="s">
        <v>30</v>
      </c>
      <c s="4" r="B4" t="s">
        <v>31</v>
      </c>
      <c s="7" r="C4" t="n">
        <v>2489</v>
      </c>
      <c s="7" r="D4" t="n">
        <v>2660</v>
      </c>
      <c s="7" r="E4" t="n">
        <v>7397</v>
      </c>
      <c s="7" r="F4" t="n">
        <v>7629</v>
      </c>
    </row>
    <row spans="1:6" r="5">
      <c s="4" r="A5" t="s">
        <v>720</v>
      </c>
      <c s="5" r="C5" t="n">
        <v>253</v>
      </c>
      <c s="5" r="D5" t="n">
        <v>297</v>
      </c>
      <c s="5" r="E5" t="n">
        <v>673</v>
      </c>
      <c s="5" r="F5" t="n">
        <v>899</v>
      </c>
    </row>
    <row spans="1:6" r="6">
      <c s="3" r="A6" t="s">
        <v>601</v>
      </c>
    </row>
    <row spans="1:6" r="7">
      <c s="4" r="A7" t="s">
        <v>721</v>
      </c>
      <c s="5" r="D7" t="n">
        <v>21</v>
      </c>
      <c s="5" r="F7" t="n">
        <v>21</v>
      </c>
    </row>
    <row spans="1:6" r="8">
      <c s="4" r="A8" t="s">
        <v>722</v>
      </c>
      <c s="5" r="F8" t="n">
        <v>96</v>
      </c>
    </row>
    <row spans="1:6" r="9">
      <c s="4" r="A9" t="s">
        <v>495</v>
      </c>
    </row>
    <row spans="1:6" r="10">
      <c s="3" r="A10" t="s">
        <v>719</v>
      </c>
    </row>
    <row spans="1:6" r="11">
      <c s="4" r="A11" t="s">
        <v>30</v>
      </c>
      <c s="4" r="B11" t="s">
        <v>31</v>
      </c>
      <c s="5" r="C11" t="n">
        <v>972</v>
      </c>
      <c s="5" r="D11" t="n">
        <v>968</v>
      </c>
      <c s="5" r="E11" t="n">
        <v>2867</v>
      </c>
      <c s="5" r="F11" t="n">
        <v>2864</v>
      </c>
    </row>
    <row spans="1:6" r="12">
      <c s="4" r="A12" t="s">
        <v>497</v>
      </c>
    </row>
    <row spans="1:6" r="13">
      <c s="3" r="A13" t="s">
        <v>719</v>
      </c>
    </row>
    <row spans="1:6" r="14">
      <c s="4" r="A14" t="s">
        <v>30</v>
      </c>
      <c s="4" r="B14" t="s">
        <v>31</v>
      </c>
      <c s="5" r="C14" t="n">
        <v>842</v>
      </c>
      <c s="5" r="D14" t="n">
        <v>999</v>
      </c>
      <c s="5" r="E14" t="n">
        <v>2605</v>
      </c>
      <c s="5" r="F14" t="n">
        <v>2902</v>
      </c>
    </row>
    <row spans="1:6" r="15">
      <c s="4" r="A15" t="s">
        <v>499</v>
      </c>
    </row>
    <row spans="1:6" r="16">
      <c s="3" r="A16" t="s">
        <v>719</v>
      </c>
    </row>
    <row spans="1:6" r="17">
      <c s="4" r="A17" t="s">
        <v>30</v>
      </c>
      <c s="4" r="B17" t="s">
        <v>31</v>
      </c>
      <c s="5" r="C17" t="n">
        <v>675</v>
      </c>
      <c s="5" r="D17" t="n">
        <v>693</v>
      </c>
      <c s="5" r="E17" t="n">
        <v>1925</v>
      </c>
      <c s="5" r="F17" t="n">
        <v>1863</v>
      </c>
    </row>
    <row spans="1:6" r="18">
      <c s="4" r="A18" t="s">
        <v>723</v>
      </c>
    </row>
    <row spans="1:6" r="19">
      <c s="3" r="A19" t="s">
        <v>719</v>
      </c>
    </row>
    <row spans="1:6" r="20">
      <c s="4" r="A20" t="s">
        <v>720</v>
      </c>
      <c s="5" r="C20" t="n">
        <v>160</v>
      </c>
      <c s="5" r="D20" t="n">
        <v>117</v>
      </c>
      <c s="5" r="E20" t="n">
        <v>384</v>
      </c>
      <c s="5" r="F20" t="n">
        <v>333</v>
      </c>
    </row>
    <row spans="1:6" r="21">
      <c s="4" r="A21" t="s">
        <v>724</v>
      </c>
    </row>
    <row spans="1:6" r="22">
      <c s="3" r="A22" t="s">
        <v>719</v>
      </c>
    </row>
    <row spans="1:6" r="23">
      <c s="4" r="A23" t="s">
        <v>720</v>
      </c>
      <c s="5" r="C23" t="n">
        <v>57</v>
      </c>
      <c s="5" r="D23" t="n">
        <v>102</v>
      </c>
      <c s="5" r="E23" t="n">
        <v>187</v>
      </c>
      <c s="5" r="F23" t="n">
        <v>310</v>
      </c>
    </row>
    <row spans="1:6" r="24">
      <c s="4" r="A24" t="s">
        <v>725</v>
      </c>
    </row>
    <row spans="1:6" r="25">
      <c s="3" r="A25" t="s">
        <v>719</v>
      </c>
    </row>
    <row spans="1:6" r="26">
      <c s="4" r="A26" t="s">
        <v>720</v>
      </c>
      <c s="5" r="C26" t="n">
        <v>108</v>
      </c>
      <c s="5" r="D26" t="n">
        <v>136</v>
      </c>
      <c s="5" r="E26" t="n">
        <v>316</v>
      </c>
      <c s="5" r="F26" t="n">
        <v>329</v>
      </c>
    </row>
    <row spans="1:6" r="27">
      <c s="4" r="A27" t="s">
        <v>726</v>
      </c>
    </row>
    <row spans="1:6" r="28">
      <c s="3" r="A28" t="s">
        <v>719</v>
      </c>
    </row>
    <row spans="1:6" r="29">
      <c s="4" r="A29" t="s">
        <v>720</v>
      </c>
      <c s="7" r="C29" t="n">
        <v>-72</v>
      </c>
      <c s="7" r="D29" t="n">
        <v>-58</v>
      </c>
      <c s="7" r="E29" t="n">
        <v>-214</v>
      </c>
      <c s="5" r="F29" t="n">
        <v>-73</v>
      </c>
    </row>
    <row spans="1:6" r="30">
      <c s="4" r="A30" t="s">
        <v>456</v>
      </c>
    </row>
    <row spans="1:6" r="31">
      <c s="3" r="A31" t="s">
        <v>601</v>
      </c>
    </row>
    <row spans="1:6" r="32">
      <c s="4" r="A32" t="s">
        <v>727</v>
      </c>
      <c s="7" r="F32" t="n">
        <v>16</v>
      </c>
    </row>
    <row spans="1:6" r="33">
      <c r="A33" t="n"/>
    </row>
    <row spans="1:6" r="34">
      <c s="4" r="A34" t="s">
        <v>31</v>
      </c>
      <c s="4" r="B34" t="s">
        <v>59</v>
      </c>
    </row>
  </sheetData>
  <mergeCells count="5">
    <mergeCell ref="A1:B2"/>
    <mergeCell ref="C1:D1"/>
    <mergeCell ref="E1:F1"/>
    <mergeCell ref="A33:E33"/>
    <mergeCell ref="B34:E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728</v>
      </c>
      <c s="2" r="B1" t="s">
        <v>2</v>
      </c>
      <c s="2" r="C1" t="s">
        <v>71</v>
      </c>
    </row>
    <row spans="1:3" r="2">
      <c s="3" r="A2" t="s">
        <v>241</v>
      </c>
    </row>
    <row spans="1:3" r="3">
      <c s="4" r="A3" t="s">
        <v>729</v>
      </c>
      <c s="7" r="B3" t="n">
        <v>184</v>
      </c>
      <c s="7" r="C3" t="n">
        <v>159</v>
      </c>
    </row>
    <row spans="1:3" r="4">
      <c s="4" r="A4" t="s">
        <v>730</v>
      </c>
      <c s="5" r="B4" t="n">
        <v>85</v>
      </c>
      <c s="5" r="C4" t="n">
        <v>85</v>
      </c>
    </row>
    <row spans="1:3" r="5">
      <c s="4" r="A5" t="s">
        <v>731</v>
      </c>
      <c s="5" r="B5" t="n">
        <v>421</v>
      </c>
      <c s="5" r="C5" t="n">
        <v>381</v>
      </c>
    </row>
    <row spans="1:3" r="6">
      <c s="4" r="A6" t="s">
        <v>75</v>
      </c>
      <c s="7" r="B6" t="n">
        <v>690</v>
      </c>
      <c s="7" r="C6" t="n">
        <v>6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32</v>
      </c>
      <c s="2" r="B1" t="s">
        <v>2</v>
      </c>
      <c s="2" r="C1" t="s">
        <v>71</v>
      </c>
    </row>
    <row spans="1:3" r="2">
      <c s="3" r="A2" t="s">
        <v>733</v>
      </c>
    </row>
    <row spans="1:3" r="3">
      <c s="4" r="A3" t="s">
        <v>734</v>
      </c>
      <c s="7" r="B3" t="n">
        <v>-2616</v>
      </c>
      <c s="7" r="C3" t="n">
        <v>-2750</v>
      </c>
    </row>
    <row spans="1:3" r="4">
      <c s="4" r="A4" t="s">
        <v>80</v>
      </c>
      <c s="5" r="B4" t="n">
        <v>1215</v>
      </c>
      <c s="5" r="C4" t="n">
        <v>1262</v>
      </c>
    </row>
    <row spans="1:3" r="5">
      <c s="4" r="A5" t="s">
        <v>735</v>
      </c>
    </row>
    <row spans="1:3" r="6">
      <c s="3" r="A6" t="s">
        <v>733</v>
      </c>
    </row>
    <row spans="1:3" r="7">
      <c s="4" r="A7" t="s">
        <v>736</v>
      </c>
      <c s="5" r="B7" t="n">
        <v>33</v>
      </c>
      <c s="5" r="C7" t="n">
        <v>36</v>
      </c>
    </row>
    <row spans="1:3" r="8">
      <c s="4" r="A8" t="s">
        <v>737</v>
      </c>
    </row>
    <row spans="1:3" r="9">
      <c s="3" r="A9" t="s">
        <v>733</v>
      </c>
    </row>
    <row spans="1:3" r="10">
      <c s="4" r="A10" t="s">
        <v>736</v>
      </c>
      <c s="5" r="B10" t="n">
        <v>416</v>
      </c>
      <c s="5" r="C10" t="n">
        <v>411</v>
      </c>
    </row>
    <row spans="1:3" r="11">
      <c s="4" r="A11" t="s">
        <v>738</v>
      </c>
    </row>
    <row spans="1:3" r="12">
      <c s="3" r="A12" t="s">
        <v>733</v>
      </c>
    </row>
    <row spans="1:3" r="13">
      <c s="4" r="A13" t="s">
        <v>736</v>
      </c>
      <c s="5" r="B13" t="n">
        <v>2008</v>
      </c>
      <c s="5" r="C13" t="n">
        <v>2210</v>
      </c>
    </row>
    <row spans="1:3" r="14">
      <c s="4" r="A14" t="s">
        <v>739</v>
      </c>
    </row>
    <row spans="1:3" r="15">
      <c s="3" r="A15" t="s">
        <v>733</v>
      </c>
    </row>
    <row spans="1:3" r="16">
      <c s="4" r="A16" t="s">
        <v>736</v>
      </c>
      <c s="5" r="B16" t="n">
        <v>1280</v>
      </c>
      <c s="5" r="C16" t="n">
        <v>1265</v>
      </c>
    </row>
    <row spans="1:3" r="17">
      <c s="4" r="A17" t="s">
        <v>740</v>
      </c>
    </row>
    <row spans="1:3" r="18">
      <c s="3" r="A18" t="s">
        <v>733</v>
      </c>
    </row>
    <row spans="1:3" r="19">
      <c s="4" r="A19" t="s">
        <v>736</v>
      </c>
      <c s="7" r="B19" t="n">
        <v>94</v>
      </c>
      <c s="7" r="C19" t="n">
        <v>9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1</v>
      </c>
      <c s="2" r="B1" t="s">
        <v>1</v>
      </c>
    </row>
    <row spans="1:3" r="2">
      <c s="2" r="B2" t="s">
        <v>2</v>
      </c>
      <c s="2" r="C2" t="s">
        <v>71</v>
      </c>
    </row>
    <row spans="1:3" r="3">
      <c s="3" r="A3" t="s">
        <v>247</v>
      </c>
    </row>
    <row spans="1:3" r="4">
      <c s="4" r="A4" t="s">
        <v>742</v>
      </c>
      <c s="7" r="B4" t="n">
        <v>3</v>
      </c>
      <c s="7" r="C4" t="n">
        <v>3</v>
      </c>
    </row>
    <row spans="1:3" r="5">
      <c s="4" r="A5" t="s">
        <v>743</v>
      </c>
      <c s="5" r="B5" t="n">
        <v>3</v>
      </c>
      <c s="7" r="C5" t="n">
        <v>3</v>
      </c>
    </row>
    <row spans="1:3" r="6">
      <c s="3" r="A6" t="s">
        <v>744</v>
      </c>
    </row>
    <row spans="1:3" r="7">
      <c s="4" r="A7" t="s">
        <v>745</v>
      </c>
      <c s="5" r="B7" t="n">
        <v>28</v>
      </c>
    </row>
    <row spans="1:3" r="8">
      <c s="4" r="A8" t="s">
        <v>746</v>
      </c>
      <c s="5" r="B8" t="n">
        <v>14</v>
      </c>
    </row>
    <row spans="1:3" r="9">
      <c s="4" r="A9" t="s">
        <v>747</v>
      </c>
      <c s="5" r="B9" t="n">
        <v>1</v>
      </c>
    </row>
    <row spans="1:3" r="10">
      <c s="4" r="A10" t="s">
        <v>748</v>
      </c>
      <c s="5" r="B10" t="n">
        <v>-11</v>
      </c>
    </row>
    <row spans="1:3" r="11">
      <c s="4" r="A11" t="s">
        <v>749</v>
      </c>
      <c s="5" r="B11" t="n">
        <v>1</v>
      </c>
    </row>
    <row spans="1:3" r="12">
      <c s="4" r="A12" t="s">
        <v>750</v>
      </c>
      <c s="7" r="B12" t="n">
        <v>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96"/>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s="1" r="A1" t="s">
        <v>751</v>
      </c>
      <c s="2" r="C1" t="s">
        <v>25</v>
      </c>
      <c s="2" r="E1" t="s">
        <v>1</v>
      </c>
    </row>
    <row spans="1:6" r="2">
      <c s="2" r="C2" t="s">
        <v>2</v>
      </c>
      <c s="2" r="D2" t="s">
        <v>26</v>
      </c>
      <c s="2" r="E2" t="s">
        <v>2</v>
      </c>
      <c s="2" r="F2" t="s">
        <v>26</v>
      </c>
    </row>
    <row spans="1:6" r="3">
      <c s="3" r="A3" t="s">
        <v>752</v>
      </c>
    </row>
    <row spans="1:6" r="4">
      <c s="4" r="A4" t="s">
        <v>30</v>
      </c>
      <c s="4" r="B4" t="s">
        <v>31</v>
      </c>
      <c s="7" r="C4" t="n">
        <v>2489</v>
      </c>
      <c s="7" r="D4" t="n">
        <v>2660</v>
      </c>
      <c s="7" r="E4" t="n">
        <v>7397</v>
      </c>
      <c s="7" r="F4" t="n">
        <v>7629</v>
      </c>
    </row>
    <row spans="1:6" r="5">
      <c s="4" r="A5" t="s">
        <v>32</v>
      </c>
      <c s="5" r="C5" t="n">
        <v>1025</v>
      </c>
      <c s="5" r="D5" t="n">
        <v>1104</v>
      </c>
      <c s="5" r="E5" t="n">
        <v>3046</v>
      </c>
      <c s="5" r="F5" t="n">
        <v>3105</v>
      </c>
    </row>
    <row spans="1:6" r="6">
      <c s="4" r="A6" t="s">
        <v>33</v>
      </c>
      <c s="5" r="C6" t="n">
        <v>548</v>
      </c>
      <c s="5" r="D6" t="n">
        <v>571</v>
      </c>
      <c s="5" r="E6" t="n">
        <v>1645</v>
      </c>
      <c s="5" r="F6" t="n">
        <v>1721</v>
      </c>
    </row>
    <row spans="1:6" r="7">
      <c s="4" r="A7" t="s">
        <v>34</v>
      </c>
      <c s="5" r="C7" t="n">
        <v>625</v>
      </c>
      <c s="5" r="D7" t="n">
        <v>671</v>
      </c>
      <c s="5" r="E7" t="n">
        <v>1925</v>
      </c>
      <c s="5" r="F7" t="n">
        <v>1876</v>
      </c>
    </row>
    <row spans="1:6" r="8">
      <c s="4" r="A8" t="s">
        <v>35</v>
      </c>
      <c s="5" r="C8" t="n">
        <v>0</v>
      </c>
      <c s="5" r="D8" t="n">
        <v>0</v>
      </c>
      <c s="5" r="E8" t="n">
        <v>0</v>
      </c>
      <c s="5" r="F8" t="n">
        <v>1</v>
      </c>
    </row>
    <row spans="1:6" r="9">
      <c s="4" r="A9" t="s">
        <v>36</v>
      </c>
      <c s="5" r="C9" t="n">
        <v>38</v>
      </c>
      <c s="5" r="D9" t="n">
        <v>17</v>
      </c>
      <c s="5" r="E9" t="n">
        <v>108</v>
      </c>
      <c s="5" r="F9" t="n">
        <v>27</v>
      </c>
    </row>
    <row spans="1:6" r="10">
      <c s="4" r="A10" t="s">
        <v>37</v>
      </c>
      <c s="5" r="C10" t="n">
        <v>253</v>
      </c>
      <c s="5" r="D10" t="n">
        <v>297</v>
      </c>
      <c s="5" r="E10" t="n">
        <v>673</v>
      </c>
      <c s="5" r="F10" t="n">
        <v>899</v>
      </c>
    </row>
    <row spans="1:6" r="11">
      <c s="4" r="A11" t="s">
        <v>38</v>
      </c>
      <c s="5" r="C11" t="n">
        <v>4</v>
      </c>
      <c s="5" r="D11" t="n">
        <v>4</v>
      </c>
      <c s="5" r="E11" t="n">
        <v>11</v>
      </c>
      <c s="5" r="F11" t="n">
        <v>10</v>
      </c>
    </row>
    <row spans="1:6" r="12">
      <c s="4" r="A12" t="s">
        <v>39</v>
      </c>
      <c s="5" r="C12" t="n">
        <v>-26</v>
      </c>
      <c s="5" r="D12" t="n">
        <v>-24</v>
      </c>
      <c s="5" r="E12" t="n">
        <v>-75</v>
      </c>
      <c s="5" r="F12" t="n">
        <v>-73</v>
      </c>
    </row>
    <row spans="1:6" r="13">
      <c s="4" r="A13" t="s">
        <v>753</v>
      </c>
      <c s="5" r="C13" t="n">
        <v>6</v>
      </c>
      <c s="5" r="D13" t="n">
        <v>0</v>
      </c>
      <c s="5" r="E13" t="n">
        <v>9</v>
      </c>
      <c s="5" r="F13" t="n">
        <v>-2</v>
      </c>
    </row>
    <row spans="1:6" r="14">
      <c s="4" r="A14" t="s">
        <v>754</v>
      </c>
      <c s="5" r="C14" t="n">
        <v>0</v>
      </c>
      <c s="5" r="D14" t="n">
        <v>0</v>
      </c>
      <c s="5" r="E14" t="n">
        <v>0</v>
      </c>
      <c s="5" r="F14" t="n">
        <v>0</v>
      </c>
    </row>
    <row spans="1:6" r="15">
      <c s="4" r="A15" t="s">
        <v>755</v>
      </c>
      <c s="5" r="C15" t="n">
        <v>0</v>
      </c>
      <c s="5" r="D15" t="n">
        <v>0</v>
      </c>
      <c s="5" r="E15" t="n">
        <v>0</v>
      </c>
      <c s="5" r="F15" t="n">
        <v>0</v>
      </c>
    </row>
    <row spans="1:6" r="16">
      <c s="4" r="A16" t="s">
        <v>41</v>
      </c>
      <c s="5" r="C16" t="n">
        <v>237</v>
      </c>
      <c s="5" r="D16" t="n">
        <v>277</v>
      </c>
      <c s="5" r="E16" t="n">
        <v>618</v>
      </c>
      <c s="5" r="F16" t="n">
        <v>834</v>
      </c>
    </row>
    <row spans="1:6" r="17">
      <c s="4" r="A17" t="s">
        <v>42</v>
      </c>
      <c s="5" r="C17" t="n">
        <v>-49</v>
      </c>
      <c s="5" r="D17" t="n">
        <v>-55</v>
      </c>
      <c s="5" r="E17" t="n">
        <v>-86</v>
      </c>
      <c s="5" r="F17" t="n">
        <v>-164</v>
      </c>
    </row>
    <row spans="1:6" r="18">
      <c s="4" r="A18" t="s">
        <v>43</v>
      </c>
      <c s="5" r="C18" t="n">
        <v>0</v>
      </c>
      <c s="5" r="D18" t="n">
        <v>215</v>
      </c>
      <c s="5" r="E18" t="n">
        <v>0</v>
      </c>
      <c s="5" r="F18" t="n">
        <v>206</v>
      </c>
    </row>
    <row spans="1:6" r="19">
      <c s="4" r="A19" t="s">
        <v>44</v>
      </c>
      <c s="5" r="C19" t="n">
        <v>188</v>
      </c>
      <c s="5" r="D19" t="n">
        <v>437</v>
      </c>
      <c s="5" r="E19" t="n">
        <v>532</v>
      </c>
      <c s="5" r="F19" t="n">
        <v>876</v>
      </c>
    </row>
    <row spans="1:6" r="20">
      <c s="4" r="A20" t="s">
        <v>45</v>
      </c>
      <c s="5" r="C20" t="n">
        <v>-32</v>
      </c>
      <c s="5" r="D20" t="n">
        <v>1015</v>
      </c>
      <c s="5" r="E20" t="n">
        <v>-50</v>
      </c>
      <c s="5" r="F20" t="n">
        <v>1055</v>
      </c>
    </row>
    <row spans="1:6" r="21">
      <c s="4" r="A21" t="s">
        <v>46</v>
      </c>
      <c s="5" r="C21" t="n">
        <v>156</v>
      </c>
      <c s="5" r="D21" t="n">
        <v>1452</v>
      </c>
      <c s="5" r="E21" t="n">
        <v>482</v>
      </c>
      <c s="5" r="F21" t="n">
        <v>1931</v>
      </c>
    </row>
    <row spans="1:6" r="22">
      <c s="4" r="A22" t="s">
        <v>47</v>
      </c>
      <c s="5" r="C22" t="n">
        <v>0</v>
      </c>
      <c s="5" r="D22" t="n">
        <v>2</v>
      </c>
      <c s="5" r="E22" t="n">
        <v>-3</v>
      </c>
      <c s="5" r="F22" t="n">
        <v>4</v>
      </c>
    </row>
    <row spans="1:6" r="23">
      <c s="4" r="A23" t="s">
        <v>48</v>
      </c>
      <c s="5" r="C23" t="n">
        <v>156</v>
      </c>
      <c s="5" r="D23" t="n">
        <v>1450</v>
      </c>
      <c s="5" r="E23" t="n">
        <v>485</v>
      </c>
      <c s="5" r="F23" t="n">
        <v>1927</v>
      </c>
    </row>
    <row spans="1:6" r="24">
      <c s="3" r="A24" t="s">
        <v>756</v>
      </c>
    </row>
    <row spans="1:6" r="25">
      <c s="4" r="A25" t="s">
        <v>46</v>
      </c>
      <c s="5" r="C25" t="n">
        <v>156</v>
      </c>
      <c s="5" r="D25" t="n">
        <v>1452</v>
      </c>
      <c s="5" r="E25" t="n">
        <v>482</v>
      </c>
      <c s="5" r="F25" t="n">
        <v>1931</v>
      </c>
    </row>
    <row spans="1:6" r="26">
      <c s="3" r="A26" t="s">
        <v>757</v>
      </c>
    </row>
    <row spans="1:6" r="27">
      <c s="4" r="A27" t="s">
        <v>63</v>
      </c>
      <c s="5" r="C27" t="n">
        <v>28</v>
      </c>
      <c s="5" r="D27" t="n">
        <v>28</v>
      </c>
      <c s="5" r="E27" t="n">
        <v>-346</v>
      </c>
      <c s="5" r="F27" t="n">
        <v>-24</v>
      </c>
    </row>
    <row spans="1:6" r="28">
      <c s="4" r="A28" t="s">
        <v>64</v>
      </c>
      <c s="5" r="C28" t="n">
        <v>4</v>
      </c>
      <c s="5" r="D28" t="n">
        <v>9</v>
      </c>
      <c s="5" r="E28" t="n">
        <v>13</v>
      </c>
      <c s="5" r="F28" t="n">
        <v>16</v>
      </c>
    </row>
    <row spans="1:6" r="29">
      <c s="4" r="A29" t="s">
        <v>65</v>
      </c>
      <c s="5" r="C29" t="n">
        <v>-4</v>
      </c>
      <c s="5" r="D29" t="n">
        <v>0</v>
      </c>
      <c s="5" r="E29" t="n">
        <v>-4</v>
      </c>
      <c s="5" r="F29" t="n">
        <v>0</v>
      </c>
    </row>
    <row spans="1:6" r="30">
      <c s="4" r="A30" t="s">
        <v>66</v>
      </c>
      <c s="5" r="C30" t="n">
        <v>28</v>
      </c>
      <c s="5" r="D30" t="n">
        <v>37</v>
      </c>
      <c s="5" r="E30" t="n">
        <v>-337</v>
      </c>
      <c s="5" r="F30" t="n">
        <v>-8</v>
      </c>
    </row>
    <row spans="1:6" r="31">
      <c s="4" r="A31" t="s">
        <v>67</v>
      </c>
      <c s="5" r="C31" t="n">
        <v>184</v>
      </c>
      <c s="5" r="D31" t="n">
        <v>1489</v>
      </c>
      <c s="5" r="E31" t="n">
        <v>145</v>
      </c>
      <c s="5" r="F31" t="n">
        <v>1923</v>
      </c>
    </row>
    <row spans="1:6" r="32">
      <c s="4" r="A32" t="s">
        <v>68</v>
      </c>
      <c s="5" r="C32" t="n">
        <v>0</v>
      </c>
      <c s="5" r="D32" t="n">
        <v>2</v>
      </c>
      <c s="5" r="E32" t="n">
        <v>-3</v>
      </c>
      <c s="5" r="F32" t="n">
        <v>4</v>
      </c>
    </row>
    <row spans="1:6" r="33">
      <c s="4" r="A33" t="s">
        <v>69</v>
      </c>
      <c s="5" r="C33" t="n">
        <v>184</v>
      </c>
      <c s="5" r="D33" t="n">
        <v>1487</v>
      </c>
      <c s="5" r="E33" t="n">
        <v>148</v>
      </c>
      <c s="5" r="F33" t="n">
        <v>1919</v>
      </c>
    </row>
    <row spans="1:6" r="34">
      <c s="3" r="A34" t="s">
        <v>123</v>
      </c>
    </row>
    <row spans="1:6" r="35">
      <c s="4" r="A35" t="s">
        <v>758</v>
      </c>
      <c s="5" r="E35" t="n">
        <v>511</v>
      </c>
      <c s="5" r="F35" t="n">
        <v>518</v>
      </c>
    </row>
    <row spans="1:6" r="36">
      <c s="4" r="A36" t="s">
        <v>759</v>
      </c>
      <c s="5" r="E36" t="n">
        <v>-1</v>
      </c>
      <c s="5" r="F36" t="n">
        <v>102</v>
      </c>
    </row>
    <row spans="1:6" r="37">
      <c s="3" r="A37" t="s">
        <v>140</v>
      </c>
    </row>
    <row spans="1:6" r="38">
      <c s="4" r="A38" t="s">
        <v>141</v>
      </c>
      <c s="5" r="E38" t="n">
        <v>-183</v>
      </c>
      <c s="5" r="F38" t="n">
        <v>-210</v>
      </c>
    </row>
    <row spans="1:6" r="39">
      <c s="4" r="A39" t="s">
        <v>142</v>
      </c>
      <c s="5" r="E39" t="n">
        <v>4</v>
      </c>
      <c s="5" r="F39" t="n">
        <v>7</v>
      </c>
    </row>
    <row spans="1:6" r="40">
      <c s="4" r="A40" t="s">
        <v>143</v>
      </c>
      <c s="5" r="D40" t="n">
        <v>-9</v>
      </c>
      <c s="5" r="E40" t="n">
        <v>-525</v>
      </c>
      <c s="5" r="F40" t="n">
        <v>-63</v>
      </c>
    </row>
    <row spans="1:6" r="41">
      <c s="4" r="A41" t="s">
        <v>144</v>
      </c>
      <c s="5" r="E41" t="n">
        <v>-13</v>
      </c>
      <c s="5" r="F41" t="n">
        <v>-20</v>
      </c>
    </row>
    <row spans="1:6" r="42">
      <c s="4" r="A42" t="s">
        <v>145</v>
      </c>
      <c s="5" r="E42" t="n">
        <v>-1</v>
      </c>
      <c s="5" r="F42" t="n">
        <v>0</v>
      </c>
    </row>
    <row spans="1:6" r="43">
      <c s="4" r="A43" t="s">
        <v>760</v>
      </c>
      <c s="5" r="E43" t="n">
        <v>0</v>
      </c>
      <c s="5" r="F43" t="n">
        <v>0</v>
      </c>
    </row>
    <row spans="1:6" r="44">
      <c s="4" r="A44" t="s">
        <v>761</v>
      </c>
      <c s="5" r="F44" t="n">
        <v>0</v>
      </c>
    </row>
    <row spans="1:6" r="45">
      <c s="4" r="A45" t="s">
        <v>146</v>
      </c>
      <c s="5" r="E45" t="n">
        <v>283</v>
      </c>
      <c s="5" r="F45" t="n">
        <v>283</v>
      </c>
    </row>
    <row spans="1:6" r="46">
      <c s="4" r="A46" t="s">
        <v>762</v>
      </c>
      <c s="5" r="E46" t="n">
        <v>-290</v>
      </c>
      <c s="5" r="F46" t="n">
        <v>-332</v>
      </c>
    </row>
    <row spans="1:6" r="47">
      <c s="4" r="A47" t="s">
        <v>763</v>
      </c>
      <c s="5" r="E47" t="n">
        <v>0</v>
      </c>
      <c s="5" r="F47" t="n">
        <v>250</v>
      </c>
    </row>
    <row spans="1:6" r="48">
      <c s="4" r="A48" t="s">
        <v>148</v>
      </c>
      <c s="5" r="E48" t="n">
        <v>-27</v>
      </c>
      <c s="5" r="F48" t="n">
        <v>1</v>
      </c>
    </row>
    <row spans="1:6" r="49">
      <c s="4" r="A49" t="s">
        <v>137</v>
      </c>
      <c s="5" r="E49" t="n">
        <v>0</v>
      </c>
      <c s="5" r="F49" t="n">
        <v>1</v>
      </c>
    </row>
    <row spans="1:6" r="50">
      <c s="4" r="A50" t="s">
        <v>149</v>
      </c>
      <c s="5" r="E50" t="n">
        <v>-752</v>
      </c>
      <c s="5" r="F50" t="n">
        <v>-83</v>
      </c>
    </row>
    <row spans="1:6" r="51">
      <c s="4" r="A51" t="s">
        <v>150</v>
      </c>
      <c s="5" r="E51" t="n">
        <v>-37</v>
      </c>
      <c s="5" r="F51" t="n">
        <v>1789</v>
      </c>
    </row>
    <row spans="1:6" r="52">
      <c s="3" r="A52" t="s">
        <v>154</v>
      </c>
    </row>
    <row spans="1:6" r="53">
      <c s="4" r="A53" t="s">
        <v>155</v>
      </c>
      <c s="5" r="E53" t="n">
        <v>258</v>
      </c>
      <c s="5" r="F53" t="n">
        <v>830</v>
      </c>
    </row>
    <row spans="1:6" r="54">
      <c s="4" r="A54" t="s">
        <v>764</v>
      </c>
      <c s="5" r="E54" t="n">
        <v>-259</v>
      </c>
      <c s="5" r="F54" t="n">
        <v>-831</v>
      </c>
    </row>
    <row spans="1:6" r="55">
      <c s="4" r="A55" t="s">
        <v>525</v>
      </c>
      <c s="5" r="E55" t="n">
        <v>570</v>
      </c>
    </row>
    <row spans="1:6" r="56">
      <c s="4" r="A56" t="s">
        <v>158</v>
      </c>
      <c s="5" r="E56" t="n">
        <v>70</v>
      </c>
      <c s="5" r="F56" t="n">
        <v>79</v>
      </c>
    </row>
    <row spans="1:6" r="57">
      <c s="4" r="A57" t="s">
        <v>159</v>
      </c>
      <c s="5" r="E57" t="n">
        <v>-237</v>
      </c>
      <c s="5" r="F57" t="n">
        <v>-231</v>
      </c>
    </row>
    <row spans="1:6" r="58">
      <c s="4" r="A58" t="s">
        <v>765</v>
      </c>
      <c s="5" r="E58" t="n">
        <v>-417</v>
      </c>
      <c s="5" r="F58" t="n">
        <v>-806</v>
      </c>
    </row>
    <row spans="1:6" r="59">
      <c s="4" r="A59" t="s">
        <v>766</v>
      </c>
      <c s="5" r="E59" t="n">
        <v>0</v>
      </c>
      <c s="5" r="F59" t="n">
        <v>0</v>
      </c>
    </row>
    <row spans="1:6" r="60">
      <c s="4" r="A60" t="s">
        <v>161</v>
      </c>
      <c s="5" r="E60" t="n">
        <v>-38</v>
      </c>
      <c s="5" r="F60" t="n">
        <v>1891</v>
      </c>
    </row>
    <row spans="1:6" r="61">
      <c s="4" r="A61" t="s">
        <v>162</v>
      </c>
      <c s="5" r="E61" t="n">
        <v>-23</v>
      </c>
      <c s="5" r="F61" t="n">
        <v>0</v>
      </c>
    </row>
    <row spans="1:6" r="62">
      <c s="4" r="A62" t="s">
        <v>137</v>
      </c>
      <c s="5" r="E62" t="n">
        <v>-26</v>
      </c>
      <c s="5" r="F62" t="n">
        <v>-10</v>
      </c>
    </row>
    <row spans="1:6" r="63">
      <c s="4" r="A63" t="s">
        <v>163</v>
      </c>
      <c s="5" r="E63" t="n">
        <v>-102</v>
      </c>
      <c s="5" r="F63" t="n">
        <v>922</v>
      </c>
    </row>
    <row spans="1:6" r="64">
      <c s="4" r="A64" t="s">
        <v>164</v>
      </c>
      <c s="5" r="E64" t="n">
        <v>38</v>
      </c>
      <c s="5" r="F64" t="n">
        <v>-1891</v>
      </c>
    </row>
    <row spans="1:6" r="65">
      <c s="4" r="A65" t="s">
        <v>151</v>
      </c>
      <c s="5" r="E65" t="n">
        <v>-18</v>
      </c>
      <c s="5" r="F65" t="n">
        <v>-8</v>
      </c>
    </row>
    <row spans="1:6" r="66">
      <c s="4" r="A66" t="s">
        <v>152</v>
      </c>
      <c s="5" r="E66" t="n">
        <v>-361</v>
      </c>
      <c s="5" r="F66" t="n">
        <v>1349</v>
      </c>
    </row>
    <row spans="1:6" r="67">
      <c s="4" r="A67" t="s">
        <v>153</v>
      </c>
      <c s="5" r="E67" t="n">
        <v>892</v>
      </c>
      <c s="5" r="F67" t="n">
        <v>563</v>
      </c>
    </row>
    <row spans="1:6" r="68">
      <c s="4" r="A68" t="s">
        <v>165</v>
      </c>
      <c s="5" r="C68" t="n">
        <v>531</v>
      </c>
      <c s="5" r="D68" t="n">
        <v>1912</v>
      </c>
      <c s="5" r="E68" t="n">
        <v>531</v>
      </c>
      <c s="5" r="F68" t="n">
        <v>1912</v>
      </c>
    </row>
    <row spans="1:6" r="69">
      <c s="4" r="A69" t="s">
        <v>767</v>
      </c>
    </row>
    <row spans="1:6" r="70">
      <c s="3" r="A70" t="s">
        <v>752</v>
      </c>
    </row>
    <row spans="1:6" r="71">
      <c s="4" r="A71" t="s">
        <v>30</v>
      </c>
      <c s="5" r="E71" t="n">
        <v>0</v>
      </c>
    </row>
    <row spans="1:6" r="72">
      <c s="4" r="A72" t="s">
        <v>32</v>
      </c>
      <c s="5" r="E72" t="n">
        <v>0</v>
      </c>
    </row>
    <row spans="1:6" r="73">
      <c s="4" r="A73" t="s">
        <v>33</v>
      </c>
      <c s="5" r="E73" t="n">
        <v>0</v>
      </c>
    </row>
    <row spans="1:6" r="74">
      <c s="4" r="A74" t="s">
        <v>34</v>
      </c>
      <c s="5" r="C74" t="n">
        <v>1</v>
      </c>
      <c s="5" r="D74" t="n">
        <v>5</v>
      </c>
      <c s="5" r="E74" t="n">
        <v>6</v>
      </c>
      <c s="5" r="F74" t="n">
        <v>-8</v>
      </c>
    </row>
    <row spans="1:6" r="75">
      <c s="4" r="A75" t="s">
        <v>35</v>
      </c>
      <c s="5" r="F75" t="n">
        <v>0</v>
      </c>
    </row>
    <row spans="1:6" r="76">
      <c s="4" r="A76" t="s">
        <v>36</v>
      </c>
      <c s="5" r="E76" t="n">
        <v>0</v>
      </c>
    </row>
    <row spans="1:6" r="77">
      <c s="4" r="A77" t="s">
        <v>37</v>
      </c>
      <c s="5" r="C77" t="n">
        <v>-1</v>
      </c>
      <c s="5" r="D77" t="n">
        <v>-5</v>
      </c>
      <c s="5" r="E77" t="n">
        <v>-6</v>
      </c>
      <c s="5" r="F77" t="n">
        <v>8</v>
      </c>
    </row>
    <row spans="1:6" r="78">
      <c s="4" r="A78" t="s">
        <v>38</v>
      </c>
      <c s="5" r="C78" t="n">
        <v>0</v>
      </c>
      <c s="5" r="D78" t="n">
        <v>0</v>
      </c>
      <c s="5" r="E78" t="n">
        <v>0</v>
      </c>
      <c s="5" r="F78" t="n">
        <v>0</v>
      </c>
    </row>
    <row spans="1:6" r="79">
      <c s="4" r="A79" t="s">
        <v>39</v>
      </c>
      <c s="5" r="C79" t="n">
        <v>0</v>
      </c>
      <c s="5" r="D79" t="n">
        <v>0</v>
      </c>
      <c s="5" r="E79" t="n">
        <v>0</v>
      </c>
      <c s="5" r="F79" t="n">
        <v>0</v>
      </c>
    </row>
    <row spans="1:6" r="80">
      <c s="4" r="A80" t="s">
        <v>753</v>
      </c>
      <c s="5" r="C80" t="n">
        <v>0</v>
      </c>
      <c s="5" r="D80" t="n">
        <v>-1</v>
      </c>
      <c s="5" r="E80" t="n">
        <v>0</v>
      </c>
      <c s="5" r="F80" t="n">
        <v>-4</v>
      </c>
    </row>
    <row spans="1:6" r="81">
      <c s="4" r="A81" t="s">
        <v>754</v>
      </c>
      <c s="5" r="C81" t="n">
        <v>145</v>
      </c>
      <c s="5" r="D81" t="n">
        <v>1468</v>
      </c>
      <c s="5" r="E81" t="n">
        <v>440</v>
      </c>
      <c s="5" r="F81" t="n">
        <v>1935</v>
      </c>
    </row>
    <row spans="1:6" r="82">
      <c s="4" r="A82" t="s">
        <v>755</v>
      </c>
      <c s="5" r="C82" t="n">
        <v>12</v>
      </c>
      <c s="5" r="D82" t="n">
        <v>-13</v>
      </c>
      <c s="5" r="E82" t="n">
        <v>51</v>
      </c>
      <c s="5" r="F82" t="n">
        <v>-11</v>
      </c>
    </row>
    <row spans="1:6" r="83">
      <c s="4" r="A83" t="s">
        <v>41</v>
      </c>
      <c s="5" r="C83" t="n">
        <v>156</v>
      </c>
      <c s="5" r="D83" t="n">
        <v>1449</v>
      </c>
      <c s="5" r="E83" t="n">
        <v>485</v>
      </c>
      <c s="5" r="F83" t="n">
        <v>1928</v>
      </c>
    </row>
    <row spans="1:6" r="84">
      <c s="4" r="A84" t="s">
        <v>42</v>
      </c>
      <c s="5" r="C84" t="n">
        <v>0</v>
      </c>
      <c s="5" r="D84" t="n">
        <v>1</v>
      </c>
      <c s="5" r="E84" t="n">
        <v>0</v>
      </c>
      <c s="5" r="F84" t="n">
        <v>1</v>
      </c>
    </row>
    <row spans="1:6" r="85">
      <c s="4" r="A85" t="s">
        <v>44</v>
      </c>
      <c s="5" r="C85" t="n">
        <v>156</v>
      </c>
      <c s="5" r="D85" t="n">
        <v>1450</v>
      </c>
      <c s="5" r="E85" t="n">
        <v>485</v>
      </c>
      <c s="5" r="F85" t="n">
        <v>1929</v>
      </c>
    </row>
    <row spans="1:6" r="86">
      <c s="4" r="A86" t="s">
        <v>45</v>
      </c>
      <c s="5" r="C86" t="n">
        <v>0</v>
      </c>
      <c s="5" r="D86" t="n">
        <v>0</v>
      </c>
      <c s="5" r="E86" t="n">
        <v>0</v>
      </c>
      <c s="5" r="F86" t="n">
        <v>-2</v>
      </c>
    </row>
    <row spans="1:6" r="87">
      <c s="4" r="A87" t="s">
        <v>46</v>
      </c>
      <c s="5" r="C87" t="n">
        <v>156</v>
      </c>
      <c s="5" r="D87" t="n">
        <v>1450</v>
      </c>
      <c s="5" r="E87" t="n">
        <v>485</v>
      </c>
      <c s="5" r="F87" t="n">
        <v>1927</v>
      </c>
    </row>
    <row spans="1:6" r="88">
      <c s="4" r="A88" t="s">
        <v>47</v>
      </c>
      <c s="5" r="E88" t="n">
        <v>0</v>
      </c>
    </row>
    <row spans="1:6" r="89">
      <c s="4" r="A89" t="s">
        <v>48</v>
      </c>
      <c s="5" r="C89" t="n">
        <v>156</v>
      </c>
      <c s="5" r="D89" t="n">
        <v>1450</v>
      </c>
      <c s="5" r="E89" t="n">
        <v>485</v>
      </c>
      <c s="5" r="F89" t="n">
        <v>1927</v>
      </c>
    </row>
    <row spans="1:6" r="90">
      <c s="3" r="A90" t="s">
        <v>756</v>
      </c>
    </row>
    <row spans="1:6" r="91">
      <c s="4" r="A91" t="s">
        <v>46</v>
      </c>
      <c s="5" r="C91" t="n">
        <v>156</v>
      </c>
      <c s="5" r="D91" t="n">
        <v>1450</v>
      </c>
      <c s="5" r="E91" t="n">
        <v>485</v>
      </c>
      <c s="5" r="F91" t="n">
        <v>1927</v>
      </c>
    </row>
    <row spans="1:6" r="92">
      <c s="3" r="A92" t="s">
        <v>757</v>
      </c>
    </row>
    <row spans="1:6" r="93">
      <c s="4" r="A93" t="s">
        <v>63</v>
      </c>
      <c s="5" r="C93" t="n">
        <v>28</v>
      </c>
      <c s="5" r="D93" t="n">
        <v>28</v>
      </c>
      <c s="5" r="E93" t="n">
        <v>-346</v>
      </c>
      <c s="5" r="F93" t="n">
        <v>-24</v>
      </c>
    </row>
    <row spans="1:6" r="94">
      <c s="4" r="A94" t="s">
        <v>64</v>
      </c>
      <c s="5" r="C94" t="n">
        <v>4</v>
      </c>
      <c s="5" r="D94" t="n">
        <v>9</v>
      </c>
      <c s="5" r="E94" t="n">
        <v>13</v>
      </c>
      <c s="5" r="F94" t="n">
        <v>16</v>
      </c>
    </row>
    <row spans="1:6" r="95">
      <c s="4" r="A95" t="s">
        <v>65</v>
      </c>
      <c s="5" r="C95" t="n">
        <v>-4</v>
      </c>
      <c s="5" r="E95" t="n">
        <v>-4</v>
      </c>
    </row>
    <row spans="1:6" r="96">
      <c s="4" r="A96" t="s">
        <v>66</v>
      </c>
      <c s="5" r="C96" t="n">
        <v>28</v>
      </c>
      <c s="5" r="D96" t="n">
        <v>37</v>
      </c>
      <c s="5" r="E96" t="n">
        <v>-337</v>
      </c>
      <c s="5" r="F96" t="n">
        <v>-8</v>
      </c>
    </row>
    <row spans="1:6" r="97">
      <c s="4" r="A97" t="s">
        <v>67</v>
      </c>
      <c s="5" r="C97" t="n">
        <v>184</v>
      </c>
      <c s="5" r="D97" t="n">
        <v>1487</v>
      </c>
      <c s="5" r="E97" t="n">
        <v>148</v>
      </c>
      <c s="5" r="F97" t="n">
        <v>1919</v>
      </c>
    </row>
    <row spans="1:6" r="98">
      <c s="4" r="A98" t="s">
        <v>68</v>
      </c>
      <c s="5" r="D98" t="n">
        <v>0</v>
      </c>
      <c s="5" r="F98" t="n">
        <v>0</v>
      </c>
    </row>
    <row spans="1:6" r="99">
      <c s="4" r="A99" t="s">
        <v>69</v>
      </c>
      <c s="7" r="C99" t="n">
        <v>184</v>
      </c>
      <c s="5" r="D99" t="n">
        <v>1487</v>
      </c>
      <c s="5" r="E99" t="n">
        <v>148</v>
      </c>
      <c s="5" r="F99" t="n">
        <v>1919</v>
      </c>
    </row>
    <row spans="1:6" r="100">
      <c s="3" r="A100" t="s">
        <v>123</v>
      </c>
    </row>
    <row spans="1:6" r="101">
      <c s="4" r="A101" t="s">
        <v>758</v>
      </c>
      <c s="5" r="E101" t="n">
        <v>94</v>
      </c>
      <c s="5" r="F101" t="n">
        <v>-184</v>
      </c>
    </row>
    <row spans="1:6" r="102">
      <c s="3" r="A102" t="s">
        <v>140</v>
      </c>
    </row>
    <row spans="1:6" r="103">
      <c s="4" r="A103" t="s">
        <v>761</v>
      </c>
      <c s="5" r="F103" t="n">
        <v>-4</v>
      </c>
    </row>
    <row spans="1:6" r="104">
      <c s="4" r="A104" t="s">
        <v>149</v>
      </c>
      <c s="5" r="E104" t="n">
        <v>0</v>
      </c>
      <c s="5" r="F104" t="n">
        <v>-4</v>
      </c>
    </row>
    <row spans="1:6" r="105">
      <c s="3" r="A105" t="s">
        <v>154</v>
      </c>
    </row>
    <row spans="1:6" r="106">
      <c s="4" r="A106" t="s">
        <v>158</v>
      </c>
      <c s="5" r="E106" t="n">
        <v>63</v>
      </c>
    </row>
    <row spans="1:6" r="107">
      <c s="4" r="A107" t="s">
        <v>159</v>
      </c>
      <c s="5" r="E107" t="n">
        <v>-237</v>
      </c>
      <c s="5" r="F107" t="n">
        <v>-231</v>
      </c>
    </row>
    <row spans="1:6" r="108">
      <c s="4" r="A108" t="s">
        <v>766</v>
      </c>
      <c s="5" r="E108" t="n">
        <v>83</v>
      </c>
      <c s="5" r="F108" t="n">
        <v>419</v>
      </c>
    </row>
    <row spans="1:6" r="109">
      <c s="4" r="A109" t="s">
        <v>161</v>
      </c>
      <c s="5" r="F109" t="n">
        <v>0</v>
      </c>
    </row>
    <row spans="1:6" r="110">
      <c s="4" r="A110" t="s">
        <v>137</v>
      </c>
      <c s="5" r="E110" t="n">
        <v>-3</v>
      </c>
    </row>
    <row spans="1:6" r="111">
      <c s="4" r="A111" t="s">
        <v>163</v>
      </c>
      <c s="7" r="E111" t="n">
        <v>-94</v>
      </c>
      <c s="5" r="F111" t="n">
        <v>188</v>
      </c>
    </row>
    <row spans="1:6" r="112">
      <c s="4" r="A112" t="s">
        <v>164</v>
      </c>
      <c s="5" r="F112" t="n">
        <v>0</v>
      </c>
    </row>
    <row spans="1:6" r="113">
      <c s="4" r="A113" t="s">
        <v>768</v>
      </c>
    </row>
    <row spans="1:6" r="114">
      <c s="3" r="A114" t="s">
        <v>769</v>
      </c>
    </row>
    <row spans="1:6" r="115">
      <c s="4" r="A115" t="s">
        <v>770</v>
      </c>
      <c s="4" r="C115" t="s">
        <v>771</v>
      </c>
      <c s="4" r="E115" t="s">
        <v>771</v>
      </c>
    </row>
    <row spans="1:6" r="116">
      <c s="3" r="A116" t="s">
        <v>752</v>
      </c>
    </row>
    <row spans="1:6" r="117">
      <c s="4" r="A117" t="s">
        <v>30</v>
      </c>
      <c s="7" r="E117" t="n">
        <v>0</v>
      </c>
    </row>
    <row spans="1:6" r="118">
      <c s="4" r="A118" t="s">
        <v>32</v>
      </c>
      <c s="5" r="E118" t="n">
        <v>0</v>
      </c>
    </row>
    <row spans="1:6" r="119">
      <c s="4" r="A119" t="s">
        <v>33</v>
      </c>
      <c s="5" r="E119" t="n">
        <v>0</v>
      </c>
    </row>
    <row spans="1:6" r="120">
      <c s="4" r="A120" t="s">
        <v>34</v>
      </c>
      <c s="7" r="C120" t="n">
        <v>0</v>
      </c>
      <c s="5" r="D120" t="n">
        <v>1</v>
      </c>
      <c s="5" r="E120" t="n">
        <v>1</v>
      </c>
      <c s="5" r="F120" t="n">
        <v>3</v>
      </c>
    </row>
    <row spans="1:6" r="121">
      <c s="4" r="A121" t="s">
        <v>35</v>
      </c>
      <c s="5" r="F121" t="n">
        <v>0</v>
      </c>
    </row>
    <row spans="1:6" r="122">
      <c s="4" r="A122" t="s">
        <v>36</v>
      </c>
      <c s="5" r="E122" t="n">
        <v>0</v>
      </c>
    </row>
    <row spans="1:6" r="123">
      <c s="4" r="A123" t="s">
        <v>37</v>
      </c>
      <c s="5" r="C123" t="n">
        <v>0</v>
      </c>
      <c s="5" r="D123" t="n">
        <v>-1</v>
      </c>
      <c s="5" r="E123" t="n">
        <v>-1</v>
      </c>
      <c s="5" r="F123" t="n">
        <v>-3</v>
      </c>
    </row>
    <row spans="1:6" r="124">
      <c s="4" r="A124" t="s">
        <v>38</v>
      </c>
      <c s="5" r="E124" t="n">
        <v>0</v>
      </c>
    </row>
    <row spans="1:6" r="125">
      <c s="4" r="A125" t="s">
        <v>39</v>
      </c>
      <c s="5" r="C125" t="n">
        <v>-25</v>
      </c>
      <c s="5" r="D125" t="n">
        <v>-23</v>
      </c>
      <c s="5" r="E125" t="n">
        <v>-73</v>
      </c>
      <c s="5" r="F125" t="n">
        <v>-71</v>
      </c>
    </row>
    <row spans="1:6" r="126">
      <c s="4" r="A126" t="s">
        <v>753</v>
      </c>
      <c s="5" r="C126" t="n">
        <v>1</v>
      </c>
      <c s="5" r="E126" t="n">
        <v>3</v>
      </c>
    </row>
    <row spans="1:6" r="127">
      <c s="4" r="A127" t="s">
        <v>754</v>
      </c>
      <c s="5" r="C127" t="n">
        <v>166</v>
      </c>
      <c s="5" r="D127" t="n">
        <v>1479</v>
      </c>
      <c s="5" r="E127" t="n">
        <v>453</v>
      </c>
      <c s="5" r="F127" t="n">
        <v>1990</v>
      </c>
    </row>
    <row spans="1:6" r="128">
      <c s="4" r="A128" t="s">
        <v>755</v>
      </c>
      <c s="5" r="C128" t="n">
        <v>23</v>
      </c>
      <c s="5" r="D128" t="n">
        <v>14</v>
      </c>
      <c s="5" r="E128" t="n">
        <v>74</v>
      </c>
      <c s="5" r="F128" t="n">
        <v>31</v>
      </c>
    </row>
    <row spans="1:6" r="129">
      <c s="4" r="A129" t="s">
        <v>41</v>
      </c>
      <c s="5" r="C129" t="n">
        <v>165</v>
      </c>
      <c s="5" r="D129" t="n">
        <v>1469</v>
      </c>
      <c s="5" r="E129" t="n">
        <v>456</v>
      </c>
      <c s="5" r="F129" t="n">
        <v>1947</v>
      </c>
    </row>
    <row spans="1:6" r="130">
      <c s="4" r="A130" t="s">
        <v>42</v>
      </c>
      <c s="5" r="C130" t="n">
        <v>0</v>
      </c>
      <c s="5" r="D130" t="n">
        <v>-1</v>
      </c>
      <c s="5" r="E130" t="n">
        <v>0</v>
      </c>
      <c s="5" r="F130" t="n">
        <v>-1</v>
      </c>
    </row>
    <row spans="1:6" r="131">
      <c s="4" r="A131" t="s">
        <v>44</v>
      </c>
      <c s="5" r="C131" t="n">
        <v>165</v>
      </c>
      <c s="5" r="D131" t="n">
        <v>1468</v>
      </c>
      <c s="5" r="E131" t="n">
        <v>456</v>
      </c>
      <c s="5" r="F131" t="n">
        <v>1946</v>
      </c>
    </row>
    <row spans="1:6" r="132">
      <c s="4" r="A132" t="s">
        <v>45</v>
      </c>
      <c s="5" r="E132" t="n">
        <v>0</v>
      </c>
    </row>
    <row spans="1:6" r="133">
      <c s="4" r="A133" t="s">
        <v>46</v>
      </c>
      <c s="5" r="C133" t="n">
        <v>165</v>
      </c>
      <c s="5" r="D133" t="n">
        <v>1468</v>
      </c>
      <c s="5" r="E133" t="n">
        <v>456</v>
      </c>
      <c s="5" r="F133" t="n">
        <v>1946</v>
      </c>
    </row>
    <row spans="1:6" r="134">
      <c s="4" r="A134" t="s">
        <v>47</v>
      </c>
      <c s="5" r="E134" t="n">
        <v>0</v>
      </c>
    </row>
    <row spans="1:6" r="135">
      <c s="4" r="A135" t="s">
        <v>48</v>
      </c>
      <c s="5" r="C135" t="n">
        <v>165</v>
      </c>
      <c s="5" r="D135" t="n">
        <v>1468</v>
      </c>
      <c s="5" r="E135" t="n">
        <v>456</v>
      </c>
      <c s="5" r="F135" t="n">
        <v>1946</v>
      </c>
    </row>
    <row spans="1:6" r="136">
      <c s="3" r="A136" t="s">
        <v>756</v>
      </c>
    </row>
    <row spans="1:6" r="137">
      <c s="4" r="A137" t="s">
        <v>46</v>
      </c>
      <c s="5" r="C137" t="n">
        <v>165</v>
      </c>
      <c s="5" r="D137" t="n">
        <v>1468</v>
      </c>
      <c s="5" r="E137" t="n">
        <v>456</v>
      </c>
      <c s="5" r="F137" t="n">
        <v>1946</v>
      </c>
    </row>
    <row spans="1:6" r="138">
      <c s="3" r="A138" t="s">
        <v>757</v>
      </c>
    </row>
    <row spans="1:6" r="139">
      <c s="4" r="A139" t="s">
        <v>63</v>
      </c>
      <c s="5" r="C139" t="n">
        <v>-12</v>
      </c>
      <c s="5" r="D139" t="n">
        <v>0</v>
      </c>
      <c s="5" r="E139" t="n">
        <v>3</v>
      </c>
      <c s="5" r="F139" t="n">
        <v>0</v>
      </c>
    </row>
    <row spans="1:6" r="140">
      <c s="4" r="A140" t="s">
        <v>64</v>
      </c>
      <c s="5" r="D140" t="n">
        <v>0</v>
      </c>
      <c s="5" r="E140" t="n">
        <v>0</v>
      </c>
      <c s="5" r="F140" t="n">
        <v>0</v>
      </c>
    </row>
    <row spans="1:6" r="141">
      <c s="4" r="A141" t="s">
        <v>65</v>
      </c>
      <c s="5" r="C141" t="n">
        <v>0</v>
      </c>
      <c s="5" r="E141" t="n">
        <v>0</v>
      </c>
    </row>
    <row spans="1:6" r="142">
      <c s="4" r="A142" t="s">
        <v>66</v>
      </c>
      <c s="5" r="C142" t="n">
        <v>-12</v>
      </c>
      <c s="5" r="D142" t="n">
        <v>0</v>
      </c>
      <c s="5" r="E142" t="n">
        <v>3</v>
      </c>
      <c s="5" r="F142" t="n">
        <v>0</v>
      </c>
    </row>
    <row spans="1:6" r="143">
      <c s="4" r="A143" t="s">
        <v>67</v>
      </c>
      <c s="5" r="C143" t="n">
        <v>153</v>
      </c>
      <c s="5" r="D143" t="n">
        <v>1468</v>
      </c>
      <c s="5" r="E143" t="n">
        <v>459</v>
      </c>
      <c s="5" r="F143" t="n">
        <v>1946</v>
      </c>
    </row>
    <row spans="1:6" r="144">
      <c s="4" r="A144" t="s">
        <v>68</v>
      </c>
      <c s="5" r="D144" t="n">
        <v>0</v>
      </c>
      <c s="5" r="F144" t="n">
        <v>0</v>
      </c>
    </row>
    <row spans="1:6" r="145">
      <c s="4" r="A145" t="s">
        <v>69</v>
      </c>
      <c s="5" r="C145" t="n">
        <v>153</v>
      </c>
      <c s="5" r="D145" t="n">
        <v>1468</v>
      </c>
      <c s="5" r="E145" t="n">
        <v>459</v>
      </c>
      <c s="5" r="F145" t="n">
        <v>1946</v>
      </c>
    </row>
    <row spans="1:6" r="146">
      <c s="3" r="A146" t="s">
        <v>123</v>
      </c>
    </row>
    <row spans="1:6" r="147">
      <c s="4" r="A147" t="s">
        <v>758</v>
      </c>
      <c s="5" r="E147" t="n">
        <v>-525</v>
      </c>
      <c s="5" r="F147" t="n">
        <v>455</v>
      </c>
    </row>
    <row spans="1:6" r="148">
      <c s="3" r="A148" t="s">
        <v>140</v>
      </c>
    </row>
    <row spans="1:6" r="149">
      <c s="4" r="A149" t="s">
        <v>760</v>
      </c>
      <c s="5" r="E149" t="n">
        <v>-41</v>
      </c>
      <c s="5" r="F149" t="n">
        <v>-446</v>
      </c>
    </row>
    <row spans="1:6" r="150">
      <c s="4" r="A150" t="s">
        <v>761</v>
      </c>
      <c s="5" r="F150" t="n">
        <v>-9</v>
      </c>
    </row>
    <row spans="1:6" r="151">
      <c s="4" r="A151" t="s">
        <v>146</v>
      </c>
      <c s="5" r="E151" t="n">
        <v>4</v>
      </c>
    </row>
    <row spans="1:6" r="152">
      <c s="4" r="A152" t="s">
        <v>762</v>
      </c>
      <c s="5" r="E152" t="n">
        <v>-1</v>
      </c>
    </row>
    <row spans="1:6" r="153">
      <c s="4" r="A153" t="s">
        <v>149</v>
      </c>
      <c s="5" r="E153" t="n">
        <v>-38</v>
      </c>
      <c s="5" r="F153" t="n">
        <v>-455</v>
      </c>
    </row>
    <row spans="1:6" r="154">
      <c s="3" r="A154" t="s">
        <v>154</v>
      </c>
    </row>
    <row spans="1:6" r="155">
      <c s="4" r="A155" t="s">
        <v>155</v>
      </c>
      <c s="5" r="E155" t="n">
        <v>258</v>
      </c>
      <c s="5" r="F155" t="n">
        <v>830</v>
      </c>
    </row>
    <row spans="1:6" r="156">
      <c s="4" r="A156" t="s">
        <v>764</v>
      </c>
      <c s="5" r="E156" t="n">
        <v>-258</v>
      </c>
      <c s="5" r="F156" t="n">
        <v>-830</v>
      </c>
    </row>
    <row spans="1:6" r="157">
      <c s="4" r="A157" t="s">
        <v>525</v>
      </c>
      <c s="5" r="E157" t="n">
        <v>567</v>
      </c>
    </row>
    <row spans="1:6" r="158">
      <c s="4" r="A158" t="s">
        <v>161</v>
      </c>
      <c s="5" r="F158" t="n">
        <v>0</v>
      </c>
    </row>
    <row spans="1:6" r="159">
      <c s="4" r="A159" t="s">
        <v>137</v>
      </c>
      <c s="5" r="E159" t="n">
        <v>-4</v>
      </c>
    </row>
    <row spans="1:6" r="160">
      <c s="4" r="A160" t="s">
        <v>163</v>
      </c>
      <c s="5" r="E160" t="n">
        <v>563</v>
      </c>
      <c s="5" r="F160" t="n">
        <v>0</v>
      </c>
    </row>
    <row spans="1:6" r="161">
      <c s="4" r="A161" t="s">
        <v>772</v>
      </c>
    </row>
    <row spans="1:6" r="162">
      <c s="3" r="A162" t="s">
        <v>752</v>
      </c>
    </row>
    <row spans="1:6" r="163">
      <c s="4" r="A163" t="s">
        <v>30</v>
      </c>
      <c s="5" r="C163" t="n">
        <v>2489</v>
      </c>
      <c s="5" r="D163" t="n">
        <v>2660</v>
      </c>
      <c s="5" r="E163" t="n">
        <v>7397</v>
      </c>
      <c s="5" r="F163" t="n">
        <v>7629</v>
      </c>
    </row>
    <row spans="1:6" r="164">
      <c s="4" r="A164" t="s">
        <v>32</v>
      </c>
      <c s="5" r="C164" t="n">
        <v>1025</v>
      </c>
      <c s="5" r="D164" t="n">
        <v>1104</v>
      </c>
      <c s="5" r="E164" t="n">
        <v>3046</v>
      </c>
      <c s="5" r="F164" t="n">
        <v>3105</v>
      </c>
    </row>
    <row spans="1:6" r="165">
      <c s="4" r="A165" t="s">
        <v>33</v>
      </c>
      <c s="5" r="C165" t="n">
        <v>548</v>
      </c>
      <c s="5" r="D165" t="n">
        <v>571</v>
      </c>
      <c s="5" r="E165" t="n">
        <v>1645</v>
      </c>
      <c s="5" r="F165" t="n">
        <v>1721</v>
      </c>
    </row>
    <row spans="1:6" r="166">
      <c s="4" r="A166" t="s">
        <v>34</v>
      </c>
      <c s="5" r="C166" t="n">
        <v>624</v>
      </c>
      <c s="5" r="D166" t="n">
        <v>665</v>
      </c>
      <c s="5" r="E166" t="n">
        <v>1918</v>
      </c>
      <c s="5" r="F166" t="n">
        <v>1881</v>
      </c>
    </row>
    <row spans="1:6" r="167">
      <c s="4" r="A167" t="s">
        <v>35</v>
      </c>
      <c s="5" r="D167" t="n">
        <v>0</v>
      </c>
      <c s="5" r="F167" t="n">
        <v>1</v>
      </c>
    </row>
    <row spans="1:6" r="168">
      <c s="4" r="A168" t="s">
        <v>36</v>
      </c>
      <c s="5" r="C168" t="n">
        <v>38</v>
      </c>
      <c s="5" r="D168" t="n">
        <v>17</v>
      </c>
      <c s="5" r="E168" t="n">
        <v>108</v>
      </c>
      <c s="5" r="F168" t="n">
        <v>27</v>
      </c>
    </row>
    <row spans="1:6" r="169">
      <c s="4" r="A169" t="s">
        <v>37</v>
      </c>
      <c s="5" r="C169" t="n">
        <v>254</v>
      </c>
      <c s="5" r="D169" t="n">
        <v>303</v>
      </c>
      <c s="5" r="E169" t="n">
        <v>680</v>
      </c>
      <c s="5" r="F169" t="n">
        <v>894</v>
      </c>
    </row>
    <row spans="1:6" r="170">
      <c s="4" r="A170" t="s">
        <v>38</v>
      </c>
      <c s="5" r="C170" t="n">
        <v>4</v>
      </c>
      <c s="5" r="D170" t="n">
        <v>4</v>
      </c>
      <c s="5" r="E170" t="n">
        <v>11</v>
      </c>
      <c s="5" r="F170" t="n">
        <v>10</v>
      </c>
    </row>
    <row spans="1:6" r="171">
      <c s="4" r="A171" t="s">
        <v>39</v>
      </c>
      <c s="5" r="C171" t="n">
        <v>-1</v>
      </c>
      <c s="5" r="D171" t="n">
        <v>-1</v>
      </c>
      <c s="5" r="E171" t="n">
        <v>-2</v>
      </c>
      <c s="5" r="F171" t="n">
        <v>-2</v>
      </c>
    </row>
    <row spans="1:6" r="172">
      <c s="4" r="A172" t="s">
        <v>753</v>
      </c>
      <c s="5" r="C172" t="n">
        <v>5</v>
      </c>
      <c s="5" r="D172" t="n">
        <v>1</v>
      </c>
      <c s="5" r="E172" t="n">
        <v>6</v>
      </c>
      <c s="5" r="F172" t="n">
        <v>2</v>
      </c>
    </row>
    <row spans="1:6" r="173">
      <c s="4" r="A173" t="s">
        <v>754</v>
      </c>
      <c s="5" r="E173" t="n">
        <v>0</v>
      </c>
    </row>
    <row spans="1:6" r="174">
      <c s="4" r="A174" t="s">
        <v>755</v>
      </c>
      <c s="5" r="C174" t="n">
        <v>-35</v>
      </c>
      <c s="5" r="D174" t="n">
        <v>-1</v>
      </c>
      <c s="5" r="E174" t="n">
        <v>-125</v>
      </c>
      <c s="5" r="F174" t="n">
        <v>-20</v>
      </c>
    </row>
    <row spans="1:6" r="175">
      <c s="4" r="A175" t="s">
        <v>41</v>
      </c>
      <c s="5" r="C175" t="n">
        <v>227</v>
      </c>
      <c s="5" r="D175" t="n">
        <v>306</v>
      </c>
      <c s="5" r="E175" t="n">
        <v>570</v>
      </c>
      <c s="5" r="F175" t="n">
        <v>884</v>
      </c>
    </row>
    <row spans="1:6" r="176">
      <c s="4" r="A176" t="s">
        <v>42</v>
      </c>
      <c s="5" r="C176" t="n">
        <v>-49</v>
      </c>
      <c s="5" r="D176" t="n">
        <v>-55</v>
      </c>
      <c s="5" r="E176" t="n">
        <v>-86</v>
      </c>
      <c s="5" r="F176" t="n">
        <v>-164</v>
      </c>
    </row>
    <row spans="1:6" r="177">
      <c s="4" r="A177" t="s">
        <v>43</v>
      </c>
      <c s="5" r="D177" t="n">
        <v>215</v>
      </c>
      <c s="5" r="F177" t="n">
        <v>206</v>
      </c>
    </row>
    <row spans="1:6" r="178">
      <c s="4" r="A178" t="s">
        <v>44</v>
      </c>
      <c s="5" r="C178" t="n">
        <v>178</v>
      </c>
      <c s="5" r="D178" t="n">
        <v>466</v>
      </c>
      <c s="5" r="E178" t="n">
        <v>484</v>
      </c>
      <c s="5" r="F178" t="n">
        <v>926</v>
      </c>
    </row>
    <row spans="1:6" r="179">
      <c s="4" r="A179" t="s">
        <v>45</v>
      </c>
      <c s="5" r="C179" t="n">
        <v>-32</v>
      </c>
      <c s="5" r="D179" t="n">
        <v>1015</v>
      </c>
      <c s="5" r="E179" t="n">
        <v>-50</v>
      </c>
      <c s="5" r="F179" t="n">
        <v>1057</v>
      </c>
    </row>
    <row spans="1:6" r="180">
      <c s="4" r="A180" t="s">
        <v>46</v>
      </c>
      <c s="5" r="C180" t="n">
        <v>146</v>
      </c>
      <c s="5" r="D180" t="n">
        <v>1481</v>
      </c>
      <c s="5" r="E180" t="n">
        <v>434</v>
      </c>
      <c s="5" r="F180" t="n">
        <v>1983</v>
      </c>
    </row>
    <row spans="1:6" r="181">
      <c s="4" r="A181" t="s">
        <v>47</v>
      </c>
      <c s="5" r="D181" t="n">
        <v>2</v>
      </c>
      <c s="5" r="E181" t="n">
        <v>-3</v>
      </c>
      <c s="5" r="F181" t="n">
        <v>4</v>
      </c>
    </row>
    <row spans="1:6" r="182">
      <c s="4" r="A182" t="s">
        <v>48</v>
      </c>
      <c s="5" r="C182" t="n">
        <v>146</v>
      </c>
      <c s="5" r="D182" t="n">
        <v>1479</v>
      </c>
      <c s="5" r="E182" t="n">
        <v>437</v>
      </c>
      <c s="5" r="F182" t="n">
        <v>1979</v>
      </c>
    </row>
    <row spans="1:6" r="183">
      <c s="3" r="A183" t="s">
        <v>756</v>
      </c>
    </row>
    <row spans="1:6" r="184">
      <c s="4" r="A184" t="s">
        <v>46</v>
      </c>
      <c s="5" r="C184" t="n">
        <v>146</v>
      </c>
      <c s="5" r="D184" t="n">
        <v>1481</v>
      </c>
      <c s="5" r="E184" t="n">
        <v>434</v>
      </c>
      <c s="5" r="F184" t="n">
        <v>1983</v>
      </c>
    </row>
    <row spans="1:6" r="185">
      <c s="3" r="A185" t="s">
        <v>757</v>
      </c>
    </row>
    <row spans="1:6" r="186">
      <c s="4" r="A186" t="s">
        <v>63</v>
      </c>
      <c s="5" r="C186" t="n">
        <v>40</v>
      </c>
      <c s="5" r="D186" t="n">
        <v>28</v>
      </c>
      <c s="5" r="E186" t="n">
        <v>-349</v>
      </c>
      <c s="5" r="F186" t="n">
        <v>-24</v>
      </c>
    </row>
    <row spans="1:6" r="187">
      <c s="4" r="A187" t="s">
        <v>64</v>
      </c>
      <c s="5" r="C187" t="n">
        <v>4</v>
      </c>
      <c s="5" r="D187" t="n">
        <v>9</v>
      </c>
      <c s="5" r="E187" t="n">
        <v>13</v>
      </c>
      <c s="5" r="F187" t="n">
        <v>16</v>
      </c>
    </row>
    <row spans="1:6" r="188">
      <c s="4" r="A188" t="s">
        <v>65</v>
      </c>
      <c s="5" r="C188" t="n">
        <v>-4</v>
      </c>
      <c s="5" r="E188" t="n">
        <v>-4</v>
      </c>
    </row>
    <row spans="1:6" r="189">
      <c s="4" r="A189" t="s">
        <v>66</v>
      </c>
      <c s="5" r="C189" t="n">
        <v>40</v>
      </c>
      <c s="5" r="D189" t="n">
        <v>37</v>
      </c>
      <c s="5" r="E189" t="n">
        <v>-340</v>
      </c>
      <c s="5" r="F189" t="n">
        <v>-8</v>
      </c>
    </row>
    <row spans="1:6" r="190">
      <c s="4" r="A190" t="s">
        <v>67</v>
      </c>
      <c s="5" r="C190" t="n">
        <v>186</v>
      </c>
      <c s="5" r="D190" t="n">
        <v>1518</v>
      </c>
      <c s="5" r="E190" t="n">
        <v>94</v>
      </c>
      <c s="5" r="F190" t="n">
        <v>1975</v>
      </c>
    </row>
    <row spans="1:6" r="191">
      <c s="4" r="A191" t="s">
        <v>68</v>
      </c>
      <c s="5" r="C191" t="n">
        <v>0</v>
      </c>
      <c s="5" r="D191" t="n">
        <v>2</v>
      </c>
      <c s="5" r="E191" t="n">
        <v>-3</v>
      </c>
      <c s="5" r="F191" t="n">
        <v>4</v>
      </c>
    </row>
    <row spans="1:6" r="192">
      <c s="4" r="A192" t="s">
        <v>69</v>
      </c>
      <c s="5" r="C192" t="n">
        <v>186</v>
      </c>
      <c s="5" r="D192" t="n">
        <v>1516</v>
      </c>
      <c s="5" r="E192" t="n">
        <v>97</v>
      </c>
      <c s="5" r="F192" t="n">
        <v>1971</v>
      </c>
    </row>
    <row spans="1:6" r="193">
      <c s="3" r="A193" t="s">
        <v>123</v>
      </c>
    </row>
    <row spans="1:6" r="194">
      <c s="4" r="A194" t="s">
        <v>758</v>
      </c>
      <c s="5" r="E194" t="n">
        <v>942</v>
      </c>
      <c s="5" r="F194" t="n">
        <v>247</v>
      </c>
    </row>
    <row spans="1:6" r="195">
      <c s="4" r="A195" t="s">
        <v>759</v>
      </c>
      <c s="5" r="E195" t="n">
        <v>-1</v>
      </c>
      <c s="5" r="F195" t="n">
        <v>102</v>
      </c>
    </row>
    <row spans="1:6" r="196">
      <c s="3" r="A196" t="s">
        <v>140</v>
      </c>
    </row>
    <row spans="1:6" r="197">
      <c s="4" r="A197" t="s">
        <v>141</v>
      </c>
      <c s="5" r="E197" t="n">
        <v>-183</v>
      </c>
      <c s="5" r="F197" t="n">
        <v>-210</v>
      </c>
    </row>
    <row spans="1:6" r="198">
      <c s="4" r="A198" t="s">
        <v>142</v>
      </c>
      <c s="5" r="E198" t="n">
        <v>4</v>
      </c>
      <c s="5" r="F198" t="n">
        <v>7</v>
      </c>
    </row>
    <row spans="1:6" r="199">
      <c s="4" r="A199" t="s">
        <v>143</v>
      </c>
      <c s="5" r="E199" t="n">
        <v>-525</v>
      </c>
      <c s="5" r="F199" t="n">
        <v>-63</v>
      </c>
    </row>
    <row spans="1:6" r="200">
      <c s="4" r="A200" t="s">
        <v>144</v>
      </c>
      <c s="5" r="E200" t="n">
        <v>-13</v>
      </c>
      <c s="5" r="F200" t="n">
        <v>-20</v>
      </c>
    </row>
    <row spans="1:6" r="201">
      <c s="4" r="A201" t="s">
        <v>145</v>
      </c>
      <c s="5" r="E201" t="n">
        <v>-1</v>
      </c>
    </row>
    <row spans="1:6" r="202">
      <c s="4" r="A202" t="s">
        <v>760</v>
      </c>
      <c s="5" r="E202" t="n">
        <v>0</v>
      </c>
      <c s="5" r="F202" t="n">
        <v>0</v>
      </c>
    </row>
    <row spans="1:6" r="203">
      <c s="4" r="A203" t="s">
        <v>761</v>
      </c>
      <c s="5" r="F203" t="n">
        <v>4</v>
      </c>
    </row>
    <row spans="1:6" r="204">
      <c s="4" r="A204" t="s">
        <v>146</v>
      </c>
      <c s="5" r="E204" t="n">
        <v>279</v>
      </c>
      <c s="5" r="F204" t="n">
        <v>283</v>
      </c>
    </row>
    <row spans="1:6" r="205">
      <c s="4" r="A205" t="s">
        <v>762</v>
      </c>
      <c s="5" r="E205" t="n">
        <v>-289</v>
      </c>
      <c s="5" r="F205" t="n">
        <v>-332</v>
      </c>
    </row>
    <row spans="1:6" r="206">
      <c s="4" r="A206" t="s">
        <v>763</v>
      </c>
      <c s="5" r="F206" t="n">
        <v>250</v>
      </c>
    </row>
    <row spans="1:6" r="207">
      <c s="4" r="A207" t="s">
        <v>148</v>
      </c>
      <c s="5" r="E207" t="n">
        <v>-27</v>
      </c>
      <c s="5" r="F207" t="n">
        <v>1</v>
      </c>
    </row>
    <row spans="1:6" r="208">
      <c s="4" r="A208" t="s">
        <v>137</v>
      </c>
      <c s="5" r="F208" t="n">
        <v>1</v>
      </c>
    </row>
    <row spans="1:6" r="209">
      <c s="4" r="A209" t="s">
        <v>149</v>
      </c>
      <c s="5" r="E209" t="n">
        <v>-755</v>
      </c>
      <c s="5" r="F209" t="n">
        <v>-79</v>
      </c>
    </row>
    <row spans="1:6" r="210">
      <c s="4" r="A210" t="s">
        <v>150</v>
      </c>
      <c s="5" r="E210" t="n">
        <v>-37</v>
      </c>
      <c s="5" r="F210" t="n">
        <v>1789</v>
      </c>
    </row>
    <row spans="1:6" r="211">
      <c s="3" r="A211" t="s">
        <v>154</v>
      </c>
    </row>
    <row spans="1:6" r="212">
      <c s="4" r="A212" t="s">
        <v>155</v>
      </c>
      <c s="5" r="E212" t="n">
        <v>0</v>
      </c>
    </row>
    <row spans="1:6" r="213">
      <c s="4" r="A213" t="s">
        <v>764</v>
      </c>
      <c s="5" r="E213" t="n">
        <v>-1</v>
      </c>
      <c s="5" r="F213" t="n">
        <v>-1</v>
      </c>
    </row>
    <row spans="1:6" r="214">
      <c s="4" r="A214" t="s">
        <v>525</v>
      </c>
      <c s="5" r="E214" t="n">
        <v>3</v>
      </c>
    </row>
    <row spans="1:6" r="215">
      <c s="4" r="A215" t="s">
        <v>158</v>
      </c>
      <c s="5" r="E215" t="n">
        <v>7</v>
      </c>
      <c s="5" r="F215" t="n">
        <v>79</v>
      </c>
    </row>
    <row spans="1:6" r="216">
      <c s="4" r="A216" t="s">
        <v>159</v>
      </c>
      <c s="5" r="F216" t="n">
        <v>0</v>
      </c>
    </row>
    <row spans="1:6" r="217">
      <c s="4" r="A217" t="s">
        <v>765</v>
      </c>
      <c s="5" r="E217" t="n">
        <v>-417</v>
      </c>
      <c s="5" r="F217" t="n">
        <v>-806</v>
      </c>
    </row>
    <row spans="1:6" r="218">
      <c s="4" r="A218" t="s">
        <v>766</v>
      </c>
      <c s="5" r="E218" t="n">
        <v>-42</v>
      </c>
      <c s="5" r="F218" t="n">
        <v>27</v>
      </c>
    </row>
    <row spans="1:6" r="219">
      <c s="4" r="A219" t="s">
        <v>161</v>
      </c>
      <c s="5" r="E219" t="n">
        <v>-38</v>
      </c>
      <c s="5" r="F219" t="n">
        <v>1891</v>
      </c>
    </row>
    <row spans="1:6" r="220">
      <c s="4" r="A220" t="s">
        <v>773</v>
      </c>
      <c s="5" r="F220" t="n">
        <v>9</v>
      </c>
    </row>
    <row spans="1:6" r="221">
      <c s="4" r="A221" t="s">
        <v>162</v>
      </c>
      <c s="5" r="E221" t="n">
        <v>-23</v>
      </c>
    </row>
    <row spans="1:6" r="222">
      <c s="4" r="A222" t="s">
        <v>137</v>
      </c>
      <c s="5" r="E222" t="n">
        <v>-19</v>
      </c>
      <c s="5" r="F222" t="n">
        <v>-10</v>
      </c>
    </row>
    <row spans="1:6" r="223">
      <c s="4" r="A223" t="s">
        <v>163</v>
      </c>
      <c s="5" r="E223" t="n">
        <v>-530</v>
      </c>
      <c s="5" r="F223" t="n">
        <v>1189</v>
      </c>
    </row>
    <row spans="1:6" r="224">
      <c s="4" r="A224" t="s">
        <v>164</v>
      </c>
      <c s="5" r="E224" t="n">
        <v>38</v>
      </c>
      <c s="5" r="F224" t="n">
        <v>-1891</v>
      </c>
    </row>
    <row spans="1:6" r="225">
      <c s="4" r="A225" t="s">
        <v>151</v>
      </c>
      <c s="5" r="E225" t="n">
        <v>-18</v>
      </c>
      <c s="5" r="F225" t="n">
        <v>-8</v>
      </c>
    </row>
    <row spans="1:6" r="226">
      <c s="4" r="A226" t="s">
        <v>152</v>
      </c>
      <c s="5" r="E226" t="n">
        <v>-361</v>
      </c>
      <c s="5" r="F226" t="n">
        <v>1349</v>
      </c>
    </row>
    <row spans="1:6" r="227">
      <c s="4" r="A227" t="s">
        <v>153</v>
      </c>
      <c s="5" r="E227" t="n">
        <v>892</v>
      </c>
      <c s="5" r="F227" t="n">
        <v>563</v>
      </c>
    </row>
    <row spans="1:6" r="228">
      <c s="4" r="A228" t="s">
        <v>165</v>
      </c>
      <c s="5" r="C228" t="n">
        <v>531</v>
      </c>
      <c s="5" r="D228" t="n">
        <v>1912</v>
      </c>
      <c s="5" r="E228" t="n">
        <v>531</v>
      </c>
      <c s="5" r="F228" t="n">
        <v>1912</v>
      </c>
    </row>
    <row spans="1:6" r="229">
      <c s="4" r="A229" t="s">
        <v>774</v>
      </c>
    </row>
    <row spans="1:6" r="230">
      <c s="3" r="A230" t="s">
        <v>752</v>
      </c>
    </row>
    <row spans="1:6" r="231">
      <c s="4" r="A231" t="s">
        <v>30</v>
      </c>
      <c s="5" r="E231" t="n">
        <v>0</v>
      </c>
    </row>
    <row spans="1:6" r="232">
      <c s="4" r="A232" t="s">
        <v>32</v>
      </c>
      <c s="5" r="E232" t="n">
        <v>0</v>
      </c>
    </row>
    <row spans="1:6" r="233">
      <c s="4" r="A233" t="s">
        <v>33</v>
      </c>
      <c s="5" r="E233" t="n">
        <v>0</v>
      </c>
    </row>
    <row spans="1:6" r="234">
      <c s="4" r="A234" t="s">
        <v>34</v>
      </c>
      <c s="5" r="E234" t="n">
        <v>0</v>
      </c>
    </row>
    <row spans="1:6" r="235">
      <c s="4" r="A235" t="s">
        <v>753</v>
      </c>
      <c s="5" r="E235" t="n">
        <v>0</v>
      </c>
    </row>
    <row spans="1:6" r="236">
      <c s="4" r="A236" t="s">
        <v>754</v>
      </c>
      <c s="5" r="C236" t="n">
        <v>-476</v>
      </c>
      <c s="5" r="D236" t="n">
        <v>-2947</v>
      </c>
      <c s="5" r="E236" t="n">
        <v>-1349</v>
      </c>
      <c s="5" r="F236" t="n">
        <v>-3925</v>
      </c>
    </row>
    <row spans="1:6" r="237">
      <c s="4" r="A237" t="s">
        <v>755</v>
      </c>
      <c s="5" r="C237" t="n">
        <v>0</v>
      </c>
      <c s="5" r="D237" t="n">
        <v>0</v>
      </c>
      <c s="5" r="E237" t="n">
        <v>0</v>
      </c>
      <c s="5" r="F237" t="n">
        <v>0</v>
      </c>
    </row>
    <row spans="1:6" r="238">
      <c s="4" r="A238" t="s">
        <v>41</v>
      </c>
      <c s="5" r="C238" t="n">
        <v>-476</v>
      </c>
      <c s="5" r="D238" t="n">
        <v>-2947</v>
      </c>
      <c s="5" r="E238" t="n">
        <v>-1349</v>
      </c>
      <c s="5" r="F238" t="n">
        <v>-3925</v>
      </c>
    </row>
    <row spans="1:6" r="239">
      <c s="4" r="A239" t="s">
        <v>44</v>
      </c>
      <c s="5" r="C239" t="n">
        <v>-476</v>
      </c>
      <c s="5" r="D239" t="n">
        <v>-2947</v>
      </c>
      <c s="5" r="E239" t="n">
        <v>-1349</v>
      </c>
      <c s="5" r="F239" t="n">
        <v>-3925</v>
      </c>
    </row>
    <row spans="1:6" r="240">
      <c s="4" r="A240" t="s">
        <v>45</v>
      </c>
      <c s="5" r="C240" t="n">
        <v>0</v>
      </c>
      <c s="5" r="D240" t="n">
        <v>0</v>
      </c>
      <c s="5" r="E240" t="n">
        <v>0</v>
      </c>
      <c s="5" r="F240" t="n">
        <v>0</v>
      </c>
    </row>
    <row spans="1:6" r="241">
      <c s="4" r="A241" t="s">
        <v>46</v>
      </c>
      <c s="5" r="C241" t="n">
        <v>-476</v>
      </c>
      <c s="5" r="D241" t="n">
        <v>-2947</v>
      </c>
      <c s="5" r="E241" t="n">
        <v>-1349</v>
      </c>
      <c s="5" r="F241" t="n">
        <v>-3925</v>
      </c>
    </row>
    <row spans="1:6" r="242">
      <c s="4" r="A242" t="s">
        <v>47</v>
      </c>
      <c s="5" r="E242" t="n">
        <v>0</v>
      </c>
    </row>
    <row spans="1:6" r="243">
      <c s="4" r="A243" t="s">
        <v>48</v>
      </c>
      <c s="5" r="C243" t="n">
        <v>-476</v>
      </c>
      <c s="5" r="D243" t="n">
        <v>-2947</v>
      </c>
      <c s="5" r="E243" t="n">
        <v>-1349</v>
      </c>
      <c s="5" r="F243" t="n">
        <v>-3925</v>
      </c>
    </row>
    <row spans="1:6" r="244">
      <c s="3" r="A244" t="s">
        <v>756</v>
      </c>
    </row>
    <row spans="1:6" r="245">
      <c s="4" r="A245" t="s">
        <v>46</v>
      </c>
      <c s="5" r="C245" t="n">
        <v>-476</v>
      </c>
      <c s="5" r="D245" t="n">
        <v>-2947</v>
      </c>
      <c s="5" r="E245" t="n">
        <v>-1349</v>
      </c>
      <c s="5" r="F245" t="n">
        <v>-3925</v>
      </c>
    </row>
    <row spans="1:6" r="246">
      <c s="3" r="A246" t="s">
        <v>757</v>
      </c>
    </row>
    <row spans="1:6" r="247">
      <c s="4" r="A247" t="s">
        <v>63</v>
      </c>
      <c s="5" r="C247" t="n">
        <v>-28</v>
      </c>
      <c s="5" r="D247" t="n">
        <v>-28</v>
      </c>
      <c s="5" r="E247" t="n">
        <v>346</v>
      </c>
      <c s="5" r="F247" t="n">
        <v>24</v>
      </c>
    </row>
    <row spans="1:6" r="248">
      <c s="4" r="A248" t="s">
        <v>64</v>
      </c>
      <c s="5" r="C248" t="n">
        <v>-4</v>
      </c>
      <c s="5" r="D248" t="n">
        <v>-9</v>
      </c>
      <c s="5" r="E248" t="n">
        <v>-13</v>
      </c>
      <c s="5" r="F248" t="n">
        <v>-16</v>
      </c>
    </row>
    <row spans="1:6" r="249">
      <c s="4" r="A249" t="s">
        <v>65</v>
      </c>
      <c s="5" r="C249" t="n">
        <v>4</v>
      </c>
      <c s="5" r="E249" t="n">
        <v>4</v>
      </c>
    </row>
    <row spans="1:6" r="250">
      <c s="4" r="A250" t="s">
        <v>66</v>
      </c>
      <c s="5" r="C250" t="n">
        <v>-28</v>
      </c>
      <c s="5" r="D250" t="n">
        <v>-37</v>
      </c>
      <c s="5" r="E250" t="n">
        <v>337</v>
      </c>
      <c s="5" r="F250" t="n">
        <v>8</v>
      </c>
    </row>
    <row spans="1:6" r="251">
      <c s="4" r="A251" t="s">
        <v>67</v>
      </c>
      <c s="5" r="C251" t="n">
        <v>-504</v>
      </c>
      <c s="5" r="D251" t="n">
        <v>-2984</v>
      </c>
      <c s="5" r="E251" t="n">
        <v>-1012</v>
      </c>
      <c s="5" r="F251" t="n">
        <v>-3917</v>
      </c>
    </row>
    <row spans="1:6" r="252">
      <c s="4" r="A252" t="s">
        <v>68</v>
      </c>
      <c s="5" r="D252" t="n">
        <v>0</v>
      </c>
      <c s="5" r="F252" t="n">
        <v>0</v>
      </c>
    </row>
    <row spans="1:6" r="253">
      <c s="4" r="A253" t="s">
        <v>69</v>
      </c>
      <c s="5" r="C253" t="n">
        <v>-504</v>
      </c>
      <c s="5" r="D253" t="n">
        <v>-2984</v>
      </c>
      <c s="5" r="E253" t="n">
        <v>-1012</v>
      </c>
      <c s="5" r="F253" t="n">
        <v>-3917</v>
      </c>
    </row>
    <row spans="1:6" r="254">
      <c s="3" r="A254" t="s">
        <v>140</v>
      </c>
    </row>
    <row spans="1:6" r="255">
      <c s="4" r="A255" t="s">
        <v>760</v>
      </c>
      <c s="5" r="E255" t="n">
        <v>41</v>
      </c>
      <c s="5" r="F255" t="n">
        <v>446</v>
      </c>
    </row>
    <row spans="1:6" r="256">
      <c s="4" r="A256" t="s">
        <v>761</v>
      </c>
      <c s="5" r="F256" t="n">
        <v>9</v>
      </c>
    </row>
    <row spans="1:6" r="257">
      <c s="4" r="A257" t="s">
        <v>149</v>
      </c>
      <c s="5" r="E257" t="n">
        <v>41</v>
      </c>
      <c s="5" r="F257" t="n">
        <v>455</v>
      </c>
    </row>
    <row spans="1:6" r="258">
      <c s="3" r="A258" t="s">
        <v>154</v>
      </c>
    </row>
    <row spans="1:6" r="259">
      <c s="4" r="A259" t="s">
        <v>766</v>
      </c>
      <c s="5" r="E259" t="n">
        <v>-41</v>
      </c>
      <c s="5" r="F259" t="n">
        <v>-446</v>
      </c>
    </row>
    <row spans="1:6" r="260">
      <c s="4" r="A260" t="s">
        <v>773</v>
      </c>
      <c s="5" r="F260" t="n">
        <v>-9</v>
      </c>
    </row>
    <row spans="1:6" r="261">
      <c s="4" r="A261" t="s">
        <v>137</v>
      </c>
      <c s="5" r="F261" t="n">
        <v>0</v>
      </c>
    </row>
    <row spans="1:6" r="262">
      <c s="4" r="A262" t="s">
        <v>163</v>
      </c>
      <c s="5" r="E262" t="n">
        <v>-41</v>
      </c>
      <c s="5" r="F262" t="n">
        <v>-455</v>
      </c>
    </row>
    <row spans="1:6" r="263">
      <c s="4" r="A263" t="s">
        <v>164</v>
      </c>
      <c s="5" r="E263" t="n">
        <v>0</v>
      </c>
      <c s="5" r="F263" t="n">
        <v>0</v>
      </c>
    </row>
    <row spans="1:6" r="264">
      <c s="4" r="A264" t="s">
        <v>151</v>
      </c>
      <c s="5" r="F264" t="n">
        <v>0</v>
      </c>
    </row>
    <row spans="1:6" r="265">
      <c s="4" r="A265" t="s">
        <v>165</v>
      </c>
      <c s="7" r="D265" t="n">
        <v>0</v>
      </c>
      <c s="7" r="F265" t="n">
        <v>0</v>
      </c>
    </row>
    <row spans="1:6" r="266">
      <c s="4" r="A266" t="s">
        <v>775</v>
      </c>
    </row>
    <row spans="1:6" r="267">
      <c s="3" r="A267" t="s">
        <v>752</v>
      </c>
    </row>
    <row spans="1:6" r="268">
      <c s="4" r="A268" t="s">
        <v>30</v>
      </c>
      <c s="5" r="E268" t="n">
        <v>0</v>
      </c>
    </row>
    <row spans="1:6" r="269">
      <c s="4" r="A269" t="s">
        <v>32</v>
      </c>
      <c s="5" r="E269" t="n">
        <v>0</v>
      </c>
    </row>
    <row spans="1:6" r="270">
      <c s="4" r="A270" t="s">
        <v>33</v>
      </c>
      <c s="5" r="E270" t="n">
        <v>0</v>
      </c>
    </row>
    <row spans="1:6" r="271">
      <c s="4" r="A271" t="s">
        <v>34</v>
      </c>
      <c s="5" r="C271" t="n">
        <v>0</v>
      </c>
      <c s="5" r="E271" t="n">
        <v>0</v>
      </c>
    </row>
    <row spans="1:6" r="272">
      <c s="4" r="A272" t="s">
        <v>36</v>
      </c>
      <c s="5" r="E272" t="n">
        <v>0</v>
      </c>
    </row>
    <row spans="1:6" r="273">
      <c s="4" r="A273" t="s">
        <v>37</v>
      </c>
      <c s="5" r="C273" t="n">
        <v>0</v>
      </c>
      <c s="5" r="E273" t="n">
        <v>0</v>
      </c>
    </row>
    <row spans="1:6" r="274">
      <c s="4" r="A274" t="s">
        <v>38</v>
      </c>
      <c s="5" r="C274" t="n">
        <v>0</v>
      </c>
      <c s="5" r="E274" t="n">
        <v>0</v>
      </c>
    </row>
    <row spans="1:6" r="275">
      <c s="4" r="A275" t="s">
        <v>39</v>
      </c>
      <c s="5" r="C275" t="n">
        <v>0</v>
      </c>
      <c s="5" r="E275" t="n">
        <v>0</v>
      </c>
    </row>
    <row spans="1:6" r="276">
      <c s="4" r="A276" t="s">
        <v>753</v>
      </c>
      <c s="5" r="C276" t="n">
        <v>0</v>
      </c>
      <c s="5" r="E276" t="n">
        <v>0</v>
      </c>
    </row>
    <row spans="1:6" r="277">
      <c s="4" r="A277" t="s">
        <v>754</v>
      </c>
      <c s="5" r="C277" t="n">
        <v>165</v>
      </c>
      <c s="5" r="E277" t="n">
        <v>456</v>
      </c>
    </row>
    <row spans="1:6" r="278">
      <c s="4" r="A278" t="s">
        <v>755</v>
      </c>
      <c s="5" r="C278" t="n">
        <v>0</v>
      </c>
      <c s="5" r="E278" t="n">
        <v>0</v>
      </c>
    </row>
    <row spans="1:6" r="279">
      <c s="4" r="A279" t="s">
        <v>41</v>
      </c>
      <c s="5" r="C279" t="n">
        <v>165</v>
      </c>
      <c s="5" r="E279" t="n">
        <v>456</v>
      </c>
    </row>
    <row spans="1:6" r="280">
      <c s="4" r="A280" t="s">
        <v>42</v>
      </c>
      <c s="5" r="C280" t="n">
        <v>0</v>
      </c>
      <c s="5" r="E280" t="n">
        <v>0</v>
      </c>
    </row>
    <row spans="1:6" r="281">
      <c s="4" r="A281" t="s">
        <v>44</v>
      </c>
      <c s="5" r="C281" t="n">
        <v>165</v>
      </c>
      <c s="5" r="E281" t="n">
        <v>456</v>
      </c>
    </row>
    <row spans="1:6" r="282">
      <c s="4" r="A282" t="s">
        <v>45</v>
      </c>
      <c s="5" r="C282" t="n">
        <v>0</v>
      </c>
      <c s="5" r="E282" t="n">
        <v>0</v>
      </c>
    </row>
    <row spans="1:6" r="283">
      <c s="4" r="A283" t="s">
        <v>46</v>
      </c>
      <c s="5" r="C283" t="n">
        <v>165</v>
      </c>
      <c s="5" r="E283" t="n">
        <v>456</v>
      </c>
    </row>
    <row spans="1:6" r="284">
      <c s="4" r="A284" t="s">
        <v>47</v>
      </c>
      <c s="5" r="E284" t="n">
        <v>0</v>
      </c>
    </row>
    <row spans="1:6" r="285">
      <c s="4" r="A285" t="s">
        <v>48</v>
      </c>
      <c s="5" r="C285" t="n">
        <v>165</v>
      </c>
      <c s="5" r="E285" t="n">
        <v>456</v>
      </c>
    </row>
    <row spans="1:6" r="286">
      <c s="3" r="A286" t="s">
        <v>756</v>
      </c>
    </row>
    <row spans="1:6" r="287">
      <c s="4" r="A287" t="s">
        <v>46</v>
      </c>
      <c s="5" r="C287" t="n">
        <v>165</v>
      </c>
      <c s="5" r="E287" t="n">
        <v>456</v>
      </c>
    </row>
    <row spans="1:6" r="288">
      <c s="3" r="A288" t="s">
        <v>757</v>
      </c>
    </row>
    <row spans="1:6" r="289">
      <c s="4" r="A289" t="s">
        <v>63</v>
      </c>
      <c s="5" r="C289" t="n">
        <v>0</v>
      </c>
      <c s="5" r="E289" t="n">
        <v>0</v>
      </c>
    </row>
    <row spans="1:6" r="290">
      <c s="4" r="A290" t="s">
        <v>64</v>
      </c>
      <c s="5" r="C290" t="n">
        <v>0</v>
      </c>
      <c s="5" r="E290" t="n">
        <v>0</v>
      </c>
    </row>
    <row spans="1:6" r="291">
      <c s="4" r="A291" t="s">
        <v>65</v>
      </c>
      <c s="5" r="C291" t="n">
        <v>0</v>
      </c>
      <c s="5" r="E291" t="n">
        <v>0</v>
      </c>
    </row>
    <row spans="1:6" r="292">
      <c s="4" r="A292" t="s">
        <v>66</v>
      </c>
      <c s="5" r="C292" t="n">
        <v>0</v>
      </c>
      <c s="5" r="E292" t="n">
        <v>0</v>
      </c>
    </row>
    <row spans="1:6" r="293">
      <c s="4" r="A293" t="s">
        <v>67</v>
      </c>
      <c s="5" r="C293" t="n">
        <v>165</v>
      </c>
      <c s="5" r="E293" t="n">
        <v>456</v>
      </c>
    </row>
    <row spans="1:6" r="294">
      <c s="4" r="A294" t="s">
        <v>69</v>
      </c>
      <c s="7" r="C294" t="n">
        <v>165</v>
      </c>
      <c s="7" r="E294" t="n">
        <v>456</v>
      </c>
    </row>
    <row spans="1:6" r="295">
      <c r="A295" t="n"/>
    </row>
    <row spans="1:6" r="296">
      <c s="4" r="A296" t="s">
        <v>31</v>
      </c>
      <c s="4" r="B296" t="s">
        <v>59</v>
      </c>
    </row>
  </sheetData>
  <mergeCells count="5">
    <mergeCell ref="A1:B2"/>
    <mergeCell ref="C1:D1"/>
    <mergeCell ref="E1:F1"/>
    <mergeCell ref="A295:E295"/>
    <mergeCell ref="B296:E296"/>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9"/>
    <col customWidth="1" max="3" min="3" width="32"/>
    <col customWidth="1" max="4" min="4" width="14"/>
    <col customWidth="1" max="5" min="5" width="16"/>
    <col customWidth="1" max="6" min="6" width="27"/>
    <col customWidth="1" max="7" min="7" width="21"/>
    <col customWidth="1" max="8" min="8" width="37"/>
    <col customWidth="1" max="9" min="9" width="38"/>
  </cols>
  <sheetData>
    <row spans="1:9" r="1">
      <c s="1" r="A1" t="s">
        <v>167</v>
      </c>
      <c s="2" r="B1" t="s">
        <v>168</v>
      </c>
      <c s="2" r="C1" t="s">
        <v>104</v>
      </c>
      <c s="2" r="D1" t="s">
        <v>169</v>
      </c>
      <c s="2" r="E1" t="s">
        <v>170</v>
      </c>
      <c s="2" r="F1" t="s">
        <v>171</v>
      </c>
      <c s="2" r="G1" t="s">
        <v>172</v>
      </c>
      <c s="2" r="H1" t="s">
        <v>173</v>
      </c>
      <c s="2" r="I1" t="s">
        <v>174</v>
      </c>
    </row>
    <row spans="1:9" r="2">
      <c s="4" r="A2" t="s">
        <v>175</v>
      </c>
      <c s="7" r="B2" t="n">
        <v>5121</v>
      </c>
      <c s="7" r="C2" t="n">
        <v>5098</v>
      </c>
      <c s="7" r="D2" t="n">
        <v>208</v>
      </c>
      <c s="7" r="E2" t="n">
        <v>-912</v>
      </c>
      <c s="7" r="F2" t="n">
        <v>3754</v>
      </c>
      <c s="7" r="G2" t="n">
        <v>3035</v>
      </c>
      <c s="7" r="H2" t="n">
        <v>-987</v>
      </c>
      <c s="7" r="I2" t="n">
        <v>23</v>
      </c>
    </row>
    <row spans="1:9" r="3">
      <c s="4" r="A3" t="s">
        <v>176</v>
      </c>
      <c s="5" r="D3" t="n">
        <v>463</v>
      </c>
    </row>
    <row spans="1:9" r="4">
      <c s="3" r="A4" t="s">
        <v>177</v>
      </c>
    </row>
    <row spans="1:9" r="5">
      <c s="4" r="A5" t="s">
        <v>48</v>
      </c>
      <c s="5" r="B5" t="n">
        <v>1930</v>
      </c>
      <c s="5" r="C5" t="n">
        <v>1927</v>
      </c>
      <c s="5" r="G5" t="n">
        <v>1927</v>
      </c>
      <c s="7" r="I5" t="n">
        <v>3</v>
      </c>
    </row>
    <row spans="1:9" r="6">
      <c s="4" r="A6" t="s">
        <v>178</v>
      </c>
      <c s="5" r="B6" t="n">
        <v>-8</v>
      </c>
      <c s="5" r="C6" t="n">
        <v>-8</v>
      </c>
      <c s="5" r="H6" t="n">
        <v>-8</v>
      </c>
    </row>
    <row spans="1:9" r="7">
      <c s="4" r="A7" t="s">
        <v>179</v>
      </c>
      <c s="5" r="B7" t="n">
        <v>-325</v>
      </c>
      <c s="5" r="C7" t="n">
        <v>-325</v>
      </c>
      <c s="5" r="F7" t="n">
        <v>-325</v>
      </c>
    </row>
    <row spans="1:9" r="8">
      <c s="4" r="A8" t="s">
        <v>180</v>
      </c>
      <c s="5" r="D8" t="n">
        <v>6</v>
      </c>
    </row>
    <row spans="1:9" r="9">
      <c s="4" r="A9" t="s">
        <v>181</v>
      </c>
      <c s="7" r="B9" t="n">
        <v>78</v>
      </c>
      <c s="5" r="C9" t="n">
        <v>78</v>
      </c>
      <c s="5" r="E9" t="n">
        <v>215</v>
      </c>
      <c s="5" r="F9" t="n">
        <v>-137</v>
      </c>
    </row>
    <row spans="1:9" r="10">
      <c s="4" r="A10" t="s">
        <v>182</v>
      </c>
      <c s="5" r="B10" t="n">
        <v>-20</v>
      </c>
      <c s="5" r="D10" t="n">
        <v>-20</v>
      </c>
    </row>
    <row spans="1:9" r="11">
      <c s="4" r="A11" t="s">
        <v>160</v>
      </c>
      <c s="7" r="B11" t="n">
        <v>-806</v>
      </c>
      <c s="5" r="C11" t="n">
        <v>-806</v>
      </c>
      <c s="5" r="E11" t="n">
        <v>-806</v>
      </c>
    </row>
    <row spans="1:9" r="12">
      <c s="4" r="A12" t="s">
        <v>183</v>
      </c>
      <c s="5" r="B12" t="n">
        <v>48</v>
      </c>
      <c s="5" r="C12" t="n">
        <v>48</v>
      </c>
      <c s="5" r="F12" t="n">
        <v>48</v>
      </c>
    </row>
    <row spans="1:9" r="13">
      <c s="4" r="A13" t="s">
        <v>137</v>
      </c>
      <c s="5" r="B13" t="n">
        <v>-10</v>
      </c>
      <c s="5" r="C13" t="n">
        <v>-10</v>
      </c>
      <c s="5" r="E13" t="n">
        <v>-10</v>
      </c>
    </row>
    <row spans="1:9" r="14">
      <c s="4" r="A14" t="s">
        <v>184</v>
      </c>
      <c s="5" r="B14" t="n">
        <v>6028</v>
      </c>
      <c s="5" r="C14" t="n">
        <v>6002</v>
      </c>
      <c s="7" r="D14" t="n">
        <v>208</v>
      </c>
      <c s="5" r="E14" t="n">
        <v>-1513</v>
      </c>
      <c s="5" r="F14" t="n">
        <v>3340</v>
      </c>
      <c s="5" r="G14" t="n">
        <v>4962</v>
      </c>
      <c s="5" r="H14" t="n">
        <v>-995</v>
      </c>
      <c s="7" r="I14" t="n">
        <v>26</v>
      </c>
    </row>
    <row spans="1:9" r="15">
      <c s="4" r="A15" t="s">
        <v>185</v>
      </c>
      <c s="5" r="D15" t="n">
        <v>449</v>
      </c>
    </row>
    <row spans="1:9" r="16">
      <c s="4" r="A16" t="s">
        <v>186</v>
      </c>
      <c s="5" r="B16" t="n">
        <v>4670</v>
      </c>
      <c s="5" r="C16" t="n">
        <v>4647</v>
      </c>
      <c s="7" r="D16" t="n">
        <v>208</v>
      </c>
      <c s="5" r="E16" t="n">
        <v>-2515</v>
      </c>
      <c s="5" r="F16" t="n">
        <v>3306</v>
      </c>
      <c s="5" r="G16" t="n">
        <v>4873</v>
      </c>
      <c s="5" r="H16" t="n">
        <v>-1225</v>
      </c>
      <c s="5" r="I16" t="n">
        <v>23</v>
      </c>
    </row>
    <row spans="1:9" r="17">
      <c s="4" r="A17" t="s">
        <v>187</v>
      </c>
      <c s="5" r="D17" t="n">
        <v>427</v>
      </c>
    </row>
    <row spans="1:9" r="18">
      <c s="3" r="A18" t="s">
        <v>177</v>
      </c>
    </row>
    <row spans="1:9" r="19">
      <c s="4" r="A19" t="s">
        <v>48</v>
      </c>
      <c s="5" r="B19" t="n">
        <v>482</v>
      </c>
      <c s="5" r="C19" t="n">
        <v>485</v>
      </c>
      <c s="5" r="G19" t="n">
        <v>485</v>
      </c>
      <c s="5" r="I19" t="n">
        <v>-3</v>
      </c>
    </row>
    <row spans="1:9" r="20">
      <c s="4" r="A20" t="s">
        <v>178</v>
      </c>
      <c s="5" r="B20" t="n">
        <v>-337</v>
      </c>
      <c s="5" r="C20" t="n">
        <v>-337</v>
      </c>
      <c s="5" r="H20" t="n">
        <v>-337</v>
      </c>
    </row>
    <row spans="1:9" r="21">
      <c s="4" r="A21" t="s">
        <v>188</v>
      </c>
      <c s="5" r="B21" t="n">
        <v>0</v>
      </c>
      <c s="5" r="C21" t="n">
        <v>0</v>
      </c>
      <c s="7" r="D21" t="n">
        <v>-34</v>
      </c>
      <c s="5" r="E21" t="n">
        <v>2878</v>
      </c>
      <c s="5" r="F21" t="n">
        <v>-2844</v>
      </c>
    </row>
    <row spans="1:9" r="22">
      <c s="4" r="A22" t="s">
        <v>179</v>
      </c>
      <c s="5" r="B22" t="n">
        <v>-170</v>
      </c>
      <c s="5" r="C22" t="n">
        <v>-170</v>
      </c>
      <c s="5" r="F22" t="n">
        <v>-170</v>
      </c>
    </row>
    <row spans="1:9" r="23">
      <c s="4" r="A23" t="s">
        <v>189</v>
      </c>
      <c s="7" r="D23" t="n">
        <v>-170</v>
      </c>
      <c s="5" r="F23" t="n">
        <v>170</v>
      </c>
    </row>
    <row spans="1:9" r="24">
      <c s="4" r="A24" t="s">
        <v>190</v>
      </c>
      <c s="5" r="D24" t="n">
        <v>4</v>
      </c>
    </row>
    <row spans="1:9" r="25">
      <c s="4" r="A25" t="s">
        <v>191</v>
      </c>
      <c s="7" r="B25" t="n">
        <v>70</v>
      </c>
      <c s="5" r="C25" t="n">
        <v>70</v>
      </c>
      <c s="5" r="E25" t="n">
        <v>67</v>
      </c>
      <c s="5" r="F25" t="n">
        <v>3</v>
      </c>
    </row>
    <row spans="1:9" r="26">
      <c s="4" r="A26" t="s">
        <v>182</v>
      </c>
      <c s="5" r="B26" t="n">
        <v>-10</v>
      </c>
      <c s="5" r="D26" t="n">
        <v>-10</v>
      </c>
    </row>
    <row spans="1:9" r="27">
      <c s="4" r="A27" t="s">
        <v>160</v>
      </c>
      <c s="7" r="B27" t="n">
        <v>-417</v>
      </c>
      <c s="5" r="C27" t="n">
        <v>-417</v>
      </c>
      <c s="5" r="E27" t="n">
        <v>-417</v>
      </c>
    </row>
    <row spans="1:9" r="28">
      <c s="4" r="A28" t="s">
        <v>183</v>
      </c>
      <c s="5" r="B28" t="n">
        <v>44</v>
      </c>
      <c s="5" r="C28" t="n">
        <v>44</v>
      </c>
      <c s="7" r="F28" t="n">
        <v>44</v>
      </c>
    </row>
    <row spans="1:9" r="29">
      <c s="4" r="A29" t="s">
        <v>192</v>
      </c>
      <c s="5" r="B29" t="n">
        <v>16</v>
      </c>
      <c s="5" r="C29" t="n">
        <v>0</v>
      </c>
      <c s="5" r="I29" t="n">
        <v>16</v>
      </c>
    </row>
    <row spans="1:9" r="30">
      <c s="4" r="A30" t="s">
        <v>137</v>
      </c>
      <c s="5" r="B30" t="n">
        <v>-19</v>
      </c>
      <c s="5" r="C30" t="n">
        <v>-18</v>
      </c>
      <c s="5" r="E30" t="n">
        <v>-13</v>
      </c>
      <c s="7" r="F30" t="n">
        <v>-5</v>
      </c>
      <c s="5" r="I30" t="n">
        <v>-1</v>
      </c>
    </row>
    <row spans="1:9" r="31">
      <c s="4" r="A31" t="s">
        <v>193</v>
      </c>
      <c s="7" r="B31" t="n">
        <v>4339</v>
      </c>
      <c s="7" r="C31" t="n">
        <v>4304</v>
      </c>
      <c s="7" r="D31" t="n">
        <v>4</v>
      </c>
      <c s="7" r="E31" t="n">
        <v>0</v>
      </c>
      <c s="7" r="F31" t="n">
        <v>504</v>
      </c>
      <c s="7" r="G31" t="n">
        <v>5358</v>
      </c>
      <c s="7" r="H31" t="n">
        <v>-1562</v>
      </c>
      <c s="7" r="I31" t="n">
        <v>35</v>
      </c>
    </row>
    <row spans="1:9" r="32">
      <c s="4" r="A32" t="s">
        <v>194</v>
      </c>
      <c s="5" r="D32" t="n">
        <v>4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776</v>
      </c>
      <c s="2" r="B1" t="s">
        <v>25</v>
      </c>
      <c s="2" r="D1" t="s">
        <v>1</v>
      </c>
    </row>
    <row spans="1:7" r="2">
      <c s="2" r="B2" t="s">
        <v>2</v>
      </c>
      <c s="2" r="C2" t="s">
        <v>26</v>
      </c>
      <c s="2" r="D2" t="s">
        <v>2</v>
      </c>
      <c s="2" r="E2" t="s">
        <v>26</v>
      </c>
      <c s="2" r="F2" t="s">
        <v>71</v>
      </c>
      <c s="2" r="G2" t="s">
        <v>487</v>
      </c>
    </row>
    <row spans="1:7" r="3">
      <c s="3" r="A3" t="s">
        <v>769</v>
      </c>
    </row>
    <row spans="1:7" r="4">
      <c s="4" r="A4" t="s">
        <v>65</v>
      </c>
      <c s="7" r="B4" t="n">
        <v>-4</v>
      </c>
      <c s="7" r="C4" t="n">
        <v>0</v>
      </c>
      <c s="7" r="D4" t="n">
        <v>-4</v>
      </c>
      <c s="7" r="E4" t="n">
        <v>0</v>
      </c>
    </row>
    <row spans="1:7" r="5">
      <c s="3" r="A5" t="s">
        <v>72</v>
      </c>
    </row>
    <row spans="1:7" r="6">
      <c s="4" r="A6" t="s">
        <v>73</v>
      </c>
      <c s="5" r="B6" t="n">
        <v>531</v>
      </c>
      <c s="5" r="C6" t="n">
        <v>1912</v>
      </c>
      <c s="5" r="D6" t="n">
        <v>531</v>
      </c>
      <c s="5" r="E6" t="n">
        <v>1912</v>
      </c>
      <c s="7" r="F6" t="n">
        <v>892</v>
      </c>
      <c s="7" r="G6" t="n">
        <v>563</v>
      </c>
    </row>
    <row spans="1:7" r="7">
      <c s="4" r="A7" t="s">
        <v>133</v>
      </c>
      <c s="5" r="B7" t="n">
        <v>1775</v>
      </c>
      <c s="5" r="D7" t="n">
        <v>1775</v>
      </c>
      <c s="5" r="F7" t="n">
        <v>1734</v>
      </c>
    </row>
    <row spans="1:7" r="8">
      <c s="4" r="A8" t="s">
        <v>75</v>
      </c>
      <c s="5" r="B8" t="n">
        <v>690</v>
      </c>
      <c s="5" r="D8" t="n">
        <v>690</v>
      </c>
      <c s="5" r="F8" t="n">
        <v>625</v>
      </c>
    </row>
    <row spans="1:7" r="9">
      <c s="4" r="A9" t="s">
        <v>76</v>
      </c>
      <c s="5" r="B9" t="n">
        <v>820</v>
      </c>
      <c s="5" r="D9" t="n">
        <v>820</v>
      </c>
      <c s="5" r="F9" t="n">
        <v>1051</v>
      </c>
    </row>
    <row spans="1:7" r="10">
      <c s="4" r="A10" t="s">
        <v>77</v>
      </c>
      <c s="5" r="B10" t="n">
        <v>304</v>
      </c>
      <c s="5" r="D10" t="n">
        <v>304</v>
      </c>
      <c s="5" r="F10" t="n">
        <v>304</v>
      </c>
    </row>
    <row spans="1:7" r="11">
      <c s="4" r="A11" t="s">
        <v>78</v>
      </c>
      <c s="5" r="B11" t="n">
        <v>13</v>
      </c>
      <c s="5" r="D11" t="n">
        <v>13</v>
      </c>
      <c s="5" r="F11" t="n">
        <v>180</v>
      </c>
    </row>
    <row spans="1:7" r="12">
      <c s="4" r="A12" t="s">
        <v>79</v>
      </c>
      <c s="5" r="B12" t="n">
        <v>4133</v>
      </c>
      <c s="5" r="D12" t="n">
        <v>4133</v>
      </c>
      <c s="5" r="F12" t="n">
        <v>4786</v>
      </c>
    </row>
    <row spans="1:7" r="13">
      <c s="4" r="A13" t="s">
        <v>80</v>
      </c>
      <c s="5" r="B13" t="n">
        <v>1215</v>
      </c>
      <c s="5" r="D13" t="n">
        <v>1215</v>
      </c>
      <c s="5" r="F13" t="n">
        <v>1262</v>
      </c>
    </row>
    <row spans="1:7" r="14">
      <c s="4" r="A14" t="s">
        <v>81</v>
      </c>
      <c s="5" r="B14" t="n">
        <v>4291</v>
      </c>
      <c s="5" r="D14" t="n">
        <v>4291</v>
      </c>
      <c s="5" r="F14" t="n">
        <v>4122</v>
      </c>
      <c s="5" r="G14" t="n">
        <v>4158</v>
      </c>
    </row>
    <row spans="1:7" r="15">
      <c s="4" r="A15" t="s">
        <v>82</v>
      </c>
      <c s="5" r="B15" t="n">
        <v>890</v>
      </c>
      <c s="5" r="D15" t="n">
        <v>890</v>
      </c>
      <c s="5" r="F15" t="n">
        <v>712</v>
      </c>
    </row>
    <row spans="1:7" r="16">
      <c s="4" r="A16" t="s">
        <v>83</v>
      </c>
      <c s="5" r="B16" t="n">
        <v>1191</v>
      </c>
      <c s="5" r="D16" t="n">
        <v>1191</v>
      </c>
      <c s="5" r="F16" t="n">
        <v>927</v>
      </c>
    </row>
    <row spans="1:7" r="17">
      <c s="4" r="A17" t="s">
        <v>84</v>
      </c>
      <c s="5" r="B17" t="n">
        <v>11720</v>
      </c>
      <c s="5" r="D17" t="n">
        <v>11720</v>
      </c>
      <c s="5" r="F17" t="n">
        <v>11809</v>
      </c>
    </row>
    <row spans="1:7" r="18">
      <c s="3" r="A18" t="s">
        <v>85</v>
      </c>
    </row>
    <row spans="1:7" r="19">
      <c s="4" r="A19" t="s">
        <v>86</v>
      </c>
      <c s="5" r="B19" t="n">
        <v>277</v>
      </c>
      <c s="5" r="D19" t="n">
        <v>277</v>
      </c>
      <c s="5" r="F19" t="n">
        <v>20</v>
      </c>
    </row>
    <row spans="1:7" r="20">
      <c s="4" r="A20" t="s">
        <v>87</v>
      </c>
      <c s="5" r="B20" t="n">
        <v>744</v>
      </c>
      <c s="5" r="D20" t="n">
        <v>744</v>
      </c>
      <c s="5" r="F20" t="n">
        <v>825</v>
      </c>
    </row>
    <row spans="1:7" r="21">
      <c s="4" r="A21" t="s">
        <v>88</v>
      </c>
      <c s="5" r="B21" t="n">
        <v>1996</v>
      </c>
      <c s="5" r="D21" t="n">
        <v>1996</v>
      </c>
      <c s="5" r="F21" t="n">
        <v>2114</v>
      </c>
    </row>
    <row spans="1:7" r="22">
      <c s="4" r="A22" t="s">
        <v>89</v>
      </c>
      <c s="5" r="B22" t="n">
        <v>403</v>
      </c>
      <c s="5" r="D22" t="n">
        <v>403</v>
      </c>
      <c s="5" r="F22" t="n">
        <v>400</v>
      </c>
    </row>
    <row spans="1:7" r="23">
      <c s="4" r="A23" t="s">
        <v>90</v>
      </c>
      <c s="5" r="B23" t="n">
        <v>6</v>
      </c>
      <c s="5" r="D23" t="n">
        <v>6</v>
      </c>
      <c s="5" r="F23" t="n">
        <v>118</v>
      </c>
    </row>
    <row spans="1:7" r="24">
      <c s="4" r="A24" t="s">
        <v>91</v>
      </c>
      <c s="5" r="B24" t="n">
        <v>3426</v>
      </c>
      <c s="5" r="D24" t="n">
        <v>3426</v>
      </c>
      <c s="5" r="F24" t="n">
        <v>3477</v>
      </c>
    </row>
    <row spans="1:7" r="25">
      <c s="4" r="A25" t="s">
        <v>92</v>
      </c>
      <c s="5" r="B25" t="n">
        <v>1744</v>
      </c>
      <c s="5" r="D25" t="n">
        <v>1744</v>
      </c>
      <c s="5" r="F25" t="n">
        <v>1443</v>
      </c>
    </row>
    <row spans="1:7" r="26">
      <c s="4" r="A26" t="s">
        <v>89</v>
      </c>
      <c s="5" r="B26" t="n">
        <v>313</v>
      </c>
      <c s="5" r="D26" t="n">
        <v>313</v>
      </c>
      <c s="5" r="F26" t="n">
        <v>335</v>
      </c>
    </row>
    <row spans="1:7" r="27">
      <c s="4" r="A27" t="s">
        <v>93</v>
      </c>
      <c s="5" r="B27" t="n">
        <v>1898</v>
      </c>
      <c s="5" r="D27" t="n">
        <v>1898</v>
      </c>
      <c s="5" r="F27" t="n">
        <v>1871</v>
      </c>
    </row>
    <row spans="1:7" r="28">
      <c s="4" r="A28" t="s">
        <v>94</v>
      </c>
      <c s="5" r="B28" t="n">
        <v>7381</v>
      </c>
      <c s="5" r="D28" t="n">
        <v>7381</v>
      </c>
      <c s="5" r="F28" t="n">
        <v>7126</v>
      </c>
    </row>
    <row spans="1:7" r="29">
      <c s="4" r="A29" t="s">
        <v>777</v>
      </c>
      <c s="5" r="B29" t="n">
        <v>0</v>
      </c>
      <c s="5" r="D29" t="n">
        <v>0</v>
      </c>
      <c s="5" r="F29" t="n">
        <v>13</v>
      </c>
    </row>
    <row spans="1:7" r="30">
      <c s="3" r="A30" t="s">
        <v>97</v>
      </c>
    </row>
    <row spans="1:7" r="31">
      <c s="4" r="A31" t="s">
        <v>778</v>
      </c>
      <c s="5" r="B31" t="n">
        <v>4</v>
      </c>
      <c s="5" r="D31" t="n">
        <v>4</v>
      </c>
      <c s="5" r="F31" t="n">
        <v>208</v>
      </c>
    </row>
    <row spans="1:7" r="32">
      <c s="4" r="A32" t="s">
        <v>779</v>
      </c>
      <c s="5" r="B32" t="n">
        <v>0</v>
      </c>
      <c s="5" r="D32" t="n">
        <v>0</v>
      </c>
      <c s="5" r="F32" t="n">
        <v>-2515</v>
      </c>
    </row>
    <row spans="1:7" r="33">
      <c s="4" r="A33" t="s">
        <v>780</v>
      </c>
      <c s="5" r="B33" t="n">
        <v>4300</v>
      </c>
      <c s="5" r="D33" t="n">
        <v>4300</v>
      </c>
      <c s="5" r="F33" t="n">
        <v>6954</v>
      </c>
    </row>
    <row spans="1:7" r="34">
      <c s="4" r="A34" t="s">
        <v>104</v>
      </c>
      <c s="5" r="B34" t="n">
        <v>4304</v>
      </c>
      <c s="5" r="D34" t="n">
        <v>4304</v>
      </c>
      <c s="5" r="F34" t="n">
        <v>4647</v>
      </c>
    </row>
    <row spans="1:7" r="35">
      <c s="4" r="A35" t="s">
        <v>105</v>
      </c>
      <c s="5" r="B35" t="n">
        <v>35</v>
      </c>
      <c s="5" r="D35" t="n">
        <v>35</v>
      </c>
      <c s="5" r="F35" t="n">
        <v>23</v>
      </c>
    </row>
    <row spans="1:7" r="36">
      <c s="4" r="A36" t="s">
        <v>106</v>
      </c>
      <c s="5" r="B36" t="n">
        <v>4339</v>
      </c>
      <c s="5" r="C36" t="n">
        <v>6028</v>
      </c>
      <c s="5" r="D36" t="n">
        <v>4339</v>
      </c>
      <c s="5" r="E36" t="n">
        <v>6028</v>
      </c>
      <c s="5" r="F36" t="n">
        <v>4670</v>
      </c>
      <c s="5" r="G36" t="n">
        <v>5121</v>
      </c>
    </row>
    <row spans="1:7" r="37">
      <c s="4" r="A37" t="s">
        <v>107</v>
      </c>
      <c s="5" r="B37" t="n">
        <v>11720</v>
      </c>
      <c s="5" r="D37" t="n">
        <v>11720</v>
      </c>
      <c s="5" r="F37" t="n">
        <v>11809</v>
      </c>
    </row>
    <row spans="1:7" r="38">
      <c s="4" r="A38" t="s">
        <v>767</v>
      </c>
    </row>
    <row spans="1:7" r="39">
      <c s="3" r="A39" t="s">
        <v>769</v>
      </c>
    </row>
    <row spans="1:7" r="40">
      <c s="4" r="A40" t="s">
        <v>65</v>
      </c>
      <c s="5" r="B40" t="n">
        <v>-4</v>
      </c>
      <c s="5" r="D40" t="n">
        <v>-4</v>
      </c>
    </row>
    <row spans="1:7" r="41">
      <c s="3" r="A41" t="s">
        <v>72</v>
      </c>
    </row>
    <row spans="1:7" r="42">
      <c s="4" r="A42" t="s">
        <v>133</v>
      </c>
      <c s="5" r="F42" t="n">
        <v>0</v>
      </c>
    </row>
    <row spans="1:7" r="43">
      <c s="4" r="A43" t="s">
        <v>781</v>
      </c>
      <c s="5" r="B43" t="n">
        <v>17</v>
      </c>
      <c s="5" r="D43" t="n">
        <v>17</v>
      </c>
      <c s="5" r="F43" t="n">
        <v>18</v>
      </c>
    </row>
    <row spans="1:7" r="44">
      <c s="4" r="A44" t="s">
        <v>76</v>
      </c>
      <c s="5" r="B44" t="n">
        <v>1</v>
      </c>
      <c s="5" r="D44" t="n">
        <v>1</v>
      </c>
      <c s="5" r="F44" t="n">
        <v>7</v>
      </c>
    </row>
    <row spans="1:7" r="45">
      <c s="4" r="A45" t="s">
        <v>79</v>
      </c>
      <c s="5" r="B45" t="n">
        <v>18</v>
      </c>
      <c s="5" r="D45" t="n">
        <v>18</v>
      </c>
      <c s="5" r="F45" t="n">
        <v>25</v>
      </c>
    </row>
    <row spans="1:7" r="46">
      <c s="4" r="A46" t="s">
        <v>782</v>
      </c>
      <c s="5" r="B46" t="n">
        <v>11033</v>
      </c>
      <c s="5" r="D46" t="n">
        <v>11033</v>
      </c>
      <c s="5" r="F46" t="n">
        <v>12738</v>
      </c>
    </row>
    <row spans="1:7" r="47">
      <c s="4" r="A47" t="s">
        <v>783</v>
      </c>
      <c s="5" r="B47" t="n">
        <v>0</v>
      </c>
      <c s="5" r="D47" t="n">
        <v>0</v>
      </c>
      <c s="5" r="F47" t="n">
        <v>0</v>
      </c>
    </row>
    <row spans="1:7" r="48">
      <c s="4" r="A48" t="s">
        <v>83</v>
      </c>
      <c s="5" r="B48" t="n">
        <v>1</v>
      </c>
      <c s="5" r="D48" t="n">
        <v>1</v>
      </c>
      <c s="5" r="F48" t="n">
        <v>26</v>
      </c>
    </row>
    <row spans="1:7" r="49">
      <c s="4" r="A49" t="s">
        <v>84</v>
      </c>
      <c s="5" r="B49" t="n">
        <v>11052</v>
      </c>
      <c s="5" r="D49" t="n">
        <v>11052</v>
      </c>
      <c s="5" r="F49" t="n">
        <v>12789</v>
      </c>
    </row>
    <row spans="1:7" r="50">
      <c s="3" r="A50" t="s">
        <v>85</v>
      </c>
    </row>
    <row spans="1:7" r="51">
      <c s="4" r="A51" t="s">
        <v>87</v>
      </c>
      <c s="5" r="B51" t="n">
        <v>1</v>
      </c>
      <c s="5" r="D51" t="n">
        <v>1</v>
      </c>
      <c s="5" r="F51" t="n">
        <v>1</v>
      </c>
    </row>
    <row spans="1:7" r="52">
      <c s="4" r="A52" t="s">
        <v>88</v>
      </c>
      <c s="5" r="B52" t="n">
        <v>88</v>
      </c>
      <c s="5" r="D52" t="n">
        <v>88</v>
      </c>
      <c s="5" r="F52" t="n">
        <v>191</v>
      </c>
    </row>
    <row spans="1:7" r="53">
      <c s="4" r="A53" t="s">
        <v>784</v>
      </c>
      <c s="5" r="B53" t="n">
        <v>3508</v>
      </c>
      <c s="5" r="D53" t="n">
        <v>3508</v>
      </c>
      <c s="5" r="F53" t="n">
        <v>3517</v>
      </c>
    </row>
    <row spans="1:7" r="54">
      <c s="4" r="A54" t="s">
        <v>91</v>
      </c>
      <c s="5" r="B54" t="n">
        <v>3597</v>
      </c>
      <c s="5" r="D54" t="n">
        <v>3597</v>
      </c>
      <c s="5" r="F54" t="n">
        <v>3709</v>
      </c>
    </row>
    <row spans="1:7" r="55">
      <c s="4" r="A55" t="s">
        <v>785</v>
      </c>
      <c s="5" r="B55" t="n">
        <v>3151</v>
      </c>
      <c s="5" r="D55" t="n">
        <v>3151</v>
      </c>
      <c s="5" r="F55" t="n">
        <v>4180</v>
      </c>
    </row>
    <row spans="1:7" r="56">
      <c s="4" r="A56" t="s">
        <v>93</v>
      </c>
      <c s="5" r="B56" t="n">
        <v>0</v>
      </c>
      <c s="5" r="D56" t="n">
        <v>0</v>
      </c>
      <c s="5" r="F56" t="n">
        <v>253</v>
      </c>
    </row>
    <row spans="1:7" r="57">
      <c s="4" r="A57" t="s">
        <v>94</v>
      </c>
      <c s="5" r="B57" t="n">
        <v>6748</v>
      </c>
      <c s="5" r="D57" t="n">
        <v>6748</v>
      </c>
      <c s="5" r="F57" t="n">
        <v>8142</v>
      </c>
    </row>
    <row spans="1:7" r="58">
      <c s="3" r="A58" t="s">
        <v>97</v>
      </c>
    </row>
    <row spans="1:7" r="59">
      <c s="4" r="A59" t="s">
        <v>778</v>
      </c>
      <c s="5" r="B59" t="n">
        <v>4</v>
      </c>
      <c s="5" r="D59" t="n">
        <v>4</v>
      </c>
      <c s="5" r="F59" t="n">
        <v>208</v>
      </c>
    </row>
    <row spans="1:7" r="60">
      <c s="4" r="A60" t="s">
        <v>780</v>
      </c>
      <c s="5" r="B60" t="n">
        <v>4300</v>
      </c>
      <c s="5" r="D60" t="n">
        <v>4300</v>
      </c>
      <c s="5" r="F60" t="n">
        <v>4439</v>
      </c>
    </row>
    <row spans="1:7" r="61">
      <c s="4" r="A61" t="s">
        <v>104</v>
      </c>
      <c s="5" r="B61" t="n">
        <v>4304</v>
      </c>
      <c s="5" r="D61" t="n">
        <v>4304</v>
      </c>
      <c s="5" r="F61" t="n">
        <v>4647</v>
      </c>
    </row>
    <row spans="1:7" r="62">
      <c s="4" r="A62" t="s">
        <v>106</v>
      </c>
      <c s="5" r="B62" t="n">
        <v>4304</v>
      </c>
      <c s="5" r="D62" t="n">
        <v>4304</v>
      </c>
      <c s="5" r="F62" t="n">
        <v>4647</v>
      </c>
    </row>
    <row spans="1:7" r="63">
      <c s="4" r="A63" t="s">
        <v>107</v>
      </c>
      <c s="5" r="B63" t="n">
        <v>11052</v>
      </c>
      <c s="5" r="D63" t="n">
        <v>11052</v>
      </c>
      <c s="5" r="F63" t="n">
        <v>12789</v>
      </c>
    </row>
    <row spans="1:7" r="64">
      <c s="4" r="A64" t="s">
        <v>775</v>
      </c>
    </row>
    <row spans="1:7" r="65">
      <c s="3" r="A65" t="s">
        <v>769</v>
      </c>
    </row>
    <row spans="1:7" r="66">
      <c s="4" r="A66" t="s">
        <v>65</v>
      </c>
      <c s="5" r="B66" t="n">
        <v>0</v>
      </c>
      <c s="5" r="D66" t="n">
        <v>0</v>
      </c>
    </row>
    <row spans="1:7" r="67">
      <c s="3" r="A67" t="s">
        <v>72</v>
      </c>
    </row>
    <row spans="1:7" r="68">
      <c s="4" r="A68" t="s">
        <v>781</v>
      </c>
      <c s="5" r="B68" t="n">
        <v>0</v>
      </c>
      <c s="5" r="D68" t="n">
        <v>0</v>
      </c>
    </row>
    <row spans="1:7" r="69">
      <c s="4" r="A69" t="s">
        <v>76</v>
      </c>
      <c s="5" r="B69" t="n">
        <v>0</v>
      </c>
      <c s="5" r="D69" t="n">
        <v>0</v>
      </c>
    </row>
    <row spans="1:7" r="70">
      <c s="4" r="A70" t="s">
        <v>79</v>
      </c>
      <c s="5" r="B70" t="n">
        <v>0</v>
      </c>
      <c s="5" r="D70" t="n">
        <v>0</v>
      </c>
    </row>
    <row spans="1:7" r="71">
      <c s="4" r="A71" t="s">
        <v>782</v>
      </c>
      <c s="5" r="B71" t="n">
        <v>11275</v>
      </c>
      <c s="5" r="D71" t="n">
        <v>11275</v>
      </c>
    </row>
    <row spans="1:7" r="72">
      <c s="4" r="A72" t="s">
        <v>783</v>
      </c>
      <c s="5" r="B72" t="n">
        <v>0</v>
      </c>
      <c s="5" r="D72" t="n">
        <v>0</v>
      </c>
    </row>
    <row spans="1:7" r="73">
      <c s="4" r="A73" t="s">
        <v>83</v>
      </c>
      <c s="5" r="B73" t="n">
        <v>0</v>
      </c>
      <c s="5" r="D73" t="n">
        <v>0</v>
      </c>
    </row>
    <row spans="1:7" r="74">
      <c s="4" r="A74" t="s">
        <v>84</v>
      </c>
      <c s="5" r="B74" t="n">
        <v>11275</v>
      </c>
      <c s="5" r="D74" t="n">
        <v>11275</v>
      </c>
    </row>
    <row spans="1:7" r="75">
      <c s="3" r="A75" t="s">
        <v>85</v>
      </c>
    </row>
    <row spans="1:7" r="76">
      <c s="4" r="A76" t="s">
        <v>87</v>
      </c>
      <c s="5" r="B76" t="n">
        <v>0</v>
      </c>
      <c s="5" r="D76" t="n">
        <v>0</v>
      </c>
    </row>
    <row spans="1:7" r="77">
      <c s="4" r="A77" t="s">
        <v>88</v>
      </c>
      <c s="5" r="B77" t="n">
        <v>0</v>
      </c>
      <c s="5" r="D77" t="n">
        <v>0</v>
      </c>
    </row>
    <row spans="1:7" r="78">
      <c s="4" r="A78" t="s">
        <v>784</v>
      </c>
      <c s="5" r="B78" t="n">
        <v>0</v>
      </c>
      <c s="5" r="D78" t="n">
        <v>0</v>
      </c>
    </row>
    <row spans="1:7" r="79">
      <c s="4" r="A79" t="s">
        <v>91</v>
      </c>
      <c s="5" r="B79" t="n">
        <v>0</v>
      </c>
      <c s="5" r="D79" t="n">
        <v>0</v>
      </c>
    </row>
    <row spans="1:7" r="80">
      <c s="4" r="A80" t="s">
        <v>785</v>
      </c>
      <c s="5" r="B80" t="n">
        <v>0</v>
      </c>
      <c s="5" r="D80" t="n">
        <v>0</v>
      </c>
    </row>
    <row spans="1:7" r="81">
      <c s="4" r="A81" t="s">
        <v>93</v>
      </c>
      <c s="5" r="B81" t="n">
        <v>0</v>
      </c>
      <c s="5" r="D81" t="n">
        <v>0</v>
      </c>
    </row>
    <row spans="1:7" r="82">
      <c s="4" r="A82" t="s">
        <v>94</v>
      </c>
      <c s="5" r="B82" t="n">
        <v>0</v>
      </c>
      <c s="5" r="D82" t="n">
        <v>0</v>
      </c>
    </row>
    <row spans="1:7" r="83">
      <c s="3" r="A83" t="s">
        <v>97</v>
      </c>
    </row>
    <row spans="1:7" r="84">
      <c s="4" r="A84" t="s">
        <v>778</v>
      </c>
      <c s="5" r="B84" t="n">
        <v>0</v>
      </c>
      <c s="5" r="D84" t="n">
        <v>0</v>
      </c>
    </row>
    <row spans="1:7" r="85">
      <c s="4" r="A85" t="s">
        <v>780</v>
      </c>
      <c s="5" r="B85" t="n">
        <v>11275</v>
      </c>
      <c s="5" r="D85" t="n">
        <v>11275</v>
      </c>
    </row>
    <row spans="1:7" r="86">
      <c s="4" r="A86" t="s">
        <v>104</v>
      </c>
      <c s="5" r="B86" t="n">
        <v>11275</v>
      </c>
      <c s="5" r="D86" t="n">
        <v>11275</v>
      </c>
    </row>
    <row spans="1:7" r="87">
      <c s="4" r="A87" t="s">
        <v>106</v>
      </c>
      <c s="5" r="B87" t="n">
        <v>11275</v>
      </c>
      <c s="5" r="D87" t="n">
        <v>11275</v>
      </c>
    </row>
    <row spans="1:7" r="88">
      <c s="4" r="A88" t="s">
        <v>107</v>
      </c>
      <c s="5" r="B88" t="n">
        <v>11275</v>
      </c>
      <c s="5" r="D88" t="n">
        <v>11275</v>
      </c>
    </row>
    <row spans="1:7" r="89">
      <c s="4" r="A89" t="s">
        <v>768</v>
      </c>
    </row>
    <row spans="1:7" r="90">
      <c s="3" r="A90" t="s">
        <v>769</v>
      </c>
    </row>
    <row spans="1:7" r="91">
      <c s="4" r="A91" t="s">
        <v>65</v>
      </c>
      <c s="5" r="B91" t="n">
        <v>0</v>
      </c>
      <c s="5" r="D91" t="n">
        <v>0</v>
      </c>
    </row>
    <row spans="1:7" r="92">
      <c s="3" r="A92" t="s">
        <v>72</v>
      </c>
    </row>
    <row spans="1:7" r="93">
      <c s="4" r="A93" t="s">
        <v>781</v>
      </c>
      <c s="5" r="B93" t="n">
        <v>348</v>
      </c>
      <c s="5" r="D93" t="n">
        <v>348</v>
      </c>
      <c s="5" r="F93" t="n">
        <v>245</v>
      </c>
    </row>
    <row spans="1:7" r="94">
      <c s="4" r="A94" t="s">
        <v>76</v>
      </c>
      <c s="5" r="B94" t="n">
        <v>72</v>
      </c>
      <c s="5" r="D94" t="n">
        <v>72</v>
      </c>
      <c s="5" r="F94" t="n">
        <v>62</v>
      </c>
    </row>
    <row spans="1:7" r="95">
      <c s="4" r="A95" t="s">
        <v>79</v>
      </c>
      <c s="5" r="B95" t="n">
        <v>420</v>
      </c>
      <c s="5" r="D95" t="n">
        <v>420</v>
      </c>
      <c s="5" r="F95" t="n">
        <v>307</v>
      </c>
    </row>
    <row spans="1:7" r="96">
      <c s="4" r="A96" t="s">
        <v>782</v>
      </c>
      <c s="5" r="B96" t="n">
        <v>16040</v>
      </c>
      <c s="5" r="D96" t="n">
        <v>16040</v>
      </c>
      <c s="5" r="F96" t="n">
        <v>16207</v>
      </c>
    </row>
    <row spans="1:7" r="97">
      <c s="4" r="A97" t="s">
        <v>783</v>
      </c>
      <c s="5" r="B97" t="n">
        <v>2947</v>
      </c>
      <c s="5" r="D97" t="n">
        <v>2947</v>
      </c>
      <c s="5" r="F97" t="n">
        <v>3693</v>
      </c>
    </row>
    <row spans="1:7" r="98">
      <c s="4" r="A98" t="s">
        <v>83</v>
      </c>
      <c s="5" r="B98" t="n">
        <v>32</v>
      </c>
      <c s="5" r="D98" t="n">
        <v>32</v>
      </c>
      <c s="5" r="F98" t="n">
        <v>4</v>
      </c>
    </row>
    <row spans="1:7" r="99">
      <c s="4" r="A99" t="s">
        <v>84</v>
      </c>
      <c s="5" r="B99" t="n">
        <v>19439</v>
      </c>
      <c s="5" r="D99" t="n">
        <v>19439</v>
      </c>
      <c s="5" r="F99" t="n">
        <v>20211</v>
      </c>
    </row>
    <row spans="1:7" r="100">
      <c s="3" r="A100" t="s">
        <v>85</v>
      </c>
    </row>
    <row spans="1:7" r="101">
      <c s="4" r="A101" t="s">
        <v>86</v>
      </c>
      <c s="5" r="B101" t="n">
        <v>258</v>
      </c>
      <c s="5" r="D101" t="n">
        <v>258</v>
      </c>
    </row>
    <row spans="1:7" r="102">
      <c s="4" r="A102" t="s">
        <v>88</v>
      </c>
      <c s="5" r="B102" t="n">
        <v>79</v>
      </c>
      <c s="5" r="D102" t="n">
        <v>79</v>
      </c>
      <c s="5" r="F102" t="n">
        <v>23</v>
      </c>
    </row>
    <row spans="1:7" r="103">
      <c s="4" r="A103" t="s">
        <v>784</v>
      </c>
      <c s="5" r="B103" t="n">
        <v>3928</v>
      </c>
      <c s="5" r="D103" t="n">
        <v>3928</v>
      </c>
      <c s="5" r="F103" t="n">
        <v>4593</v>
      </c>
    </row>
    <row spans="1:7" r="104">
      <c s="4" r="A104" t="s">
        <v>91</v>
      </c>
      <c s="5" r="B104" t="n">
        <v>4265</v>
      </c>
      <c s="5" r="D104" t="n">
        <v>4265</v>
      </c>
      <c s="5" r="F104" t="n">
        <v>4616</v>
      </c>
    </row>
    <row spans="1:7" r="105">
      <c s="4" r="A105" t="s">
        <v>92</v>
      </c>
      <c s="5" r="B105" t="n">
        <v>1742</v>
      </c>
      <c s="5" r="D105" t="n">
        <v>1742</v>
      </c>
      <c s="5" r="F105" t="n">
        <v>1441</v>
      </c>
    </row>
    <row spans="1:7" r="106">
      <c s="4" r="A106" t="s">
        <v>785</v>
      </c>
      <c s="5" r="B106" t="n">
        <v>1911</v>
      </c>
      <c s="5" r="D106" t="n">
        <v>1911</v>
      </c>
      <c s="5" r="F106" t="n">
        <v>1888</v>
      </c>
    </row>
    <row spans="1:7" r="107">
      <c s="4" r="A107" t="s">
        <v>93</v>
      </c>
      <c s="5" r="B107" t="n">
        <v>246</v>
      </c>
      <c s="5" r="D107" t="n">
        <v>246</v>
      </c>
    </row>
    <row spans="1:7" r="108">
      <c s="4" r="A108" t="s">
        <v>94</v>
      </c>
      <c s="5" r="B108" t="n">
        <v>8164</v>
      </c>
      <c s="5" r="D108" t="n">
        <v>8164</v>
      </c>
      <c s="5" r="F108" t="n">
        <v>7945</v>
      </c>
    </row>
    <row spans="1:7" r="109">
      <c s="3" r="A109" t="s">
        <v>97</v>
      </c>
    </row>
    <row spans="1:7" r="110">
      <c s="4" r="A110" t="s">
        <v>780</v>
      </c>
      <c s="5" r="B110" t="n">
        <v>11275</v>
      </c>
      <c s="5" r="D110" t="n">
        <v>11275</v>
      </c>
      <c s="5" r="F110" t="n">
        <v>12266</v>
      </c>
    </row>
    <row spans="1:7" r="111">
      <c s="4" r="A111" t="s">
        <v>104</v>
      </c>
      <c s="5" r="B111" t="n">
        <v>11275</v>
      </c>
      <c s="5" r="D111" t="n">
        <v>11275</v>
      </c>
      <c s="5" r="F111" t="n">
        <v>12266</v>
      </c>
    </row>
    <row spans="1:7" r="112">
      <c s="4" r="A112" t="s">
        <v>106</v>
      </c>
      <c s="5" r="B112" t="n">
        <v>11275</v>
      </c>
      <c s="5" r="D112" t="n">
        <v>11275</v>
      </c>
      <c s="5" r="F112" t="n">
        <v>12266</v>
      </c>
    </row>
    <row spans="1:7" r="113">
      <c s="4" r="A113" t="s">
        <v>107</v>
      </c>
      <c s="5" r="B113" t="n">
        <v>19439</v>
      </c>
      <c s="5" r="D113" t="n">
        <v>19439</v>
      </c>
      <c s="5" r="F113" t="n">
        <v>20211</v>
      </c>
    </row>
    <row spans="1:7" r="114">
      <c s="4" r="A114" t="s">
        <v>772</v>
      </c>
    </row>
    <row spans="1:7" r="115">
      <c s="3" r="A115" t="s">
        <v>769</v>
      </c>
    </row>
    <row spans="1:7" r="116">
      <c s="4" r="A116" t="s">
        <v>65</v>
      </c>
      <c s="5" r="B116" t="n">
        <v>-4</v>
      </c>
      <c s="5" r="D116" t="n">
        <v>-4</v>
      </c>
    </row>
    <row spans="1:7" r="117">
      <c s="3" r="A117" t="s">
        <v>72</v>
      </c>
    </row>
    <row spans="1:7" r="118">
      <c s="4" r="A118" t="s">
        <v>73</v>
      </c>
      <c s="5" r="B118" t="n">
        <v>531</v>
      </c>
      <c s="5" r="C118" t="n">
        <v>1912</v>
      </c>
      <c s="5" r="D118" t="n">
        <v>531</v>
      </c>
      <c s="5" r="E118" t="n">
        <v>1912</v>
      </c>
      <c s="5" r="F118" t="n">
        <v>892</v>
      </c>
      <c s="7" r="G118" t="n">
        <v>563</v>
      </c>
    </row>
    <row spans="1:7" r="119">
      <c s="4" r="A119" t="s">
        <v>133</v>
      </c>
      <c s="5" r="B119" t="n">
        <v>1775</v>
      </c>
      <c s="5" r="D119" t="n">
        <v>1775</v>
      </c>
      <c s="5" r="F119" t="n">
        <v>1734</v>
      </c>
    </row>
    <row spans="1:7" r="120">
      <c s="4" r="A120" t="s">
        <v>75</v>
      </c>
      <c s="5" r="B120" t="n">
        <v>690</v>
      </c>
      <c s="5" r="D120" t="n">
        <v>690</v>
      </c>
      <c s="5" r="F120" t="n">
        <v>625</v>
      </c>
    </row>
    <row spans="1:7" r="121">
      <c s="4" r="A121" t="s">
        <v>781</v>
      </c>
      <c s="5" r="B121" t="n">
        <v>7430</v>
      </c>
      <c s="5" r="D121" t="n">
        <v>7430</v>
      </c>
      <c s="5" r="F121" t="n">
        <v>8102</v>
      </c>
    </row>
    <row spans="1:7" r="122">
      <c s="4" r="A122" t="s">
        <v>76</v>
      </c>
      <c s="5" r="B122" t="n">
        <v>747</v>
      </c>
      <c s="5" r="D122" t="n">
        <v>747</v>
      </c>
      <c s="5" r="F122" t="n">
        <v>982</v>
      </c>
    </row>
    <row spans="1:7" r="123">
      <c s="4" r="A123" t="s">
        <v>77</v>
      </c>
      <c s="5" r="B123" t="n">
        <v>304</v>
      </c>
      <c s="5" r="D123" t="n">
        <v>304</v>
      </c>
      <c s="5" r="F123" t="n">
        <v>304</v>
      </c>
    </row>
    <row spans="1:7" r="124">
      <c s="4" r="A124" t="s">
        <v>78</v>
      </c>
      <c s="5" r="B124" t="n">
        <v>13</v>
      </c>
      <c s="5" r="D124" t="n">
        <v>13</v>
      </c>
      <c s="5" r="F124" t="n">
        <v>180</v>
      </c>
    </row>
    <row spans="1:7" r="125">
      <c s="4" r="A125" t="s">
        <v>79</v>
      </c>
      <c s="5" r="B125" t="n">
        <v>11490</v>
      </c>
      <c s="5" r="D125" t="n">
        <v>11490</v>
      </c>
      <c s="5" r="F125" t="n">
        <v>12819</v>
      </c>
    </row>
    <row spans="1:7" r="126">
      <c s="4" r="A126" t="s">
        <v>80</v>
      </c>
      <c s="5" r="B126" t="n">
        <v>1215</v>
      </c>
      <c s="5" r="D126" t="n">
        <v>1215</v>
      </c>
      <c s="5" r="F126" t="n">
        <v>1262</v>
      </c>
    </row>
    <row spans="1:7" r="127">
      <c s="4" r="A127" t="s">
        <v>81</v>
      </c>
      <c s="5" r="B127" t="n">
        <v>4291</v>
      </c>
      <c s="5" r="D127" t="n">
        <v>4291</v>
      </c>
      <c s="5" r="F127" t="n">
        <v>4122</v>
      </c>
    </row>
    <row spans="1:7" r="128">
      <c s="4" r="A128" t="s">
        <v>82</v>
      </c>
      <c s="5" r="B128" t="n">
        <v>890</v>
      </c>
      <c s="5" r="D128" t="n">
        <v>890</v>
      </c>
      <c s="5" r="F128" t="n">
        <v>712</v>
      </c>
    </row>
    <row spans="1:7" r="129">
      <c s="4" r="A129" t="s">
        <v>783</v>
      </c>
      <c s="5" r="B129" t="n">
        <v>5062</v>
      </c>
      <c s="5" r="D129" t="n">
        <v>5062</v>
      </c>
      <c s="5" r="F129" t="n">
        <v>5346</v>
      </c>
    </row>
    <row spans="1:7" r="130">
      <c s="4" r="A130" t="s">
        <v>83</v>
      </c>
      <c s="5" r="B130" t="n">
        <v>1158</v>
      </c>
      <c s="5" r="D130" t="n">
        <v>1158</v>
      </c>
      <c s="5" r="F130" t="n">
        <v>897</v>
      </c>
    </row>
    <row spans="1:7" r="131">
      <c s="4" r="A131" t="s">
        <v>84</v>
      </c>
      <c s="5" r="B131" t="n">
        <v>24106</v>
      </c>
      <c s="5" r="D131" t="n">
        <v>24106</v>
      </c>
      <c s="5" r="F131" t="n">
        <v>25158</v>
      </c>
    </row>
    <row spans="1:7" r="132">
      <c s="3" r="A132" t="s">
        <v>85</v>
      </c>
    </row>
    <row spans="1:7" r="133">
      <c s="4" r="A133" t="s">
        <v>86</v>
      </c>
      <c s="5" r="B133" t="n">
        <v>19</v>
      </c>
      <c s="5" r="D133" t="n">
        <v>19</v>
      </c>
      <c s="5" r="F133" t="n">
        <v>20</v>
      </c>
    </row>
    <row spans="1:7" r="134">
      <c s="4" r="A134" t="s">
        <v>87</v>
      </c>
      <c s="5" r="B134" t="n">
        <v>743</v>
      </c>
      <c s="5" r="D134" t="n">
        <v>743</v>
      </c>
      <c s="5" r="F134" t="n">
        <v>824</v>
      </c>
    </row>
    <row spans="1:7" r="135">
      <c s="4" r="A135" t="s">
        <v>88</v>
      </c>
      <c s="5" r="B135" t="n">
        <v>1829</v>
      </c>
      <c s="5" r="D135" t="n">
        <v>1829</v>
      </c>
      <c s="5" r="F135" t="n">
        <v>1900</v>
      </c>
    </row>
    <row spans="1:7" r="136">
      <c s="4" r="A136" t="s">
        <v>89</v>
      </c>
      <c s="5" r="B136" t="n">
        <v>403</v>
      </c>
      <c s="5" r="D136" t="n">
        <v>403</v>
      </c>
      <c s="5" r="F136" t="n">
        <v>400</v>
      </c>
    </row>
    <row spans="1:7" r="137">
      <c s="4" r="A137" t="s">
        <v>784</v>
      </c>
      <c s="5" r="B137" t="n">
        <v>359</v>
      </c>
      <c s="5" r="D137" t="n">
        <v>359</v>
      </c>
      <c s="5" r="F137" t="n">
        <v>255</v>
      </c>
    </row>
    <row spans="1:7" r="138">
      <c s="4" r="A138" t="s">
        <v>90</v>
      </c>
      <c s="5" r="B138" t="n">
        <v>6</v>
      </c>
      <c s="5" r="D138" t="n">
        <v>6</v>
      </c>
      <c s="5" r="F138" t="n">
        <v>118</v>
      </c>
    </row>
    <row spans="1:7" r="139">
      <c s="4" r="A139" t="s">
        <v>91</v>
      </c>
      <c s="5" r="B139" t="n">
        <v>3359</v>
      </c>
      <c s="5" r="D139" t="n">
        <v>3359</v>
      </c>
      <c s="5" r="F139" t="n">
        <v>3517</v>
      </c>
    </row>
    <row spans="1:7" r="140">
      <c s="4" r="A140" t="s">
        <v>92</v>
      </c>
      <c s="5" r="B140" t="n">
        <v>2</v>
      </c>
      <c s="5" r="D140" t="n">
        <v>2</v>
      </c>
      <c s="5" r="F140" t="n">
        <v>2</v>
      </c>
    </row>
    <row spans="1:7" r="141">
      <c s="4" r="A141" t="s">
        <v>785</v>
      </c>
      <c s="5" r="B141" t="n">
        <v>2947</v>
      </c>
      <c s="5" r="D141" t="n">
        <v>2947</v>
      </c>
      <c s="5" r="F141" t="n">
        <v>2971</v>
      </c>
    </row>
    <row spans="1:7" r="142">
      <c s="4" r="A142" t="s">
        <v>89</v>
      </c>
      <c s="5" r="B142" t="n">
        <v>313</v>
      </c>
      <c s="5" r="D142" t="n">
        <v>313</v>
      </c>
      <c s="5" r="F142" t="n">
        <v>335</v>
      </c>
    </row>
    <row spans="1:7" r="143">
      <c s="4" r="A143" t="s">
        <v>93</v>
      </c>
      <c s="5" r="B143" t="n">
        <v>1652</v>
      </c>
      <c s="5" r="D143" t="n">
        <v>1652</v>
      </c>
      <c s="5" r="F143" t="n">
        <v>1618</v>
      </c>
    </row>
    <row spans="1:7" r="144">
      <c s="4" r="A144" t="s">
        <v>94</v>
      </c>
      <c s="5" r="B144" t="n">
        <v>8273</v>
      </c>
      <c s="5" r="D144" t="n">
        <v>8273</v>
      </c>
      <c s="5" r="F144" t="n">
        <v>8443</v>
      </c>
    </row>
    <row spans="1:7" r="145">
      <c s="4" r="A145" t="s">
        <v>777</v>
      </c>
      <c s="5" r="B145" t="n">
        <v>0</v>
      </c>
      <c s="5" r="D145" t="n">
        <v>0</v>
      </c>
      <c s="5" r="F145" t="n">
        <v>13</v>
      </c>
    </row>
    <row spans="1:7" r="146">
      <c s="3" r="A146" t="s">
        <v>97</v>
      </c>
    </row>
    <row spans="1:7" r="147">
      <c s="4" r="A147" t="s">
        <v>779</v>
      </c>
      <c s="5" r="F147" t="n">
        <v>-2515</v>
      </c>
    </row>
    <row spans="1:7" r="148">
      <c s="4" r="A148" t="s">
        <v>780</v>
      </c>
      <c s="5" r="B148" t="n">
        <v>15798</v>
      </c>
      <c s="5" r="D148" t="n">
        <v>15798</v>
      </c>
      <c s="5" r="F148" t="n">
        <v>19194</v>
      </c>
    </row>
    <row spans="1:7" r="149">
      <c s="4" r="A149" t="s">
        <v>104</v>
      </c>
      <c s="5" r="B149" t="n">
        <v>15798</v>
      </c>
      <c s="5" r="D149" t="n">
        <v>15798</v>
      </c>
      <c s="5" r="F149" t="n">
        <v>16679</v>
      </c>
    </row>
    <row spans="1:7" r="150">
      <c s="4" r="A150" t="s">
        <v>105</v>
      </c>
      <c s="5" r="B150" t="n">
        <v>35</v>
      </c>
      <c s="5" r="D150" t="n">
        <v>35</v>
      </c>
      <c s="5" r="F150" t="n">
        <v>23</v>
      </c>
    </row>
    <row spans="1:7" r="151">
      <c s="4" r="A151" t="s">
        <v>106</v>
      </c>
      <c s="5" r="B151" t="n">
        <v>15833</v>
      </c>
      <c s="5" r="D151" t="n">
        <v>15833</v>
      </c>
      <c s="5" r="F151" t="n">
        <v>16702</v>
      </c>
    </row>
    <row spans="1:7" r="152">
      <c s="4" r="A152" t="s">
        <v>107</v>
      </c>
      <c s="5" r="B152" t="n">
        <v>24106</v>
      </c>
      <c s="5" r="D152" t="n">
        <v>24106</v>
      </c>
      <c s="5" r="F152" t="n">
        <v>25158</v>
      </c>
    </row>
    <row spans="1:7" r="153">
      <c s="4" r="A153" t="s">
        <v>774</v>
      </c>
    </row>
    <row spans="1:7" r="154">
      <c s="3" r="A154" t="s">
        <v>769</v>
      </c>
    </row>
    <row spans="1:7" r="155">
      <c s="4" r="A155" t="s">
        <v>65</v>
      </c>
      <c s="5" r="B155" t="n">
        <v>4</v>
      </c>
      <c s="5" r="D155" t="n">
        <v>4</v>
      </c>
    </row>
    <row spans="1:7" r="156">
      <c s="3" r="A156" t="s">
        <v>72</v>
      </c>
    </row>
    <row spans="1:7" r="157">
      <c s="4" r="A157" t="s">
        <v>73</v>
      </c>
      <c s="7" r="C157" t="n">
        <v>0</v>
      </c>
      <c s="7" r="E157" t="n">
        <v>0</v>
      </c>
    </row>
    <row spans="1:7" r="158">
      <c s="4" r="A158" t="s">
        <v>781</v>
      </c>
      <c s="5" r="B158" t="n">
        <v>-7795</v>
      </c>
      <c s="5" r="D158" t="n">
        <v>-7795</v>
      </c>
      <c s="5" r="F158" t="n">
        <v>-8365</v>
      </c>
    </row>
    <row spans="1:7" r="159">
      <c s="4" r="A159" t="s">
        <v>79</v>
      </c>
      <c s="5" r="B159" t="n">
        <v>-7795</v>
      </c>
      <c s="5" r="D159" t="n">
        <v>-7795</v>
      </c>
      <c s="5" r="F159" t="n">
        <v>-8365</v>
      </c>
    </row>
    <row spans="1:7" r="160">
      <c s="4" r="A160" t="s">
        <v>782</v>
      </c>
      <c s="5" r="B160" t="n">
        <v>-38348</v>
      </c>
      <c s="5" r="D160" t="n">
        <v>-38348</v>
      </c>
      <c s="5" r="F160" t="n">
        <v>-28945</v>
      </c>
    </row>
    <row spans="1:7" r="161">
      <c s="4" r="A161" t="s">
        <v>783</v>
      </c>
      <c s="5" r="B161" t="n">
        <v>-8009</v>
      </c>
      <c s="5" r="D161" t="n">
        <v>-8009</v>
      </c>
      <c s="5" r="F161" t="n">
        <v>-9039</v>
      </c>
    </row>
    <row spans="1:7" r="162">
      <c s="4" r="A162" t="s">
        <v>84</v>
      </c>
      <c s="5" r="B162" t="n">
        <v>-54152</v>
      </c>
      <c s="5" r="D162" t="n">
        <v>-54152</v>
      </c>
      <c s="5" r="F162" t="n">
        <v>-46349</v>
      </c>
    </row>
    <row spans="1:7" r="163">
      <c s="3" r="A163" t="s">
        <v>85</v>
      </c>
    </row>
    <row spans="1:7" r="164">
      <c s="4" r="A164" t="s">
        <v>784</v>
      </c>
      <c s="5" r="B164" t="n">
        <v>-7795</v>
      </c>
      <c s="5" r="D164" t="n">
        <v>-7795</v>
      </c>
      <c s="5" r="F164" t="n">
        <v>-8365</v>
      </c>
    </row>
    <row spans="1:7" r="165">
      <c s="4" r="A165" t="s">
        <v>91</v>
      </c>
      <c s="5" r="B165" t="n">
        <v>-7795</v>
      </c>
      <c s="5" r="D165" t="n">
        <v>-7795</v>
      </c>
      <c s="5" r="F165" t="n">
        <v>-8365</v>
      </c>
    </row>
    <row spans="1:7" r="166">
      <c s="4" r="A166" t="s">
        <v>785</v>
      </c>
      <c s="5" r="B166" t="n">
        <v>-8009</v>
      </c>
      <c s="5" r="D166" t="n">
        <v>-8009</v>
      </c>
      <c s="5" r="F166" t="n">
        <v>-9039</v>
      </c>
    </row>
    <row spans="1:7" r="167">
      <c s="4" r="A167" t="s">
        <v>94</v>
      </c>
      <c s="5" r="B167" t="n">
        <v>-15804</v>
      </c>
      <c s="5" r="D167" t="n">
        <v>-15804</v>
      </c>
      <c s="5" r="F167" t="n">
        <v>-17404</v>
      </c>
    </row>
    <row spans="1:7" r="168">
      <c s="3" r="A168" t="s">
        <v>97</v>
      </c>
    </row>
    <row spans="1:7" r="169">
      <c s="4" r="A169" t="s">
        <v>780</v>
      </c>
      <c s="5" r="B169" t="n">
        <v>-38348</v>
      </c>
      <c s="5" r="D169" t="n">
        <v>-38348</v>
      </c>
      <c s="5" r="F169" t="n">
        <v>-28945</v>
      </c>
    </row>
    <row spans="1:7" r="170">
      <c s="4" r="A170" t="s">
        <v>104</v>
      </c>
      <c s="5" r="B170" t="n">
        <v>-38348</v>
      </c>
      <c s="5" r="D170" t="n">
        <v>-38348</v>
      </c>
      <c s="5" r="F170" t="n">
        <v>-28945</v>
      </c>
    </row>
    <row spans="1:7" r="171">
      <c s="4" r="A171" t="s">
        <v>106</v>
      </c>
      <c s="5" r="B171" t="n">
        <v>-38348</v>
      </c>
      <c s="5" r="D171" t="n">
        <v>-38348</v>
      </c>
      <c s="5" r="F171" t="n">
        <v>-28945</v>
      </c>
    </row>
    <row spans="1:7" r="172">
      <c s="4" r="A172" t="s">
        <v>107</v>
      </c>
      <c s="7" r="B172" t="n">
        <v>-54152</v>
      </c>
      <c s="7" r="D172" t="n">
        <v>-54152</v>
      </c>
      <c s="7" r="F172" t="n">
        <v>-4634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5"/>
  </cols>
  <sheetData>
    <row spans="1:3" r="1">
      <c s="1" r="A1" t="s">
        <v>786</v>
      </c>
      <c s="2" r="B1" t="s">
        <v>25</v>
      </c>
      <c s="2" r="C1" t="s">
        <v>1</v>
      </c>
    </row>
    <row spans="1:3" r="2">
      <c s="2" r="B2" t="s">
        <v>787</v>
      </c>
      <c s="2" r="C2" t="s">
        <v>26</v>
      </c>
    </row>
    <row spans="1:3" r="3">
      <c s="3" r="A3" t="s">
        <v>788</v>
      </c>
    </row>
    <row spans="1:3" r="4">
      <c s="4" r="A4" t="s">
        <v>422</v>
      </c>
      <c s="7" r="C4" t="n">
        <v>67</v>
      </c>
    </row>
    <row spans="1:3" r="5">
      <c s="4" r="A5" t="s">
        <v>789</v>
      </c>
    </row>
    <row spans="1:3" r="6">
      <c s="3" r="A6" t="s">
        <v>788</v>
      </c>
    </row>
    <row spans="1:3" r="7">
      <c s="4" r="A7" t="s">
        <v>422</v>
      </c>
      <c s="7" r="B7" t="n">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SHAR</vt:lpstr>
      <vt:lpstr>Basis of Presentation and Summa</vt:lpstr>
      <vt:lpstr>2012 Separation Transaction</vt:lpstr>
      <vt:lpstr>Divestitures</vt:lpstr>
      <vt:lpstr>Restructuring and Asset Impairm</vt:lpstr>
      <vt:lpstr>Acquisitions</vt:lpstr>
      <vt:lpstr>Income Taxes</vt:lpstr>
      <vt:lpstr>Earnings Per Share</vt:lpstr>
      <vt:lpstr>Goodwill and Intangible Assets</vt:lpstr>
      <vt:lpstr>Debt</vt:lpstr>
      <vt:lpstr>Financial Instruments</vt:lpstr>
      <vt:lpstr>Commitments and Contingencies</vt:lpstr>
      <vt:lpstr>Retirement Plans</vt:lpstr>
      <vt:lpstr>Equity and Comprehensive Income</vt:lpstr>
      <vt:lpstr>Share Plans</vt:lpstr>
      <vt:lpstr>Consolidated Segment Data</vt:lpstr>
      <vt:lpstr>Inventory</vt:lpstr>
      <vt:lpstr>Property, Plant and Equipment</vt:lpstr>
      <vt:lpstr>Guarantees</vt:lpstr>
      <vt:lpstr>Guarantor Financial Statements</vt:lpstr>
      <vt:lpstr>Basis of Presentation and Sum27</vt:lpstr>
      <vt:lpstr>Divestitures (Tables)</vt:lpstr>
      <vt:lpstr>Restructuring and Asset Impai29</vt:lpstr>
      <vt:lpstr>Income Taxes (Tables)</vt:lpstr>
      <vt:lpstr>Earnings Per Share (Tables)</vt:lpstr>
      <vt:lpstr>Goodwill and Intangible Assets </vt:lpstr>
      <vt:lpstr>Debt (Tables)</vt:lpstr>
      <vt:lpstr>Financial Instruments (Tables)</vt:lpstr>
      <vt:lpstr>Retirement Plans (Tables)</vt:lpstr>
      <vt:lpstr>Equity and Comprehensive Inco36</vt:lpstr>
      <vt:lpstr>Consolidated Segment Data (Tabl</vt:lpstr>
      <vt:lpstr>Inventory (Tables)</vt:lpstr>
      <vt:lpstr>Property, Plant and Equipment (</vt:lpstr>
      <vt:lpstr>Guarantees (Tables)</vt:lpstr>
      <vt:lpstr>Guarantor Financial Statements </vt:lpstr>
      <vt:lpstr>Basis of Presentation and Sum42</vt:lpstr>
      <vt:lpstr>2012 Separation Transaction (De</vt:lpstr>
      <vt:lpstr>Divestitures (Details 2)</vt:lpstr>
      <vt:lpstr>Divestitures (Details 3)</vt:lpstr>
      <vt:lpstr>Restructuring and Asset Impai46</vt:lpstr>
      <vt:lpstr>Restructuring and Asset Impai47</vt:lpstr>
      <vt:lpstr>Restructuring and Asset Impai48</vt:lpstr>
      <vt:lpstr>Restructuring and Asset Impai49</vt:lpstr>
      <vt:lpstr>Acquisitions (Details)</vt:lpstr>
      <vt:lpstr>Income Taxes (Details)</vt:lpstr>
      <vt:lpstr>Income Taxes (Details 2)</vt:lpstr>
      <vt:lpstr>Earnings Per Share (Details)</vt:lpstr>
      <vt:lpstr>Goodwill and Intangible Asset54</vt:lpstr>
      <vt:lpstr>Goodwill and Intangible Asset55</vt:lpstr>
      <vt:lpstr>Debt (Details)</vt:lpstr>
      <vt:lpstr>Financial Instruments (Details)</vt:lpstr>
      <vt:lpstr>Financial Instruments (Details </vt:lpstr>
      <vt:lpstr>Commitments and Contingencies C</vt:lpstr>
      <vt:lpstr>Retirement Plans (Details)</vt:lpstr>
      <vt:lpstr>Equity and Comprehensive Inco61</vt:lpstr>
      <vt:lpstr>Equity and Comprehensive Inco62</vt:lpstr>
      <vt:lpstr>Equity and Comprehensive Inco63</vt:lpstr>
      <vt:lpstr>Share Plans (Details)</vt:lpstr>
      <vt:lpstr>Consolidated Segment Data (Deta</vt:lpstr>
      <vt:lpstr>Inventory (Details)</vt:lpstr>
      <vt:lpstr>Property, Plant and Equipment67</vt:lpstr>
      <vt:lpstr>Guarantees (Details)</vt:lpstr>
      <vt:lpstr>Guarantor Financial Statement69</vt:lpstr>
      <vt:lpstr>Guarantor Financial Statement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2:04:19Z</dcterms:created>
  <dcterms:modified xmlns:dcterms="http://purl.org/dc/terms/" xmlns:xsi="http://www.w3.org/2001/XMLSchema-instance" xsi:type="dcterms:W3CDTF">2015-07-31T12:04:19Z</dcterms:modified>
  <dc:title xmlns:dc="http://purl.org/dc/elements/1.1/">Untitled</dc:title>
  <dc:description xmlns:dc="http://purl.org/dc/elements/1.1/"/>
  <dc:subject xmlns:dc="http://purl.org/dc/elements/1.1/"/>
  <cp:keywords/>
  <cp:category/>
</cp:coreProperties>
</file>